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NATURE OF OPERATIONS AND SUMMAR" sheetId="8" state="visible" r:id="rId8"/>
    <sheet xmlns:r="http://schemas.openxmlformats.org/officeDocument/2006/relationships" name="NOVEL CORONAVIRUS PANDEMIC" sheetId="9" state="visible" r:id="rId9"/>
    <sheet xmlns:r="http://schemas.openxmlformats.org/officeDocument/2006/relationships" name="CHILI'S RESTAURANT ACQUISITION"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EQUITY METHOD INVESTMENT" sheetId="13" state="visible" r:id="rId13"/>
    <sheet xmlns:r="http://schemas.openxmlformats.org/officeDocument/2006/relationships" name="DEFINED CONTRIBUTION PLAN" sheetId="14" state="visible" r:id="rId14"/>
    <sheet xmlns:r="http://schemas.openxmlformats.org/officeDocument/2006/relationships" name="OTHER GAINS AND CHARG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GOODWILL AND INTANGIBLES" sheetId="18" state="visible" r:id="rId18"/>
    <sheet xmlns:r="http://schemas.openxmlformats.org/officeDocument/2006/relationships" name="DEBT" sheetId="19" state="visible" r:id="rId19"/>
    <sheet xmlns:r="http://schemas.openxmlformats.org/officeDocument/2006/relationships" name="ACCRUED AND OTHER LIABILITIES" sheetId="20" state="visible" r:id="rId20"/>
    <sheet xmlns:r="http://schemas.openxmlformats.org/officeDocument/2006/relationships" name="STOCK-BASED COMPENSATION" sheetId="21" state="visible" r:id="rId21"/>
    <sheet xmlns:r="http://schemas.openxmlformats.org/officeDocument/2006/relationships" name="SHAREHOLDERS' DEFICIT" sheetId="22" state="visible" r:id="rId22"/>
    <sheet xmlns:r="http://schemas.openxmlformats.org/officeDocument/2006/relationships" name="FAIR VALUE MEASUREMENTS"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EFFECT OF NEW ACCOUNTING STANDA"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CHILI'S RESTAURANT ACQUISITION "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DEFINED CONTRIBUTION PLAN (Tabl" sheetId="34" state="visible" r:id="rId34"/>
    <sheet xmlns:r="http://schemas.openxmlformats.org/officeDocument/2006/relationships" name="OTHER GAINS AND CHARG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GOODWILL AND INTANGIBLES (Table" sheetId="38" state="visible" r:id="rId38"/>
    <sheet xmlns:r="http://schemas.openxmlformats.org/officeDocument/2006/relationships" name="DEBT (Tables)" sheetId="39" state="visible" r:id="rId39"/>
    <sheet xmlns:r="http://schemas.openxmlformats.org/officeDocument/2006/relationships" name="ACCRUED AND OTHER LIABILITIES ("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SUPPLEMENTAL CASH FLOW INFORM_2" sheetId="43" state="visible" r:id="rId43"/>
    <sheet xmlns:r="http://schemas.openxmlformats.org/officeDocument/2006/relationships" name="QUARTERLY RESULTS OF OPERATIO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OVEL CORONAVIRUS PANDEMIC (Det" sheetId="47" state="visible" r:id="rId47"/>
    <sheet xmlns:r="http://schemas.openxmlformats.org/officeDocument/2006/relationships" name="CHILI'S RESTAURANT ACQUISITIO_2" sheetId="48" state="visible" r:id="rId48"/>
    <sheet xmlns:r="http://schemas.openxmlformats.org/officeDocument/2006/relationships" name="LEASES (Narrative) (Details)" sheetId="49" state="visible" r:id="rId49"/>
    <sheet xmlns:r="http://schemas.openxmlformats.org/officeDocument/2006/relationships" name="LEASES (Impact of ASC 842) (Det" sheetId="50" state="visible" r:id="rId50"/>
    <sheet xmlns:r="http://schemas.openxmlformats.org/officeDocument/2006/relationships" name="LEASES (Consolidated Balance Sh" sheetId="51" state="visible" r:id="rId51"/>
    <sheet xmlns:r="http://schemas.openxmlformats.org/officeDocument/2006/relationships" name="LEASES (Consolidated Statement " sheetId="52" state="visible" r:id="rId52"/>
    <sheet xmlns:r="http://schemas.openxmlformats.org/officeDocument/2006/relationships" name="LEASES (Consolidated Statemen_2" sheetId="53" state="visible" r:id="rId53"/>
    <sheet xmlns:r="http://schemas.openxmlformats.org/officeDocument/2006/relationships" name="LEASES (Weighted Average Lease " sheetId="54" state="visible" r:id="rId54"/>
    <sheet xmlns:r="http://schemas.openxmlformats.org/officeDocument/2006/relationships" name="LEASES (Lease Maturity Analysis" sheetId="55" state="visible" r:id="rId55"/>
    <sheet xmlns:r="http://schemas.openxmlformats.org/officeDocument/2006/relationships" name="LEASES (Significant Changes in " sheetId="56" state="visible" r:id="rId56"/>
    <sheet xmlns:r="http://schemas.openxmlformats.org/officeDocument/2006/relationships" name="LEASES (Pre-Commencement Leases" sheetId="57" state="visible" r:id="rId57"/>
    <sheet xmlns:r="http://schemas.openxmlformats.org/officeDocument/2006/relationships" name="LEASES (Sale leaseback transact" sheetId="58" state="visible" r:id="rId58"/>
    <sheet xmlns:r="http://schemas.openxmlformats.org/officeDocument/2006/relationships" name="LEASES (Corporate Headquarters " sheetId="59" state="visible" r:id="rId59"/>
    <sheet xmlns:r="http://schemas.openxmlformats.org/officeDocument/2006/relationships" name="REVENUE RECOGNITION - Deferred " sheetId="60" state="visible" r:id="rId60"/>
    <sheet xmlns:r="http://schemas.openxmlformats.org/officeDocument/2006/relationships" name="REVENUE RECOGNITION - Remaining" sheetId="61" state="visible" r:id="rId61"/>
    <sheet xmlns:r="http://schemas.openxmlformats.org/officeDocument/2006/relationships" name="REVENUE RECOGNITION - Deferre_2" sheetId="62" state="visible" r:id="rId62"/>
    <sheet xmlns:r="http://schemas.openxmlformats.org/officeDocument/2006/relationships" name="EQUITY METHOD INVESTMENT (Narra" sheetId="63" state="visible" r:id="rId63"/>
    <sheet xmlns:r="http://schemas.openxmlformats.org/officeDocument/2006/relationships" name="DEFINED CONTRIBUTION PLAN (Narr" sheetId="64" state="visible" r:id="rId64"/>
    <sheet xmlns:r="http://schemas.openxmlformats.org/officeDocument/2006/relationships" name="OTHER GAINS AND CHARGES - Sched" sheetId="65" state="visible" r:id="rId65"/>
    <sheet xmlns:r="http://schemas.openxmlformats.org/officeDocument/2006/relationships" name="OTHER GAINS AND CHARGES - Addit" sheetId="66" state="visible" r:id="rId66"/>
    <sheet xmlns:r="http://schemas.openxmlformats.org/officeDocument/2006/relationships" name="INCOME TAXES (Income Before Pro" sheetId="67" state="visible" r:id="rId67"/>
    <sheet xmlns:r="http://schemas.openxmlformats.org/officeDocument/2006/relationships" name="INCOME TAXES (Provision For Inc" sheetId="68" state="visible" r:id="rId68"/>
    <sheet xmlns:r="http://schemas.openxmlformats.org/officeDocument/2006/relationships" name="INCOME TAXES (Reconciliation Be" sheetId="69" state="visible" r:id="rId69"/>
    <sheet xmlns:r="http://schemas.openxmlformats.org/officeDocument/2006/relationships" name="INCOME TAXES (Deferred Income T" sheetId="70" state="visible" r:id="rId70"/>
    <sheet xmlns:r="http://schemas.openxmlformats.org/officeDocument/2006/relationships" name="INCOME TAXES (Narrative for Def" sheetId="71" state="visible" r:id="rId71"/>
    <sheet xmlns:r="http://schemas.openxmlformats.org/officeDocument/2006/relationships" name="INCOME TAXES INCOME TAXES (CARE" sheetId="72" state="visible" r:id="rId72"/>
    <sheet xmlns:r="http://schemas.openxmlformats.org/officeDocument/2006/relationships" name="INCOME TAXES (Reconciliation Of" sheetId="73" state="visible" r:id="rId73"/>
    <sheet xmlns:r="http://schemas.openxmlformats.org/officeDocument/2006/relationships" name="INCOME TAXES INCOME TAXES (Narr" sheetId="74" state="visible" r:id="rId74"/>
    <sheet xmlns:r="http://schemas.openxmlformats.org/officeDocument/2006/relationships" name="SEGMENT INFORMATION (Schedule o" sheetId="75" state="visible" r:id="rId75"/>
    <sheet xmlns:r="http://schemas.openxmlformats.org/officeDocument/2006/relationships" name="GOODWILL (Changes In Carrying A" sheetId="76" state="visible" r:id="rId76"/>
    <sheet xmlns:r="http://schemas.openxmlformats.org/officeDocument/2006/relationships" name="GOODWILL AND INTANGIBLES Schedu" sheetId="77" state="visible" r:id="rId77"/>
    <sheet xmlns:r="http://schemas.openxmlformats.org/officeDocument/2006/relationships" name="GOODWILL AND INTANGIBLES Sche_2" sheetId="78" state="visible" r:id="rId78"/>
    <sheet xmlns:r="http://schemas.openxmlformats.org/officeDocument/2006/relationships" name="DEBT (Long-Term Debt) (Details)" sheetId="79" state="visible" r:id="rId79"/>
    <sheet xmlns:r="http://schemas.openxmlformats.org/officeDocument/2006/relationships" name="DEBT (Long-Term Debt Maturities" sheetId="80" state="visible" r:id="rId80"/>
    <sheet xmlns:r="http://schemas.openxmlformats.org/officeDocument/2006/relationships" name="DEBT (Narrative) (Details)" sheetId="81" state="visible" r:id="rId81"/>
    <sheet xmlns:r="http://schemas.openxmlformats.org/officeDocument/2006/relationships" name="ACCRUED AND OTHER LIABILITIES -" sheetId="82" state="visible" r:id="rId82"/>
    <sheet xmlns:r="http://schemas.openxmlformats.org/officeDocument/2006/relationships" name="ACCRUED AND OTHER LIABILITIES_2" sheetId="83" state="visible" r:id="rId83"/>
    <sheet xmlns:r="http://schemas.openxmlformats.org/officeDocument/2006/relationships" name="STOCK-BASED COMPENSATION (Narra" sheetId="84" state="visible" r:id="rId84"/>
    <sheet xmlns:r="http://schemas.openxmlformats.org/officeDocument/2006/relationships" name="STOCK-BASED COMPENSATION (Trans" sheetId="85" state="visible" r:id="rId85"/>
    <sheet xmlns:r="http://schemas.openxmlformats.org/officeDocument/2006/relationships" name="STOCK-BASED COMPENSATION (Tra_2" sheetId="86" state="visible" r:id="rId86"/>
    <sheet xmlns:r="http://schemas.openxmlformats.org/officeDocument/2006/relationships" name="SHAREHOLDERS' DEFICIT (Details)" sheetId="87" state="visible" r:id="rId87"/>
    <sheet xmlns:r="http://schemas.openxmlformats.org/officeDocument/2006/relationships" name="FAIR VALUE MEASUREMENTS (Assets" sheetId="88" state="visible" r:id="rId88"/>
    <sheet xmlns:r="http://schemas.openxmlformats.org/officeDocument/2006/relationships" name="FAIR VALUE MEASUREMENTS (Other "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COMMITMENTS AND CONTINGENCIES C" sheetId="92" state="visible" r:id="rId92"/>
    <sheet xmlns:r="http://schemas.openxmlformats.org/officeDocument/2006/relationships" name="COMMITMENTS AND CONTINGENCIES_2" sheetId="93" state="visible" r:id="rId93"/>
    <sheet xmlns:r="http://schemas.openxmlformats.org/officeDocument/2006/relationships" name="QUARTERLY RESULTS OF OPERATIO_3"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USD ($)</t>
        </is>
      </c>
      <c r="B1" s="2" t="inlineStr">
        <is>
          <t>12 Months Ended</t>
        </is>
      </c>
    </row>
    <row r="2">
      <c r="B2" s="2" t="inlineStr">
        <is>
          <t>Jun. 24, 2020</t>
        </is>
      </c>
      <c r="C2" s="2" t="inlineStr">
        <is>
          <t>Aug. 14, 2020</t>
        </is>
      </c>
    </row>
    <row r="3">
      <c r="A3" s="3" t="inlineStr">
        <is>
          <t>Document Documentand Entity Information [Abstract]</t>
        </is>
      </c>
    </row>
    <row r="4">
      <c r="A4" s="4" t="inlineStr">
        <is>
          <t>Document Type</t>
        </is>
      </c>
      <c r="B4" s="4" t="inlineStr">
        <is>
          <t>10-K</t>
        </is>
      </c>
    </row>
    <row r="5">
      <c r="A5" s="4" t="inlineStr">
        <is>
          <t>Document Period End Date</t>
        </is>
      </c>
      <c r="B5" s="4" t="inlineStr">
        <is>
          <t>Jun. 24,
		2020</t>
        </is>
      </c>
    </row>
    <row r="6">
      <c r="A6" s="4" t="inlineStr">
        <is>
          <t>Entity File Number</t>
        </is>
      </c>
      <c r="B6" s="4" t="inlineStr">
        <is>
          <t>1-10275</t>
        </is>
      </c>
    </row>
    <row r="7">
      <c r="A7" s="4" t="inlineStr">
        <is>
          <t>Entity Registrant Name</t>
        </is>
      </c>
      <c r="B7" s="4" t="inlineStr">
        <is>
          <t>BRINKER INTERNATIONAL, INC.</t>
        </is>
      </c>
    </row>
    <row r="8">
      <c r="A8" s="4" t="inlineStr">
        <is>
          <t>Entity Incorporation, State or Country Code</t>
        </is>
      </c>
      <c r="B8" s="4" t="inlineStr">
        <is>
          <t>DE</t>
        </is>
      </c>
    </row>
    <row r="9">
      <c r="A9" s="4" t="inlineStr">
        <is>
          <t>Entity Tax Identification Number</t>
        </is>
      </c>
      <c r="B9" s="4" t="inlineStr">
        <is>
          <t>75-1914582</t>
        </is>
      </c>
    </row>
    <row r="10">
      <c r="A10" s="4" t="inlineStr">
        <is>
          <t>Entity Address, Address Line One</t>
        </is>
      </c>
      <c r="B10" s="4" t="inlineStr">
        <is>
          <t>3000 Olympus Blvd</t>
        </is>
      </c>
    </row>
    <row r="11">
      <c r="A11" s="4" t="inlineStr">
        <is>
          <t>Entity Address, State or Province</t>
        </is>
      </c>
      <c r="B11" s="4" t="inlineStr">
        <is>
          <t>Dallas</t>
        </is>
      </c>
    </row>
    <row r="12">
      <c r="A12" s="4" t="inlineStr">
        <is>
          <t>Entity Address, State or Province</t>
        </is>
      </c>
      <c r="B12" s="4" t="inlineStr">
        <is>
          <t>TX</t>
        </is>
      </c>
    </row>
    <row r="13">
      <c r="A13" s="4" t="inlineStr">
        <is>
          <t>Entity Address, Postal Zip Code</t>
        </is>
      </c>
      <c r="B13" s="4" t="inlineStr">
        <is>
          <t>75019</t>
        </is>
      </c>
    </row>
    <row r="14">
      <c r="A14" s="4" t="inlineStr">
        <is>
          <t>City Area Code</t>
        </is>
      </c>
      <c r="B14" s="4" t="inlineStr">
        <is>
          <t>(972)</t>
        </is>
      </c>
    </row>
    <row r="15">
      <c r="A15" s="4" t="inlineStr">
        <is>
          <t>Local Phone Number</t>
        </is>
      </c>
      <c r="B15" s="4" t="inlineStr">
        <is>
          <t>980-9917</t>
        </is>
      </c>
    </row>
    <row r="16">
      <c r="A16" s="4" t="inlineStr">
        <is>
          <t>Title of 12(b) Security</t>
        </is>
      </c>
      <c r="B16" s="4" t="inlineStr">
        <is>
          <t>Common Stock, $0.10 par value</t>
        </is>
      </c>
    </row>
    <row r="17">
      <c r="A17" s="4" t="inlineStr">
        <is>
          <t>Trading Symbol</t>
        </is>
      </c>
      <c r="B17" s="4" t="inlineStr">
        <is>
          <t>EAT</t>
        </is>
      </c>
    </row>
    <row r="18">
      <c r="A18" s="4" t="inlineStr">
        <is>
          <t>Security Exchange Name</t>
        </is>
      </c>
      <c r="B18" s="4" t="inlineStr">
        <is>
          <t>NYSE</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B28" s="5" t="n">
        <v>1886522845</v>
      </c>
    </row>
    <row r="29">
      <c r="A29" s="4" t="inlineStr">
        <is>
          <t>Entity Common Stock, Shares Outstanding</t>
        </is>
      </c>
      <c r="C29" s="6" t="n">
        <v>45065101</v>
      </c>
    </row>
    <row r="30">
      <c r="A30" s="4" t="inlineStr">
        <is>
          <t>Document Annual Report</t>
        </is>
      </c>
      <c r="B30" s="4" t="inlineStr">
        <is>
          <t>true</t>
        </is>
      </c>
    </row>
    <row r="31">
      <c r="A31" s="4" t="inlineStr">
        <is>
          <t>Document Transition Report</t>
        </is>
      </c>
      <c r="B31" s="4" t="inlineStr">
        <is>
          <t>false</t>
        </is>
      </c>
    </row>
    <row r="32">
      <c r="A32" s="4" t="inlineStr">
        <is>
          <t>Entity Central Index Key</t>
        </is>
      </c>
      <c r="B32" s="4" t="inlineStr">
        <is>
          <t>0000703351</t>
        </is>
      </c>
    </row>
    <row r="33">
      <c r="A33" s="4" t="inlineStr">
        <is>
          <t>Current Fiscal Year End Date</t>
        </is>
      </c>
      <c r="B33" s="4" t="inlineStr">
        <is>
          <t>--06-24</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LI'S RESTAURANT ACQUISITION</t>
        </is>
      </c>
      <c r="B1" s="2" t="inlineStr">
        <is>
          <t>12 Months Ended</t>
        </is>
      </c>
    </row>
    <row r="2">
      <c r="B2" s="2" t="inlineStr">
        <is>
          <t>Jun. 24, 2020</t>
        </is>
      </c>
    </row>
    <row r="3">
      <c r="A3" s="3" t="inlineStr">
        <is>
          <t>Business Combinations [Abstract]</t>
        </is>
      </c>
    </row>
    <row r="4">
      <c r="A4" s="4" t="inlineStr">
        <is>
          <t>CHILI'S RESTAURANT ACQUISITION</t>
        </is>
      </c>
      <c r="B4" s="4" t="inlineStr">
        <is>
          <t>In fiscal 2020, on September 5, 2019 , we completed the acquisition of certain assets and liabilities related to 116 previously franchised Chili’s restaurants located in the Midwest United States . Pro-forma financial information of the acquisition is not presented due to the immaterial impact of the financial results of the acquired restaurants in the Consolidated Financial Statements . Total cash consideration of $96.0 million , including post-closing adjustments, was funded with borrowings from our existing credit facility. We accounted for this acquisition as a business combination. The results of operations, and assets and liabilities, of these restaurants are included in the Consolidated Financial Statements from the date of acquisition. The assets and liabilities of these restaurants are recorded at their fair values. During fiscal 2020 , since the acquisition date, these restaurants generated Company sales of $203.3 million , which included a decrease in normal operations in the second half of fiscal 2020 related to the COVID-19 pandemic. Refer to Note 2 - Novel Coronavirus Pandemic for further details on the pandemic’s impact to our business. Net acquisition-related charges of $2.9 million were recorded during fiscal 2020 to Other (gains) and charges in the Consolidated Statements of Comprehensive Income . In fiscal 2020 , the net charges consisted of $4.5 million of professional services, transaction and transition related costs associated with the purchase, and $1.0 million of related franchise straight-line rent balances, net of market leasehold improvement adjustments that were fully recognized at the date of the acquisition, partially offset by $2.6 million of franchise deferred revenues balance that were fully recognized at date of acquisition. The final amounts recorded for the fair value of acquired assets and liabilities at the acquisition date a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 less $3.2 million of closing adjustments and $2.8 million allocated to prepayment of leases entered into between us and the franchisee (refer to Note 4 - Leases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4, 2020</t>
        </is>
      </c>
    </row>
    <row r="3">
      <c r="A3" s="3" t="inlineStr">
        <is>
          <t>Leases [Abstract]</t>
        </is>
      </c>
    </row>
    <row r="4">
      <c r="A4" s="4" t="inlineStr">
        <is>
          <t>LEASES</t>
        </is>
      </c>
      <c r="B4" s="4" t="inlineStr">
        <is>
          <t>As of June 24, 2020 , 1,073 of our 1,116 Company-owned restaurant facilities were leased. We typically lease our restaurant facilities through ground leases (where we lease land only, but own the building) or retail leases (where we lease the land/retail space and building) . As of June 24, 2020 , the restaurant leases have cumulative renewal clauses of 2 to 40 years at our option. Our leased restaurants typically have an initial lease term of 10 to 20 years, with one or more renewal terms typically ranging from 1 to 10 years. The leases typically provide for a fixed rental or a fixed rental plus percentage rentals based on sales volume. In addition to our restaurant facilities, we also lease our corporate headquarters location and certain technology and other restaurant equipment. Our lease agreements do not contain any material residual value guarantees or material covenant restrictions. Financial Statement Impact of ASC 842 Adoption Refer to Note 1 - Nature of Operations and Summary of Significant Accounting Policies for information on the transition and practical expedient elections, and our lease accounting policy under ASC 842. The adoption of ASC 842 represents a change in accounting principle. The adoption did not have a significant impact in the Consolidated Statements of Comprehensive Income or Consolidated Statements of Cash Flows . Upon adoption, there was a material increase in Total assets and Total liabilities in the Consolidated Balance Sheets primarily due to the recognition of operating lease assets and related lease liabilities where we are the lessee. 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 (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4) Operating lease liabilities, both current and long-term, represents the liabilities based on the present value of the lease payments, consisting of fixed costs and certain rent escalations, using our incremental borrowing rate applicable to the lease term upon date of adoption. (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 Lease Amounts Included in the Fiscal Year Ended June 24, 2020 Consolidated Balance Sheet Disclosure of Lease Amounts The following table includes a detail of lease asset and liabilities included in the Consolidated Balance Sheets : June 24, 2020 Finance Leases (1) Operating Leases (2) Total Leases Lease assets $ 81.6 $ 1,054.6 $ 1,136.2 Current lease liabilities 12.2 117.3 129.5 Long-term lease liabilities 89.9 1,061.6 1,151.5 Total lease liabilities $ 102.1 $ 1,178.9 $ 1,281.0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and the related current and long-term lease liabilities are recorded within Operating lease liabilities and Long-term operating lease liabilities, less current portion, respectively. Consolidated Statement of Comprehensive Income Disclosure of Lease Amounts 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fty-Two Week Period Ended June 24, 2020 Operating lease cost $ 162.8 Finance lease amortization 20.9 Finance lease interest 4.6 Short-term lease cost 1.4 Variable lease cost 57.7 Sublease (income) (4.6 ) Total lease costs, net $ 242.8 Consolidated Statement of Cash Flows Disclosure of Lease Amounts Supplemental cash flow information related to leases recorded in the Consolidated Statements of Cash Flows is as follows: Fifty-Two Week Period Ended June 24, 2020 Cash flows from operating activities Cash paid related to lease liabilities Operating leases $ 159.6 Finance leases 4.6 Cash flows from financing activities Cash paid related to lease liabilities Finance leases 17.8 Non-cash lease assets obtained in exchange for lease liabilities Operating leases (1) 224.0 Finance leases (1) 73.2 (1) New lease assets obtained, net of lease liabilities primarily related to the new and assumed operating and finance leases from the Chili’s restaurant acquisition. Refer to Note 3 - Chili's Restaurant Acquisition and “ Significant Changes in Leases in the Period ” section below for more information. Weighted Average Lease Term and Discount Rate Other information related to leases is as follows: June 24, 2020 Finance Leases Operating Leases Weighted average remaining lease term 9.4 years 11.5 years Weighted average discount rate 5.9 % 5.7 % Lease Maturity Analysis Finance leases and Operating leases total future lease payments represent the contractual obligations due under the contract, including cancelable option periods where we are reasonably assured to exercise the options . As of June 24, 2020 , accounted for and presented under ASC 842 guidance, the discounted future minimum lease payments on finance and operating leases, as well as sublease income were as follows: June 24, 2020 Fiscal Year Finance Leases Operating Leases Sublease (Income) 2021 $ 17.8 $ 179.4 $ (3.4 ) 2022 22.0 167.4 (3.3 ) 2023 20.3 155.6 (2.6 ) 2024 10.3 145.4 (1.9 ) 2025 10.6 135.4 (1.9 ) Thereafter 53.6 854.2 (4.8 ) Total future lease payments (1) 134.6 1,637.4 $ (17.9 ) Less: Imputed interest 32.5 458.5 Present value of lease liability $ 102.1 $ 1,178.9 (1) Total future lease payments as of June 24, 2020 included non-cancelable lease commitments of $113.4 million for finance leases, and $1,083.4 million for operating leases. As of June 26, 2019, as previously disclosed in our fiscal 2019 Form 10-K under Legacy GAAP, undiscounted future minimum lease payments that represent the contractual obligations due under the contract, including cancelable option periods where we are reasonably assured to exercise the option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 Significant Changes in Leases in the Period In the first quarter of fiscal 2020 , as part of the Chili’s restaurant acquisition, we assumed and entered into 90 new operating leases included in the balances at June 24, 2020 . The leases were recorded net of purchase price accounting adjustments and prepaid rent. At June 24, 2020 , the balances associated with these new leases in the Consolidated Balance Sheets include Operating lease assets of $154.8 million , Operating lease liabilities of $5.0 million , and Long-term operating lease liabilities, less current portion of $149.0 million . Additionally related to this transaction, we entered into 12 new finance leases with the initial terms of approximately 11 years, plus renewal options. At June 24, 2020 , the balances associated with these finance leases in the Consolidated Balance Sheets include Buildings and leasehold improvements of $23.9 million , Other accrued liabilities of $0.6 million , and Long-term debt and finance leases, less current installments of $23.7 million . Refer to Note 3 - Chili's Restaurant Acquisition for information about the acquisition. In the first quarter of fiscal 2020, we executed one finance lease for Chili’s table-top devices with an initial term of 3 years, beginning once all devices had been received, plus one 3 -year renewal option. We received all the table-top devices by the end of the fourth quarter of fiscal 2020. At June 24, 2020 , the balances associated with this finance lease in the Consolidated Balance Sheets include Furniture and equipment of $21.4 million , Other accrued liabilities of $3.4 million , and Long-term debt and finance leases, less current installments of $18.0 million . Pre-Commencement Leases In fiscal 2020 , we executed two leases for new Chili’s locations with undiscounted fixed payments over the initial term of $7.2 million . These leases are expected to commence in the next 12 months and are expected to have an economic lease term of 20 years. These leases will commence when the landlords make the property available to us for new restaurant construction. We will assess the reasonably certain lease term at the lease commencement date. Fiscal 2019 Sale Leaseback Transactions Restaurant Properties Sale Leaseback Transactions In the fiscal 2019 , we completed sale leaseback transactions of 152 restaurant properties which were sold for aggregate consideration of $495.0 million . Of the transactions completed, 151 were Chili’s properties, and one was a Maggiano’s property. The balances attributable to the restaurant assets sold included Land of $114.4 million , Buildings and leasehold improvements of $240.5 million , certain fixtures included in Furniture and equipment of $10.2 million , and Accumulated depreciation of $179.8 million . The total gain was $309.7 million an d the net proceeds from these sale leaseback transactions were used to repay borrowings on our revolving credit facility. Lease Details The initial terms of all leases included in the sale leaseback transactions were for 15 years , plus renewal options at our discretion, which contain scheduled rent increases. All of these leases were determined to be operating leases under Legacy GAAP. Rent expenses associated with these operating leases were recognized on a straight-line basis over the lease terms under Legacy GAAP during fiscal 2019. As of June 26, 2019 , the straight-line rent accrual balance of $62.3 million was included in Other accrued liabilities (current portion) and Other liabilities (long-term portion) in the Consolidated Balance Sheets which included $2.8 million associated with these operating leases that were reclassified into the Operating lease assets balance upon adoption of ASC 842 effective June 27, 2019 , the first day of fiscal 2020. Gain and Deferred Gain Recognition In fiscal 2019 , under Legacy GAAP, we recognized the portion of the gross gain in excess of the present value of the future minimum lease payments, and deferred the remainder of the gain to be recognized straight-line in proportion to the operating lease terms. In the fiscal year ended June 26, 2019 , $35.2 million of the gain, less transaction costs incurred of $7.9 million related to professional services, legal and accounting fees, was recognized to Other (gains) and charges in the Consolidated Statements of Comprehensive Income , respectively. As of June 26, 2019 , the remaining balance of the deferred gain of $274.6 million was recorded in Other accrued liabilities (current portion) and Deferred gain on sale leaseback transactions (long-term portion) in the Consolidated Balance Sheets . The deferred gain balance was eliminated through the cumulative effect adjustment to Retained earnings effective June 27, 2019 , the first day of fiscal 2020, upon the adoption of ASC 842. Refer above for ASC 842 adoption details. For any future sale leaseback transactions under the ASC 842 guidance, the gain, adjusted for any off-market terms, will be recognized immediately in most cases. Corporate Headquarters Relocation During fiscal 2018 , we sold the owned portion of our corporate headquarters property for net proceeds of $13.7 million which was deferred in Other accrued liabilities in the Consolidated Balance Sheets until fiscal 2019 when we moved to our new corporate headquarters location, and fully relinquished possession of the sold property and terminated our involvement. As such, during fiscal 2019 , we recognized the sale, removed the balances attributable to the previous corporate headquarters assets sold that included Land of $5.9 million , Buildings and leasehold improvements of $10.6 million , Furniture and equipment of $0.7 million , and Accumulated Depreciation of $9.3 million , and recorded the related net gain of $5.8 million to Other (gains) and charges in the Consolidated Statements of Comprehensive Income . Refer to Note 8 - Other Gains and Charges for further details, including accelerated depreciation recorded to Other (gains) and charges in the Consolidated Statements of Comprehensive Income related to the sold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Jun. 24, 2020</t>
        </is>
      </c>
    </row>
    <row r="3">
      <c r="A3" s="3" t="inlineStr">
        <is>
          <t>Revenue Recognition [Abstract]</t>
        </is>
      </c>
    </row>
    <row r="4">
      <c r="A4" s="4" t="inlineStr">
        <is>
          <t>REVENUE RECOGNITION</t>
        </is>
      </c>
      <c r="B4" s="4" t="inlineStr">
        <is>
          <t>Deferred Development and Franchise Fees Our deferred development and franchise fees consist of the unrecognized fees received from franchisees. Recognition of these fees in subsequent periods is based on satisfaction of the contractual performance obligations of the active contracts with franchisees. The weighted average remaining term of the current franchise agreements, including certain renewal periods expected to be exercised, was approximately 17 years as of June 24, 2020 . We also expect to earn subsequent period royalties and advertising fees related to our franchise contracts; however, due to the variability and uncertainty of these future revenues based upon a sales-based measure, these future revenues are not yet estimable due to the unsatisfied performance obligations. Deferred Franchise and Development Fees June 24, 2020 June 26, 2019 Beginning balance $ 16.2 $ — Cumulative effect adjustment from adoption of ASC 606 — 18.1 Additions 0.8 0.9 Amount recognized for Chili's restaurant acquisition (1) (2.6 ) — Amount recognized to Franchise and other revenues (1.7 ) (2.8 ) Ending balance $ 12.7 $ 16.2 (1) Deferred development and franchise fees remaining balances associated with the 116 Chili’s restaurants acquired from a franchisee at the September 5, 2019 acquisition date were recognized in Other (gains) and charges in the Consolidated Statements of Comprehensive Income . Fiscal Year Franchise and Development Fees Revenue Recognition 2021 $ 1.1 2022 1.0 2023 1.0 2024 1.0 2025 1.0 Thereafter 7.6 $ 12.7 Deferred Gift Card Revenues Total deferred revenues related to our gift cards includes the full value of unredeemed gift cards less the amortized portion of the breakage rates and the unamortized portion of third party fees. Gift Card Liability June 24, 2020 June 26, 2019 Beginning balance $ 100.9 $ 119.1 Gift card sales 164.4 180.3 Gift card redemptions recognized to Company sales (139.2 ) (169.4 ) Gift card breakage recognized to Franchise and other revenues (1) (15.8 ) (26.0 ) Other (0.4 ) (3.1 ) Ending balance $ 109.9 $ 100.9 (1) Gift card breakage in fiscal 2019 included the recognition of $8.2 million from the cumulative effect of adopting ASC 606, Revenue from Contracts with Customers due to the change in timing of recognition of breakage, with a corresponding $2.0 million decrease in Deferred income taxes, net, and a $6.2 million decrease in Shareholders’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Jun. 24, 2020</t>
        </is>
      </c>
    </row>
    <row r="3">
      <c r="A3" s="3" t="inlineStr">
        <is>
          <t>Investments And Other Dispositions Narrative [Abstract]</t>
        </is>
      </c>
    </row>
    <row r="4">
      <c r="A4" s="4" t="inlineStr">
        <is>
          <t>EQUITY METHOD INVESTMENT</t>
        </is>
      </c>
      <c r="B4" s="4" t="inlineStr">
        <is>
          <t>We had a joint venture agreement with CMR to develop 50 Chili’s restaurants in Mexico, with a total of 45 Chili’s restaurants operating in the joint venture as of June 28, 2017. We accounted for the joint venture investment under the equity method of accounting. During fiscal 2018 , we sold our Dutch subsidiary that held the equity interest in the joint venture to CMR for $18.0 million . During fiscal 2018 , we recorded a gain of $0.2 million to Other (gains) and charges in the Consolidated Statements of Comprehensive Income which included the recognition of $5.4 million of foreign currency translation losses reclassified from AOCL consisting of $5.9 million of foreign currency translation losses from previous years, partially offset by $0.5 million of fiscal 2018 foreign currency translation gains. We received a note as consideration for the sale to be paid in 72 equal installments, with one installment payment made at closing and the other payments to be made over 71 months pursuant to the note. The note is denominated in Mexican pesos and is re-measured to United States dollars at the end of each period resulting in a gain or loss from foreign currency exchange rate changes included in Other (gains) and charges in the Consolidated Statements of Comprehensive Income for the periods presented. The current portion of the note, which represents the cash payments to be received over the next 12 months, is included within Accounts receivable, net while the long-term portion of the note is included within Other assets in the Consolidated Balance Sheets . Refer to Note 16 - Fair Value Measurements for the fair value and carrying value of the note receivable as of June 24, 2020 . Before the sale of the joint venture during fiscal 2018 , we recorded our share of the Mexico joint venture net income or loss of the investee within Operating income since their operations were similar to our ongoing operations. These amounts were included in Restaurant expenses in the Consolidated Statements of Comprehensive Income due to their immaterial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un. 24, 2020</t>
        </is>
      </c>
    </row>
    <row r="3">
      <c r="A3" s="3" t="inlineStr">
        <is>
          <t>Retirement Benefits [Abstract]</t>
        </is>
      </c>
    </row>
    <row r="4">
      <c r="A4" s="4" t="inlineStr">
        <is>
          <t>DEFINED CONTRIBUTION PLAN</t>
        </is>
      </c>
      <c r="B4" s="4" t="inlineStr">
        <is>
          <t>We sponsor a qualified defined contribution retirement plan. The plan covers all employees who have attained the age of 21 and have completed the service requirement. Effective January 1, 2020, the service requirement was changed from 1 year and 1,000 hours of service to 90 days of eligible service. Eligible employees are allowed to contribute, subject to IRS limitations on total annual contributions, up to 50% of their base compensation and 100% of their eligible bonuses, as defined in the plan, to various investment funds. In May 2020, the plan was amended to suspend the employer matching contributions to reduce corporate expenses, which resulted in the loss of safe harbor status. The loss of safe harbor status requires the plan to complete the average deferral percentage non-discrimination testing each plan year. The amended plan does allow for discretionary employer contributions should the Company decide to do so. Prior to this amendment, we matched, in cash, what an employee contributes at a rate of 100% of the first 3% and 50% of the next 2% with immediate vesting. We contributed employer matching contributions in each fiscal year which is recorded to General and administrative in the Consolidated Statements of Comprehensive Income : Fiscal Years Ended June 24, 2020 June 26, 2019 June 27, 2018 Employer contributions match expenses $ 9.3 $ 9.6 $ 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12 Months Ended</t>
        </is>
      </c>
    </row>
    <row r="2">
      <c r="B2" s="2" t="inlineStr">
        <is>
          <t>Jun. 24, 2020</t>
        </is>
      </c>
    </row>
    <row r="3">
      <c r="A3" s="3" t="inlineStr">
        <is>
          <t>Other Gains and Charges [Abstract]</t>
        </is>
      </c>
    </row>
    <row r="4">
      <c r="A4" s="4" t="inlineStr">
        <is>
          <t>OTHER GAINS AND CHARGES</t>
        </is>
      </c>
      <c r="B4" s="4" t="inlineStr">
        <is>
          <t>Other (gains) and charges in the Consolidated Statements of Comprehensive Income consist of the following: Fiscal Years Ended June 24, 2020 June 26, 2019 June 27, 2018 Restaurant impairment charges $ 19.1 $ 10.8 $ 10.9 COVID-19 related charges, net of (credits) 12.2 — — Restaurant closure charges 3.8 4.3 7.5 Remodel-related costs 3.2 7.7 1.5 Severance and other benefit charges 3.2 0.9 0.3 Corporate headquarters relocation charges 1.1 6.3 1.9 Property damages, net of (insurance recoveries) (0.7 ) (0.7 ) 5.1 Loss (gain) on sale of assets, net (0.2 ) (6.9 ) (0.3 ) Sale leaseback (gain), net of transaction charges — (27.3 ) 2.0 Other 5.7 0.4 5.6 $ 47.4 $ (4.5 ) $ 34.5 Fiscal 2020 • Restaurant impairment charges primarily consisted of the long-lived assets of 25 underperforming Chili’s and 3 underperforming Maggiano’s restaurants , which included the $14.5 million impaired during the fourth quarter of fiscal 2020 during the COVID-19 pandemic related to 18 underperforming Chili’s and 3 underperforming Maggiano’s restaurants . Refer to Note 2 - Novel Coronavirus Pandemic and Note 16 - Fair Value Measurements for more information. • COVID-19 related charges, net of (credits) that included the employee retention credit, were recorded related to the initial impact and our efforts to address the COVID-19 pandemic beginning in the third quarter of fiscal 2020 . Refer to Note 2 - Novel Coronavirus Pandemic for further details. • Restaurant closure charges primarily consisted of Chili’s lease termination charges and certain Chili’s restaurant closure costs. • Remodel-related costs were recorded related to existing fixed asset write-offs associated with the Chili’s remodel project. • Severance and other benefit charges primarily consisted of $2.7 million of expenses incurred for a corporate reorganization related to the elimination of 44 corporate positions to align and support our current operating model in the fourth quarter of fiscal 2020. • Corporate headquarters relocation charges were recorded related to costs associated with the previous corporate headquarters location. • Property damages, net of (insurance recoveries) primarily consisted of proceeds related to a previously filed fire claim, partially offset by costs incurred for damages from Tropical Storm Imelda. • Loss (gain) on sale of assets, net primarily consisted of gain on sale of liquor licenses of closed restaurants. Fiscal 2019 • Restaurant impairment charges primarily consisted of the long-lived assets of 11 underperforming Chili’s restaurants. • Restaurant closure charges primarily consisted of Chili’s lease termination charges and certain Chili’s restaurant closure costs. • Remodel-related costs were recorded related to existing fixed asset write-offs associated with the Chili’s remodel project. • Severance and other benefit charges primarily consisted of the restructuring of certain Maggiano’s back-office positions. • Corporate headquarters relocation charges primarily consisted of costs associated with the previous corporate headquarters location and accelerated depreciation on certain leasehold improvements associated with the leased portion of our previous corporate headquarters property which closed in the third quarter of fiscal 2019. • Property damages, net of (insurance recoveries) primarily consisted of insurance proceeds received related to a previously filed fire claim and final proceeds received from the Hurricane Harvey claim, partially offset by expenses associated with storm damages at certain restaurant locations. • Loss (gain) on sale of assets, net primarily consisted of $5.8 million for the net gain recognized on the sale of the owned-portion of our previous corporate headquarters building and $0.8 million of gain recognized on the sale of land in Scottsdale, AZ and Pensacola, FL. • Sale leaseback (gain), net of transaction charges were recorded related to the fiscal 2019 sale leaseback transactions, refer to Note 4 - Leases for further details on this transaction. Fiscal 2018 • Restaurant impairment charges primarily consisted of charges of $7.2 million recorded in the first quarter of fiscal 2018 associated with the closure of nine Alberta, Canada Chili’s restaurants in the second quarter of fiscal 2018 due to an economic recession primarily related to lower oil production. The decision to close these restaurants was driven by management’s belief that the long-term profitability of these restaurants would not meet our required level of return. Additionally, during fiscal 2018 , we recorded Restaurant impairment charges of $3.7 million primarily related to the long-lived assets and reacquired franchise rights of certain underperforming Maggiano’s and Chili’s restaurants that will continue to operate. • Restaurant closure charges primarily consisted of expenses of $4.6 million associated with the Canada closures and related lease termination charges. We also recorded $1.8 million in lease termination expenses related to locations where we are the primary lessee of leases that were sublet to the Macaroni Grill, a divested brand, currently in bankruptcy proceedings, that discontinued sublease rental payments and closed the restaurants. Additionally, we recorded Restaurant closure charges of $1.1 million primarily related to lease termination charges and closure costs associated with Chili’s restaurants closed during fiscal 2018 . • Remodel-related costs were recorded related to existing fixed asset write-offs associated with the Chili’s remodel project. • Corporate headquarters relocation charges primarily consisted of accelerated depreciation on certain leasehold improvements associated with the leased portion of our previous corporate headquarters property which closed in the third quarter of fiscal 2019. • Property damages, net of (insurance recoveries) primarily consisted of incurred expenses associated with Hurricanes Harvey and Irma primarily related to employee relief payments and inventory spoilage, net of insurance proceeds related to certain Hurricane Harvey property damage claims. Also in fiscal 2018 , we received property damage insurance proceeds of $0.5 million related to natural flooding in Louisiana that were recorded within Other (gains) and charges in the Consolidated Statements of Comprehensive Income. Additionally, we received business interruption funds of $0.4 million related to the Louisiana flooding from insurers that are recorded within Restaurant expenses in the Consolidated Statements of Comprehensive Income. • Loss (gain) on sale of assets, net primarily consisted of the gain on sale of our Mexico joint venture. Refer to Note 6 - Equity Method Investment for more information. • Sale leaseback (gain), net of transaction charges primarily consisted of professional service fees for brokers, legal, due diligence and other professional services firms in connection with the marketing of sale-leaseback transactions of certain Company-owned restaurant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4, 2020</t>
        </is>
      </c>
    </row>
    <row r="3">
      <c r="A3" s="3" t="inlineStr">
        <is>
          <t>Income Tax Disclosure [Abstract]</t>
        </is>
      </c>
    </row>
    <row r="4">
      <c r="A4" s="4" t="inlineStr">
        <is>
          <t>INCOME TAXES</t>
        </is>
      </c>
      <c r="B4" s="4" t="inlineStr">
        <is>
          <t>Income before provision for income taxes consists of the following: Fiscal Years Ended June 24, 2020 June 26, 2019 June 27, 2018 Domestic $ 5.0 $ 168.1 $ 182.1 Foreign (0.1 ) 3.7 (11.9 ) Income before income taxes $ 4.9 $ 171.8 $ 170.2 The provision for income taxes and effective tax rate consists of the following: Fiscal Years Ended June 24, 2020 June 26, 2019 June 27, 2018 Current income tax (benefit) expenses: Federal $ (32.9 ) $ 63.3 $ 28.7 State 4.8 28.8 12.2 Foreign 0.0 0.6 0.0 Total current income tax (benefit) expenses (28.1 ) 92.7 40.9 Deferred income tax (benefit) expenses: Federal 8.8 (58.5 ) 6.6 State (0.2 ) (18.0 ) 0.1 Foreign 0.0 0.7 (3.3 ) Total deferred income tax (benefit) expenses 8.6 (75.8 ) 3.4 Provision (benefit) for income taxes $ (19.5 ) $ 16.9 $ 44.3 Effective tax rate (398.0 )% 9.8 % 26.0 % A reconciliation between the reported provision for income taxes and the amount computed by applying the statutory Federal income tax rate to Provision (benefit) for income taxes is as follows: Fiscal Years Ended June 24, 2020 June 26, 2019 June 27, 2018 Income tax expense at statutory rate $ 1.0 $ 36.1 $ 47.8 FICA and other tax credits (24.8 ) (28.2 ) (22.6 ) State income taxes, net of Federal benefit 3.6 8.5 8.7 Tax reform impact — — 8.2 Stock based compensation tax shortfall 0.5 0.5 1.1 Other 0.2 0.0 1.1 Provision (benefit) for income taxes $ (19.5 ) $ 16.9 $ 44.3 Our federal statutory tax rate for fiscal 2020 and fiscal 2019 was 21.0% . The Tax Cuts and Jobs Act (the “Tax Act”) was enacted on December 22, 2017 with an effective date of January 1, 2018. The enactment date occurred prior to the end of the second quarter of fiscal 2018 and therefore the federal statutory tax rate changes stipulated by the Tax Act were reflected in the second quarter of fiscal 2018 . The Tax Act lowered the federal statutory tax rate from 35.0% to 21.0% effective January 1, 2018. For fiscal 2018 , our federal statutory tax rate was 28.1% , representing a blended tax rate for the number of days in fiscal 2018 before and after the effective date. In the fiscal year ended June 27, 2018 , in accordance with ASC 740, we re-measured our deferred tax accounts as of the enactment date using the new federal statutory tax rate and recognized the change as a discrete item in the Provision for income taxes, the adjustment was $8.2 million . Deferred Tax and Allowances The income tax effects of temporary differences that give rise to significant portions of deferred income tax assets and liabilities are as follows: June 24, 2020 June 26, 2019 Deferred income tax assets: Lease liabilities $ 313.7 $ 27.5 Gift cards 13.7 12.3 Insurance reserves 12.2 11.5 Stock-based compensation 11.0 9.9 Federal credit carryover 7.3 9.0 Net operating losses 3.2 3.7 State credit carryover 2.8 2.6 Restructure charges and impairments 1.4 3.0 Deferred gain on sale leaseback transactions — 68.6 Other, net 10.3 11.2 Less: Valuation allowance (5.6 ) (5.5 ) Total deferred income tax assets 370.0 153.8 Deferred income tax liabilities: Lease assets 275.5 2.2 Goodwill and other amortization 21.6 20.6 Depreciation and capitalized interest on property and equipment 19.8 4.3 Prepaid expenses 14.4 13.6 Other, net 0.5 1.1 Total deferred income tax liabilities 331.8 41.8 Deferred income taxes, net $ 38.2 $ 112.0 Fiscal 2020 Deferred income taxes, net includes the deferred lease assets and liabilities related to the addition of operating lease assets and liabilities from the adoption of ASC 842. Refer to Note 1 - Nature of Operations and Summary of Significant Accounting Policies and Note 4 - Leases for further information on this adoption. As of June 24, 2020 , we have deferred tax assets of $4.0 million reflecting the benefit of state loss carryforwards, before federal benefit and valuation allowance, which expire at various dates between fiscal 2021 and fiscal 2039 . We have deferred tax assets of $7.3 million of federal and $3.6 million of state tax credits, before federal benefit and valuation allowance, which expire at various dates between fiscal 2024 and fiscal 2035 . The recognized deferred tax asset for the state loss carryforwards is $1.0 million and the federal tax credits is $7.3 million . The federal credit carryover is limited by Section 382 of the Internal Revenue Code. The valuation allowance increased by $0.1 million in fiscal 2020 to recognize certain state net operating loss benefits and state tax credits management believes are not more-likely-than-not to be realized. In assessing whether a deferred tax asset will be realized, we consider the likelihood of the realization, and the reversal of existing taxable temporary differences, projected future taxable income and tax planning strategies in making this assessment. Based upon the level of historical taxable income and projections for future taxable income, as of June 24, 2020 , we believe it is more-likely-than-not that we will realize the benefits of the deferred tax assets, net of the existing valuation allowances. CARES Act Impact In the fourth quarter of fiscal 2020, the United States government passed a $2.0 trillion Coronavirus Aid, Relief and Economic Security Act (“CARES Act”) designed primarily to help keep businesses running during and after the pandemic. The CARES Act included provisions for certain deductions and tax credits, filing deadline extensions, filing payment deadlines and making available certain grant money to assist in this pandemic. As of June 24, 2020, this legislation will allow us to: • Reduce our fiscal 2020 payroll tax liability by utilizing employee retention credits to assist with employee payroll costs during this outbreak of $7.9 million • Amend our 2018 and 2019 U.S. Income Tax Returns in order to claim additional depreciation deductions related to qualified improvement property that will allow us to generate aggregate refunds of $4.6 million , and upon filing our fiscal 2020 U.S. Income Tax Return we anticipate to include a benefit related to the additional depreciation on qualified improvement property of approximately $2.0 million • Defer the employer portion of certain payroll taxes, totaling $12.9 million which will be repaid in two equal installments: on December 31, 2021, and December 31, 2022 Unrecognized Tax Benefits A reconciliation of unrecognized tax benefits are as follows: June 24, 2020 June 26, 2019 Balance at beginning of year $ 3.5 $ 3.9 Additions based on tax positions related to the current year 0.3 0.4 Additions based on tax positions related to prior years — — Settlements with tax authorities 0.0 (0.1 ) Expiration of statute of limitations (0.8 ) (0.7 ) Balance at end of year $ 3.0 $ 3.5 The total amount of unrecognized tax benefits, excluding interest and penalties, that would affect income tax expenses if resolved in our favor was $2.4 million and $2.7 million as of June 24, 2020 and June 26, 2019 , respectively. We do not expect any material changes to our liability for uncertain tax positions in the next 12 months. We recognize accrued interest and penalties related to unrecognized tax benefits in Provision (benefit) for income taxes in the Consolidated Statements of Comprehensive Income . As of June 24, 2020 , we had $0.3 million ( $0.2 million net of a $0.1 million Federal deferred tax benefit) of interest and penalties accrued, compared to $0.3 million ( $0.2 million net of a $0.1 million Federal deferred tax benefit) at June 26, 2019 . Our income tax returns are subject to examination by taxing authorities in the jurisdictions in which we operate. The periods subject to examination for our federal return are fiscal 2020 to fiscal 2021, and fiscal 2017 to fiscal 2019 for our Canadian returns. State income tax returns are generally subject to examination for a period of three to five years from date return is filed. We have various state income tax returns in the process of examination or settlements. Our federal returns for fiscal 2020 and 2021 are currently under examination through the Internal Revenue Service: Compliance Assurance Process (CAP) program. There are no unrecorded liabilities associated with these exam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24, 2020</t>
        </is>
      </c>
    </row>
    <row r="3">
      <c r="A3" s="3" t="inlineStr">
        <is>
          <t>Segment Information [Abstract]</t>
        </is>
      </c>
    </row>
    <row r="4">
      <c r="A4" s="4" t="inlineStr">
        <is>
          <t>SEGMENT INFORMATION</t>
        </is>
      </c>
      <c r="B4" s="4" t="inlineStr">
        <is>
          <t>Our operating segments are Chili’s and Maggiano’s. The Chili’s segment includes the results of our Company-owned Chili’s restaurants principally in the United States, within the full-service casual dining segment of the industry. The Chili’s segment also has Company-owned restaurants in Canada, and franchised locations in the United States , 28 countries and two United States territories. The Maggiano’s segment includes the results of our Company-owned Maggiano’s restaurants in the United States as well as the results from our domestic franchise business. Company sales include revenues generated by the operation of Company-owned restaurants including gift card redemptions. Franchise and other revenues include Royalties and Franchise fees and other revenues . Franchise fees and other revenues include gift card breakage, Maggiano’s banquet service charge income, franchise advertising fees, delivery fee income, digital entertainment revenues, gift card equalization, franchise and development fees, merchandise income, retail royalty revenues, and gift card discount costs from third-party gift card sales . We do not rely on any major customers as a source of sales , and the customers and long-lived assets of our operating segments are predominantly in the United States .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and Restaurant expenses. Restaurant expenses during the years presented primarily included restaurant rent, supplies, property and equipment maintenance, utilities, advertising expenses, credit card processing fees and property taxes. The following tables reconcile our segment results to the consolidated results reported in accordance with GAAP: Fiscal Year Ended June 24, 2020 Chili’s (2) Maggiano’s Other Consolidated Company sales $ 2,673.5 $ 331.4 $ — $ 3,004.9 Royalties 33.7 0.2 — 33.9 Franchise fees and other revenues 24.5 15.2 — 39.7 Franchise and other revenues 58.2 15.4 — 73.6 Total revenues 2,731.7 346.8 — 3,078.5 Company restaurant expenses (1) 2,363.2 306.1 0.6 2,669.9 Depreciation and amortization 133.9 15.4 13.0 162.3 General and administrative 32.1 5.7 98.5 136.3 Other (gains) and charges 35.3 6.8 5.3 47.4 Total operating costs and expenses 2,564.5 334.0 117.4 3,015.9 Operating income (loss) 167.2 12.8 (117.4 ) 62.6 Interest expenses 4.6 — 55.0 59.6 Other (income), net (0.6 ) — (1.3 ) (1.9 ) Income (loss) before income taxes $ 163.2 $ 12.8 $ (171.1 ) $ 4.9 Segment assets (3) $ 1,967.3 $ 228.2 $ 160.5 $ 2,356.0 Payments for property and equipment 88.2 8.1 8.2 104.5 Fiscal Year Ended June 26, 2019 Chili’s Maggiano’s Other Consolidated Company sales $ 2,692.6 $ 413.6 $ — $ 3,106.2 Royalties 52.8 0.3 — 53.1 Franchise fees and other revenues 36.8 21.8 — 58.6 Franchise and other revenues 89.6 22.1 — 111.7 Total revenues 2,782.2 435.7 — 3,217.9 Company restaurant expenses (1) 2,329.6 364.8 0.6 2,695.0 Depreciation and amortization 120.1 16.2 11.3 147.6 General and administrative 38.7 6.1 104.3 149.1 Other (gains) and charges (4) (6.4 ) 1.0 0.9 (4.5 ) Total operating costs and expenses 2,482.0 388.1 117.1 2,987.2 Operating income (loss) 300.2 47.6 (117.1 ) 230.7 Interest expenses 3.2 0.3 58.1 61.6 Other (income), net — — (2.7 ) (2.7 ) Income (loss) before income taxes $ 297.0 $ 47.3 $ (172.5 ) $ 171.8 Segment assets $ 1,002.8 $ 163.9 $ 91.6 $ 1,258.3 Payments for property and equipment 129.1 10.8 27.7 167.6 Fiscal Year Ended June 27, 2018 Chili’s Maggiano’s Other Consolidated Company sales $ 2,628.3 $ 413.2 $ — $ 3,041.5 Franchise and other revenues 71.9 22.0 — 93.9 Total revenues 2,700.2 435.2 — 3,135.4 Company restaurant expenses (1) 2,224.0 362.8 0.6 2,587.4 Depreciation and amortization 125.0 15.9 10.5 151.4 General and administrative 39.6 5.5 90.9 136.0 Other (gains) and charges 24.5 1.1 8.9 34.5 Total operating costs and expenses 2,413.1 385.3 110.9 2,909.3 Operating income (loss) 287.1 49.9 (110.9 ) 226.1 Interest expenses — — 59.0 59.0 Other (income), net — — (3.1 ) (3.1 ) Income (loss) before income taxes $ 287.1 $ 49.9 $ (166.8 ) $ 170.2 Payments for property and equipment $ 85.3 $ 7.6 $ 8.4 $ 101.3 (1) Company restaurant expenses include Food and beverage costs , Restaurant labor and Restaurant expenses , including advertising expenses. Fiscal 2020 and fiscal 2019, are presented under the ASC 606 revenue accounting standard such that advertising contributions received from Chili’s franchisees are recorded as Franchise fees and other revenues, which differs from fiscal 2018 that included advertising contributions on a net basis within Company restaurant expenses. (2) Chili’s segment information for fiscal 2020 includes the results of operations and fair value of assets and goodwill related to the 116 restaurants purchased from a former franchisee since the September 5, 2019 acquisition date. Refer to Note 3 - Chili's Restaurant Acquisition for further details. (3) Segment assets for fiscal 2020 are presented in accordance with the newly adopted ASC 842 lease accounting standard that now include Operating lease assets . Refer to Note 4 - Leases for further details. (4) Other (gains) and charges in fiscal 2019 included the net impact from our completed sale leaseback transactions of 151 Company-owned Chili’s restaurant properties and one Maggiano’s property. As part of this transaction, we sold the related restaurant fixed assets, net of accumulated depreciation, totaling $185.3 million . Chili’s recognized a $26.8 million , and Maggiano’s recognized a $0.5 million gain on the sale, including a certain portion of the deferred gain, net of related transaction costs incurred in Other (gains) and charges in the Consolidated Statements of Comprehensive Income . Refer to Note 4 - Lease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24, 2020</t>
        </is>
      </c>
    </row>
    <row r="3">
      <c r="A3" s="3" t="inlineStr">
        <is>
          <t>Goodwill and Intangible Assets Disclosure [Abstract]</t>
        </is>
      </c>
    </row>
    <row r="4">
      <c r="A4" s="4" t="inlineStr">
        <is>
          <t>GOODWILL AND INTANGIBLES</t>
        </is>
      </c>
      <c r="B4" s="4" t="inlineStr">
        <is>
          <t>We performed our annual impairment test in the second quarter of fiscal 2020 by utilizing the qualitative approach and determined that there were no events or circumstances to indicate that it was more likely than not that the fair value of our reporting units was less than their carrying values. During the third of fiscal 2020, we also performed a quantitative assessment of our goodwill due to the COVID-19 pandemic impact on our business and determined that the fair value of our reporting units was substantially in excess of the carrying values. No indicators of impairment were identified through the end of fiscal 2020 . Refer to Note 2 - Novel Coronavirus Pandemic for additional disclosures around goodwill and the related COVID-19 assessments. There have been no impairments of Goodwill for the fiscal years ended June 24, 2020 , June 26, 2019 and June 27, 2018 . The changes in the carrying amount of Goodwill by segment are as follows: June 24, 2020 June 26, 2019 Chili’s Maggiano’s Consolidated Chili’s Maggiano’s Consolidated Balance at beginning of year $ 127.1 $ 38.4 $ 165.5 $ 125.4 $ 38.4 $ 163.8 Changes in goodwill: Additions (1) 22.4 — 22.4 1.6 — 1.6 Foreign currency translation adjustment (0.3 ) — (0.3 ) 0.1 — 0.1 Balance at end of year $ 149.2 $ 38.4 $ 187.6 $ 127.1 $ 38.4 $ 165.5 (1) In the fiscal years ended June 24, 2020 and June 26, 2019 , we acquired 116 and three domestic Chili’s restaurants, respectively, previously owned by franchise partners. Refer to Note 3 - Chili's Restaurant Acquisition for information about the fiscal 2020 acquisition. Intangible assets, net are as follows: June 24, 2020 June 26, 2019 Gross Carrying Amount Accumulated Amortization Net Carrying Amount Gross Carrying Amount Accumulated Amortization Net Carrying Amount Definite-lived intangible assets Chili’s reacquired franchise rights (1) $ 19.8 $ (7.1 ) $ 12.7 $ 13.3 $ (5.5 ) $ 7.8 Chili’s other 0.4 (0.4 ) 0.0 5.6 (1.5 ) 4.1 $ 20.2 $ (7.5 ) $ 12.7 $ 18.9 $ (7.0 ) $ 11.9 Indefinite-lived intangible assets Chili’s liquor licenses $ 9.4 $ 9.5 Maggiano’s liquor licenses 0.9 0.9 $ 10.3 $ 10.4 (1) We recorded an impairment charges of $0.2 million in fiscal 2020 , and $0.5 million in fiscal 2019 , in Other (gains) and charges in the Consolidated Statements of Comprehensive Income . Refer to Note 8 - Other Gains and Charges and Note 16 - Fair Value Measurements and for additional disclosures. Additions, net of accumulated amortization of $6.2 million in fiscal 2020 were recorded related to the reacquired franchise rights associated with the 116 acquired Chili’s restaurants previously owned by a franchise partner. Foreign currency translation impact is included in the gross carrying amount and accumulated amortization, and was a loss of $0.1 million and gain of $0.1 million for fiscal 2020 and fiscal 2019 , respectively. Amortization expenses for all definite-lived intangible assets were recorded in Depreciation and amortization in the Consolidated Statements of Comprehensive Income as follows: Fiscal Years Ended June 24, 2020 June 26, 2019 June 27, 2018 Definite-lived intangible amortization expense $ 1.9 $ 1.2 $ 1.3 Annual amortization expenses for definite-lived intangible assets are estimated to be $2.0 million for each of the next three fiscal years, $1.9 million in fiscal 2024 , and $1.6 million in fiscal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24, 2020</t>
        </is>
      </c>
    </row>
    <row r="3">
      <c r="A3" s="3" t="inlineStr">
        <is>
          <t>Debt Disclosure [Abstract]</t>
        </is>
      </c>
    </row>
    <row r="4">
      <c r="A4" s="4" t="inlineStr">
        <is>
          <t>DEBT</t>
        </is>
      </c>
      <c r="B4" s="4" t="inlineStr">
        <is>
          <t>Long-term debt consists of the following: June 24, 2020 June 26, 2019 Revolving credit facility $ 472.9 $ 523.3 5.000% notes 350.0 350.0 3.875% notes 300.0 300.0 Finance lease obligations 102.1 48.4 Total long-term debt 1,225.0 1,221.7 Less: unamortized debt issuance costs and discounts (4.3 ) (5.4 ) Total long-term debt, less unamortized debt issuance costs and discounts 1,220.7 1,216.3 Less: current installments of long-term debt (1) (12.2 ) (9.7 ) Long-term debt less current installments $ 1,208.5 $ 1,206.6 (1) Current installments of long-term debt consist only of finance leases for the periods presented and are recorded within Other accrued liabilities in the Consolidated Balance Sheets . Refer to Note 13 - Accrued and Other Liabilities for further details. Excluding finance lease obligations and interest, our long-term debt maturities for the five fiscal years following June 24, 2020 and thereafter are as follows: Fiscal Year Long-Term Debt 2021 $ — 2022 472.9 2023 300.0 2024 — 2025 350.0 Thereafter — $ 1,122.9 Revolving Credit Facility During fiscal 2020 , net repayments of $50.4 million were made on the $1.0 billion revolving credit facility from funds received from the common stock issuance during the fourth quarter of fiscal 2020, partially offset by cash used to fund ongoing business operations, the acquisition of Chili’s restaurants (refer to Note 3 - Chili's Restaurant Acquisition ) and share repurchases. As of June 24, 2020 , $527.1 million of credit was available under the revolving credit facility. The revolving credit facility generally bears interest of LIBOR plus an applicable margin, which is a function of our credit rating and debt-to-cash-flow ratio, but as of June 24, 2020 was subject to a maximum of LIBOR plus 2.350% on drawn funds. As of June 24, 2020 , our interest rate was 3.100% that consisted of 2.350% plus LIBOR, subject to a floor of 0.750% . We are also subject to a 40 basis points facility fee on the $1.0 billion . During fiscal 2020, we executed three amendments to our revolving credit facility, which modified the maturity date of the facility, provided additional financial flexibility, and added certain restrictions as follows: • Modified the maturity date of the $110.0 million portion of the facility to expire on September 12, 2021 , which coincides with the maturity date for the $890.0 million portion • Secured a waiver of compliance with financial covenants effective the third quarter of fiscal 2020 until the end of the third quarter of fiscal 2021 • Imposed a minimum liquidity covenant (defined as availability under the revolving credit facility plus unrestricted cash and cash equivalents) to require at least $175.0 million through the third quarter of fiscal 2021 • Increased interest rates temporarily, from the fourth quarter of fiscal 2020 through the third quarter of fiscal 2021, to be fixed at LIBOR plus 2.350% . After this temporary period, the interest rate will return to LIBOR plus an applicable margin, which is a function of our credit rating and debt to cash flow ratio, but is subject to a maximum of LIBOR plus 1.700% . Additionally the LIBOR floor was permanently increased to 0.750% • Increased facility fee temporarily to 40 basis points from the fourth quarter of fiscal 2020 through the third quarter of fiscal 2021. After this temporary period, the facility fee will return to a set fee schedule which is a function of our credit rating, but is subject to a maximum of 30 basis points • Prohibited from making dividends, stock repurchases and investments from the fourth quarter of fiscal 2020 through the third quarter of fiscal 2021, and following this period, we will be subject to a $50.0 million aggregate limitation on dividends, stock repurchases and investments • Expanded the collateral securing the revolving credit facility, including intellectual property, among other things, and provided additional subsidiary guarantees We have incurred $3.2 million of debt issuance costs associated with these amendments, which are included in Other assets in the Consolidated Balance Sheets at June 24, 2020 . Subsequent to fiscal 2020 year-end, on July 23, 2020, we executed the seventh amendment to our revolving credit facility. This amendment extends the maturity date to December 12, 2022, and has a required commitment reduction to $900.0 million on September 12, 2021 if the commitments have not previously been reduced to or below such commitment level by the issuance of certain debt or preferred equity interests. The revolving credit facility will bear interest of LIBOR, through December 2021, plus an applicable margin of between 2.250% to 3.000%, and an undrawn commitment fee of 0.350% to 0.500%, both based on a function of our debt-to-cash-flow ratio. In the event of incurrence of more than $250.0 million of certain debt, our interest rate will be further lowered by 0.250%, and the facility fee lowered by 0.100%. Upon LIBOR’s expiration in December 2021, our interest rate will be a function of a similar, publicly available, Eurodollar rate. 5.000% Notes In fiscal 2017, we completed the private offering of $350.0 million of our 5.000% senior notes due October 2024, our fiscal 2025 (the “2025 Notes”). We received proceeds of $350.0 million and utilized the proceeds to fund a $300.0 million accelerated share repurchase agreement and to repay $50.0 million on the amended $1.0 billion revolving credit facility. The notes require semi-annual interest payments which began on April 1, 2017. The indenture for the 2025 Notes contains certain covenants, including, but not limited to, limitations and restrictions on the ability of the Company and its Restricted Subsidiaries (as defined in the indenture) to (i) create liens on Principal Property (as defined in the Indenture) and (ii) merge, consolidate or amalgamate with or into any other person or sell, transfer, assign, lease, convey or otherwise dispose of all or substantially all of their property. These covenants are subject to a number of important conditions, qualifications, exceptions and limitations. 3.875% Notes In fiscal 2013 , we issued $300.0 million of 3.875% notes due in May 2023, our fiscal 2023. The 2023 Notes require semi-annual interest payments which began in the second quarter of fiscal 2014. Financial Covenants Our debt agreements contain various financial covenants that, among other things, require the maintenance of certain leverage and fixed charge coverage ratios. As of June 24, 2020 , pursuant to the amendments to the revolving credit facility described above, and under the terms of the indentures governing our 2023 Notes and 2025 Notes, we are in compliance with our covenants . We expect to remain in compliance with our covenants during the fiscal 2021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COMPREHENSIVE INCOME - USD ($) shares in Millions, $ in Millions</t>
        </is>
      </c>
      <c r="B1" s="2" t="inlineStr">
        <is>
          <t>12 Months Ended</t>
        </is>
      </c>
    </row>
    <row r="2">
      <c r="B2" s="2" t="inlineStr">
        <is>
          <t>Jun. 24, 2020</t>
        </is>
      </c>
      <c r="C2" s="2" t="inlineStr">
        <is>
          <t>Jun. 26, 2019</t>
        </is>
      </c>
      <c r="E2" s="2" t="inlineStr">
        <is>
          <t>Jun. 27, 2018</t>
        </is>
      </c>
    </row>
    <row r="3">
      <c r="A3" s="3" t="inlineStr">
        <is>
          <t>Revenues</t>
        </is>
      </c>
    </row>
    <row r="4">
      <c r="A4" s="4" t="inlineStr">
        <is>
          <t>Total revenues</t>
        </is>
      </c>
      <c r="B4" s="7" t="n">
        <v>3078.5</v>
      </c>
      <c r="C4" s="7" t="n">
        <v>3217.9</v>
      </c>
      <c r="E4" s="7" t="n">
        <v>3135.4</v>
      </c>
    </row>
    <row r="5">
      <c r="A5" s="3" t="inlineStr">
        <is>
          <t>Operating costs and expenses</t>
        </is>
      </c>
    </row>
    <row r="6">
      <c r="A6" s="4" t="inlineStr">
        <is>
          <t>Food and beverage costs</t>
        </is>
      </c>
      <c r="B6" s="8" t="n">
        <v>798.6</v>
      </c>
      <c r="C6" s="6" t="n">
        <v>823</v>
      </c>
      <c r="E6" s="6" t="n">
        <v>796</v>
      </c>
    </row>
    <row r="7">
      <c r="A7" s="4" t="inlineStr">
        <is>
          <t>Restaurant labor</t>
        </is>
      </c>
      <c r="B7" s="8" t="n">
        <v>1045.5</v>
      </c>
      <c r="C7" s="8" t="n">
        <v>1059.7</v>
      </c>
      <c r="E7" s="8" t="n">
        <v>1033.9</v>
      </c>
    </row>
    <row r="8">
      <c r="A8" s="4" t="inlineStr">
        <is>
          <t>Restaurant expenses</t>
        </is>
      </c>
      <c r="B8" s="8" t="n">
        <v>825.8</v>
      </c>
      <c r="C8" s="8" t="n">
        <v>812.3</v>
      </c>
      <c r="E8" s="8" t="n">
        <v>757.5</v>
      </c>
    </row>
    <row r="9">
      <c r="A9" s="4" t="inlineStr">
        <is>
          <t>Depreciation and amortization</t>
        </is>
      </c>
      <c r="B9" s="8" t="n">
        <v>162.3</v>
      </c>
      <c r="C9" s="8" t="n">
        <v>147.6</v>
      </c>
      <c r="E9" s="8" t="n">
        <v>151.4</v>
      </c>
    </row>
    <row r="10">
      <c r="A10" s="4" t="inlineStr">
        <is>
          <t>General and administrative</t>
        </is>
      </c>
      <c r="B10" s="8" t="n">
        <v>136.3</v>
      </c>
      <c r="C10" s="8" t="n">
        <v>149.1</v>
      </c>
      <c r="E10" s="6" t="n">
        <v>136</v>
      </c>
    </row>
    <row r="11">
      <c r="A11" s="4" t="inlineStr">
        <is>
          <t>Other (gains) and charges</t>
        </is>
      </c>
      <c r="B11" s="8" t="n">
        <v>47.4</v>
      </c>
      <c r="C11" s="8" t="n">
        <v>-4.5</v>
      </c>
      <c r="D11" s="4" t="inlineStr">
        <is>
          <t>[1]</t>
        </is>
      </c>
      <c r="E11" s="8" t="n">
        <v>34.5</v>
      </c>
    </row>
    <row r="12">
      <c r="A12" s="4" t="inlineStr">
        <is>
          <t>Total operating costs and expenses</t>
        </is>
      </c>
      <c r="B12" s="8" t="n">
        <v>3015.9</v>
      </c>
      <c r="C12" s="8" t="n">
        <v>2987.2</v>
      </c>
      <c r="E12" s="8" t="n">
        <v>2909.3</v>
      </c>
    </row>
    <row r="13">
      <c r="A13" s="4" t="inlineStr">
        <is>
          <t>Operating income</t>
        </is>
      </c>
      <c r="B13" s="8" t="n">
        <v>62.6</v>
      </c>
      <c r="C13" s="8" t="n">
        <v>230.7</v>
      </c>
      <c r="E13" s="8" t="n">
        <v>226.1</v>
      </c>
    </row>
    <row r="14">
      <c r="A14" s="4" t="inlineStr">
        <is>
          <t>Interest expenses</t>
        </is>
      </c>
      <c r="B14" s="8" t="n">
        <v>59.6</v>
      </c>
      <c r="C14" s="8" t="n">
        <v>61.6</v>
      </c>
      <c r="E14" s="6" t="n">
        <v>59</v>
      </c>
    </row>
    <row r="15">
      <c r="A15" s="4" t="inlineStr">
        <is>
          <t>Other (income), net</t>
        </is>
      </c>
      <c r="B15" s="8" t="n">
        <v>-1.9</v>
      </c>
      <c r="C15" s="8" t="n">
        <v>-2.7</v>
      </c>
      <c r="E15" s="8" t="n">
        <v>-3.1</v>
      </c>
    </row>
    <row r="16">
      <c r="A16" s="4" t="inlineStr">
        <is>
          <t>Income before income taxes</t>
        </is>
      </c>
      <c r="B16" s="8" t="n">
        <v>4.9</v>
      </c>
      <c r="C16" s="8" t="n">
        <v>171.8</v>
      </c>
      <c r="E16" s="8" t="n">
        <v>170.2</v>
      </c>
    </row>
    <row r="17">
      <c r="A17" s="4" t="inlineStr">
        <is>
          <t>Provision (benefit) for income taxes</t>
        </is>
      </c>
      <c r="B17" s="8" t="n">
        <v>-19.5</v>
      </c>
      <c r="C17" s="8" t="n">
        <v>16.9</v>
      </c>
      <c r="E17" s="8" t="n">
        <v>44.3</v>
      </c>
    </row>
    <row r="18">
      <c r="A18" s="4" t="inlineStr">
        <is>
          <t>Net income</t>
        </is>
      </c>
      <c r="B18" s="7" t="n">
        <v>24.4</v>
      </c>
      <c r="C18" s="7" t="n">
        <v>154.9</v>
      </c>
      <c r="E18" s="7" t="n">
        <v>125.9</v>
      </c>
    </row>
    <row r="19">
      <c r="A19" s="3" t="inlineStr">
        <is>
          <t>Basic net income per share:</t>
        </is>
      </c>
    </row>
    <row r="20">
      <c r="A20" s="4" t="inlineStr">
        <is>
          <t>Basic net income per share</t>
        </is>
      </c>
      <c r="B20" s="9" t="n">
        <v>0.64</v>
      </c>
      <c r="C20" s="9" t="n">
        <v>4.04</v>
      </c>
      <c r="E20" s="9" t="n">
        <v>2.75</v>
      </c>
    </row>
    <row r="21">
      <c r="A21" s="3" t="inlineStr">
        <is>
          <t>Diluted net income per share:</t>
        </is>
      </c>
    </row>
    <row r="22">
      <c r="A22" s="4" t="inlineStr">
        <is>
          <t>Diluted net income per share</t>
        </is>
      </c>
      <c r="B22" s="9" t="n">
        <v>0.63</v>
      </c>
      <c r="C22" s="9" t="n">
        <v>3.96</v>
      </c>
      <c r="E22" s="9" t="n">
        <v>2.72</v>
      </c>
    </row>
    <row r="23">
      <c r="A23" s="4" t="inlineStr">
        <is>
          <t>Basic weighted average shares outstanding</t>
        </is>
      </c>
      <c r="B23" s="8" t="n">
        <v>38.2</v>
      </c>
      <c r="C23" s="8" t="n">
        <v>38.3</v>
      </c>
      <c r="E23" s="8" t="n">
        <v>45.7</v>
      </c>
    </row>
    <row r="24">
      <c r="A24" s="4" t="inlineStr">
        <is>
          <t>Diluted weighted average shares outstanding</t>
        </is>
      </c>
      <c r="B24" s="8" t="n">
        <v>38.9</v>
      </c>
      <c r="C24" s="8" t="n">
        <v>39.1</v>
      </c>
      <c r="E24" s="8" t="n">
        <v>46.3</v>
      </c>
    </row>
    <row r="25">
      <c r="A25" s="3" t="inlineStr">
        <is>
          <t>Other comprehensive income (loss)</t>
        </is>
      </c>
    </row>
    <row r="26">
      <c r="A26" s="4" t="inlineStr">
        <is>
          <t>Foreign currency translation adjustment</t>
        </is>
      </c>
      <c r="B26" s="7" t="n">
        <v>-0.6</v>
      </c>
      <c r="C26" s="7" t="n">
        <v>0.2</v>
      </c>
      <c r="E26" s="7" t="n">
        <v>0.2</v>
      </c>
    </row>
    <row r="27">
      <c r="A27" s="4" t="inlineStr">
        <is>
          <t>Other comprehensive income (loss)</t>
        </is>
      </c>
      <c r="B27" s="8" t="n">
        <v>-0.6</v>
      </c>
      <c r="C27" s="8" t="n">
        <v>0.2</v>
      </c>
      <c r="E27" s="8" t="n">
        <v>0.2</v>
      </c>
    </row>
    <row r="28">
      <c r="A28" s="4" t="inlineStr">
        <is>
          <t>Comprehensive income</t>
        </is>
      </c>
      <c r="B28" s="8" t="n">
        <v>23.8</v>
      </c>
      <c r="C28" s="8" t="n">
        <v>155.1</v>
      </c>
      <c r="E28" s="8" t="n">
        <v>126.1</v>
      </c>
    </row>
    <row r="29">
      <c r="A29" s="4" t="inlineStr">
        <is>
          <t>Company sales [Member]</t>
        </is>
      </c>
    </row>
    <row r="30">
      <c r="A30" s="3" t="inlineStr">
        <is>
          <t>Revenues</t>
        </is>
      </c>
    </row>
    <row r="31">
      <c r="A31" s="4" t="inlineStr">
        <is>
          <t>Revenues</t>
        </is>
      </c>
      <c r="B31" s="8" t="n">
        <v>3004.9</v>
      </c>
      <c r="C31" s="8" t="n">
        <v>3106.2</v>
      </c>
      <c r="E31" s="8" t="n">
        <v>3041.5</v>
      </c>
    </row>
    <row r="32">
      <c r="A32" s="4" t="inlineStr">
        <is>
          <t>Franchise and other revenues [Member]</t>
        </is>
      </c>
    </row>
    <row r="33">
      <c r="A33" s="3" t="inlineStr">
        <is>
          <t>Revenues</t>
        </is>
      </c>
    </row>
    <row r="34">
      <c r="A34" s="4" t="inlineStr">
        <is>
          <t>Revenues</t>
        </is>
      </c>
      <c r="B34" s="7" t="n">
        <v>73.59999999999999</v>
      </c>
      <c r="C34" s="7" t="n">
        <v>111.7</v>
      </c>
      <c r="E34" s="7" t="n">
        <v>93.90000000000001</v>
      </c>
    </row>
    <row r="35"/>
    <row r="36">
      <c r="A36" s="4" t="inlineStr">
        <is>
          <t>[1]</t>
        </is>
      </c>
      <c r="B36" s="4" t="inlineStr">
        <is>
          <t>(4) Other (gains) and charges in fiscal 2019 included the net impact from our completed sale leaseback transactions of 151 Company-owned Chili’s restaurant properties and one Maggiano’s property. As part of this transaction, we sold the related restaurant fixed assets, net of accumulated depreciation, totaling $185.3 million . Chili’s recognized a $26.8 million , and Maggiano’s recognized a $0.5 million gain on the sale, including a certain portion of the deferred gain, net of related transaction costs incurred in Other (gains) and charges in the Consolidated Statements of Comprehensive Income . Refer to Note 4 - Leases for further details.</t>
        </is>
      </c>
    </row>
  </sheetData>
  <mergeCells count="5">
    <mergeCell ref="A1:A2"/>
    <mergeCell ref="B1:E1"/>
    <mergeCell ref="C2:D2"/>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t>
        </is>
      </c>
      <c r="B1" s="2" t="inlineStr">
        <is>
          <t>12 Months Ended</t>
        </is>
      </c>
    </row>
    <row r="2">
      <c r="B2" s="2" t="inlineStr">
        <is>
          <t>Jun. 24, 2020</t>
        </is>
      </c>
    </row>
    <row r="3">
      <c r="A3" s="3" t="inlineStr">
        <is>
          <t>Accrued and other liabilities [Abstract]</t>
        </is>
      </c>
    </row>
    <row r="4">
      <c r="A4" s="4" t="inlineStr">
        <is>
          <t>ACCRUED AND OTHER LIABILITIES</t>
        </is>
      </c>
      <c r="B4" s="4" t="inlineStr">
        <is>
          <t>Other accrued liabilities consist of the following: June 24, 2020 June 26, 2019 Property tax $ 22.9 $ 17.3 Insurance 20.7 17.9 Sales tax 13.3 14.6 Current installments of finance leases 12.2 9.7 Interest 7.5 7.5 Cyber security incident 3.4 0.8 Dividends (1) 1.5 14.9 Deferred franchise and development fees 1.1 1.4 Deferred sale leaseback gains (2) — 19.3 Straight-line rent (2) — 5.1 Landlord contributions (2) — 2.7 Other (3) 18.0 29.9 $ 100.6 $ 141.1 (1) Dividends included the current dividend payable on dividends previously accrued related to restricted share awards that will vest in the next year. Other liabilities contain the dividends accrued related to restricted shares that will vest after one year. No dividends were declared in the fourth quarter of fiscal 2020 , refer to Note 15 - Shareholders’ Deficit for further details . (2) Deferred sale leaseback gains at June 26, 2019 related to the current portion of the deferred gain on the sale leaseback transactions executed during the fiscal 2019. Upon the adoption of ASC 842, in fiscal 2020, the Deferred sale leaseback gains were eliminated as a cumulative effect adjustment to Retained earnings. Additionally, Straight-line rent and Landlord contributions balances were reclassified as a decrease to Operating lease assets upon the adoption of ASC 842. Refer to Note 4 - Leases for further details . (3) Other primarily consisted of accruals for utilities and services, banquet deposits for Maggiano’s events, rent-related expenses, charitable donations, certain exit-related lease accruals and other various accruals. Accrual balances for certain exit-related lease accruals and rent-related expenses were reclassified as a decrease to Operating lease assets upon the adoption of ASC 842. Refer to Note 4 - Leases for further details . Other liabilities consist of the following: June 24, 2020 June 26, 2019 Insurance $ 33.7 $ 36.8 Deferred payroll taxes (1) 12.9 — Deferred franchise fees 11.6 14.8 Unrecognized tax benefits 2.1 2.1 Straight-line rent (2) — 57.2 Landlord contributions (2) — 32.9 Unfavorable leases (2) — 2.8 Other 6.8 6.4 $ 67.1 $ 153.0 (1) Deferred payroll taxes related to the fiscal 2020 deferment of the employer portion of certain social security taxes as allowed by the CARES Act. Refer to Note 9 - Income Taxes for more information. (2) Straight-line rent , Landlord contributions and Unfavorable leases balances were reclassified as a decrease to Operating lease assets upon the adoption of ASC 842. Refer to Note 4 - Leases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24, 2020</t>
        </is>
      </c>
    </row>
    <row r="3">
      <c r="A3" s="3" t="inlineStr">
        <is>
          <t>Share-based Payment Arrangement [Abstract]</t>
        </is>
      </c>
    </row>
    <row r="4">
      <c r="A4" s="4" t="inlineStr">
        <is>
          <t>STOCK-BASED COMPENSATION</t>
        </is>
      </c>
      <c r="B4" s="4" t="inlineStr">
        <is>
          <t>Our shareholder approved stock-based compensation plans include the Stock Option and Incentive Plan for employees (“Employee Plan”) and the Stock Option and Incentive Plan for Non-Employee Directors and Consultants (collectively, and as may be amended, the “Plans”). The Plans provide for grants of options to purchase our common stock, restricted stock, restricted stock units, and stock appreciation rights. Additionally, grants to eligible employees may vest over a specified period of time or service period, or may contain performance-based conditions. In fiscal 2019 , our shareholders approved and we registered an additional 1.4 million shares of common stock of Brinker International, Inc. available for issuance under the Employee Plan. The total number of shares authorized for issuance to employees and non-employee directors and consultants under the Plans at June 24, 2020 is 38.7 million shares. Presented below is total stock-based compensation expenses, and the related total income tax benefit recognized in the Consolidated Statements of Comprehensive Income : Fiscal Years Ended June 24, 2020 June 26, 2019 June 27, 2018 Stock-based compensation expenses $ 14.7 $ 16.4 $ 14.2 Tax benefit related to stock-based compensation expenses 2.5 3.0 4.3 Stock Options In fiscal 2019 and fiscal 2018 , certain eligible employees under the Plans were granted performance stock options whose vesting is contingent upon meeting Company performance goals based on our annual earnings at the end of fiscal 2021 and 2022. Expenses for performance stock options are recognized using a graded-vesting schedule over the vesting period based upon management’s periodic estimates of the number of stock options that ultimately will vest. The options vest over a period of 4 to 5 years and have a contractual term to exercise of no later than August 31, 2025. Stock options that do not contain a performance condition were also granted to eligible employees in fiscal 2020 , fiscal 2019 and fiscal 2018 , consistent with prior year grants. Expenses related to these stock options are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Stock option transactions during fiscal 2020 were as follows (option prices in dollars): Number of Weighted Weighted Aggregate Stock options outstanding at June 26, 2019 2.5 $ 41.33 Granted 0.3 35.33 Exercised 0.0 29.07 Forfeited or canceled (0.1 ) 44.75 Stock options outstanding at June 24, 2020 2.7 $ 40.68 4.8 $ 0.3 Stock options exercisable at June 24, 2020 1.0 $ 45.32 3.4 $ 0.0 During fiscal 2019 , we modified certain fiscal 2018 performance-based stock option awards and 0.2 million options were canceled. We subsequently granted fiscal 2019 performance-based stock option awards of 0.4 million options with a grant date fair value equivalent to the fair value of the canceled fiscal 2018 options as of the modification date. Vesting of the fiscal 2019 performance-based options is conditioned on achievement of the same performance targets and vest on the same schedule as the fiscal 2018 performance-based stock options. There is no incremental compen sation cost as a result of this modification. The fair value of stock options is estimated using the Black-Scholes option-pricing model with the following weighted average assumptions, and the weighted average fair value of option grants: Fiscal Years Ended June 24, 2020 June 26, 2019 June 27, 2018 Weighted average fair values of option grants $ 6.92 $ 8.25 $ 4.51 Expected volatility 33.4 % 27.2 % 25.2 % Risk-free interest rate 1.3 % 2.9 % 1.9 % Expected lives 5 years 5 years 6 years Dividend yield 3.2 % 3.5 % 4.4 % Expected volatility and the expected life of stock options are based on historical experience. The risk-free rate is based on the yield of a United States Treasury Note with a term equal to the expected life of the stock options. The dividend yield is based on the most recent quarterly dividend per share declared and the closing stock price on the declaration date. At June 24, 2020 , unrecognized compensation expenses related to stock options totaled approximately $1.9 million and will be recognized over a weighted average period of 1.8 years. The intrinsic value and related tax benefit of options exercised is as follows: Fiscal Years Ended June 24, 2020 June 26, 2019 June 27, 2018 Intrinsic value of options exercised $ 0.6 $ 1.8 $ 2.5 Tax benefit realized on options exercised 0.1 0.4 0.6 Restricted Share Awards Restricted share awards consist of performance shares, restricted stock and restricted stock units. Eligible employees under the Plans were granted performance shares whose vesting is contingent upon meeting Company performance goals based on our rate of earnings growth at the end of a three-fiscal-year period. Expenses are recognized ratably over the vesting period, or to the date on which retirement eligibility is achieved, if shorter, based upon management’s periodic estimates of the number of shares that ultimately will be issued. Restricted stock units granted to eligible employees under the Plans generally vest in full on the third anniversary of the date of grant. Restricted stock units issued to eligible employees under our career equity plan generally vest upon each employee’s retirement from the Company. Expenses are recognized ratably over the vesting period, or to the date on which retirement eligibility is achieved, if shorter. Full or partial vesting of awards may occur upon a change in control (as defined in the Plans), or upon an employee’s death, disability or involuntary termination. Restricted share awards and restricted stock units granted to non-employee directors under the Plans generally vest in full on the fourth anniversary of the date of grant or upon each director’s retirement from the Board. The non-employee directors’ awards are non-forfeitable and are expensed upon grant. Restricted share awards during fiscal 2020 were as follows (fair value per award in dollars): Number of Weighted Restricted share awards outstanding at June 26, 2019 1.0 $ 39.48 Granted 0.4 37.86 Vested (0.2 ) 50.61 Forfeited (0.1 ) 38.77 Restricted share awards outstanding at June 24, 2020 1.1 $ 37.17 At June 24, 2020 , unrecognized compensation expenses related to restricted share awards totaled approximately $7.5 million and will be recognized over a weighted average period of 1.8 years. The fair value of shares that vested is as follows: Fiscal Years Ended June 24, 2020 June 26, 2019 June 27, 2018 Fair value of restricted share awards vested $ 6.6 $ 8.6 $ 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Jun. 24, 2020</t>
        </is>
      </c>
    </row>
    <row r="3">
      <c r="A3" s="3" t="inlineStr">
        <is>
          <t>Shareholders' deficit [Abstract]</t>
        </is>
      </c>
    </row>
    <row r="4">
      <c r="A4" s="4" t="inlineStr">
        <is>
          <t>SHAREHOLDERS' DEFICIT</t>
        </is>
      </c>
      <c r="B4" s="4" t="inlineStr">
        <is>
          <t>Common Stock Issuance In the fourth quarter of fiscal 2020 , we sold 8.1 million shares of our common stock at a price to the public of $18.25 per share. Total net proceeds raised from the offering were $139.1 million , after deducting the professional expenses. This common stock issuance was executed in part to provide additional capital through the course of the COVID-19 pandemic and for general corporate purposes. Retirement of Treasury Stock In fiscal 2020 , the Board of Directors approved the retirement of 114.0 million shares of Treasury stock for a weighted average price per share of $29.45 . As of June 24, 2020 , 25.3 million shares remain in treasury. Effect of Accounting Standards Adoption In fiscal 2020 , we adopted the lease accounting standard, ASC 842, and recorded a $195.9 million cumulative effect adjustment increase to Retained earnings for the change in accounting principle. Refer to Note 4 - Leases for further details. In fiscal 2019 , we adopted the revenue recognition standard, ASC 606, and recorded a $7.4 million cumulative effect adjustment decrease to Retained earnings for the change in accounting principle. Dividends In the fourth quarter of fiscal 2020, our Board of Directors voted to suspend the quarterly cash dividend due to uncertainty surrounding the duration of closures of our dining rooms and other restrictions mandated by state and local governments in response to COVID-19. Additionally, the amended revolving credit facility restricts our ability to pay dividends until the fourth quarter of fiscal year 2021, and subjects any dividends paid thereafter, along with share purchases and investments, to an aggregate cap. Following the expiration of these restrictions under our amended revolving credit facility, in the fourth quarter of fiscal year 2021, the Board of Directors will reevaluate the suspension based on current business conditions at that time. There is significant uncertainty regarding the future impact of the pandemic on the restaurant industry and the broader U.S. economy. Before this suspension, our Board of Directors approved quarterly dividends of $0.38 per share paid each quarter. During the fifty-two week periods ended June 24, 2020 and June 26, 2019 , we paid dividends of $57.4 million and $60.3 million to common stock shareholders, respectively. Share Repurchases In the fourth quarter of fiscal 2020, our Board of Directors voted to suspend our share repurchase program due to uncertainty surrounding the duration of closures of our dining rooms and other restrictions mandated by state and local governments in response to COVID-19. Additionally, the amended revolving credit facility restricts our ability to repurchase shares until the fourth quarter of fiscal year 2021, and subjects any share purchases thereafter, along with dividends paid and investments, to an aggregate cap. Our share repurchase program has been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 Before this suspension, we repurchased approximately 0.8 million and 3.6 million shares of our common stock for $32.4 million and $167.7 million in fiscal 2020 and fiscal 2019 , respectively. In fiscal 2019 , our Board of Directors authorized a $300.0 million increase to our existing share repurchase program resulting in total authorizations of $4.9 billion . As of June 24, 2020 , approximately $166.8 million was available in the suspended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24, 2020</t>
        </is>
      </c>
    </row>
    <row r="3">
      <c r="A3" s="3" t="inlineStr">
        <is>
          <t>Fair Value Disclosures [Abstract]</t>
        </is>
      </c>
    </row>
    <row r="4">
      <c r="A4" s="4" t="inlineStr">
        <is>
          <t>FAIR VALUE MEASUREMENTS</t>
        </is>
      </c>
      <c r="B4" s="4" t="inlineStr">
        <is>
          <t>Non-Financial Assets Measured on a Non-Recurring Basis We review the carrying amounts of long-lived property and equipment, operating lease assets, reacquired franchise rights and transferable liquor licenses semi-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Income for the periods presented. Refer to Note 8 - Other Gains and Charges for more information. Based on our fiscal 2020 semi-annual reviews, we impaired certain long-lived property and equipment, reacquired franchise rights and operating lease assets primarily related to 25 underperforming Chili’s and three underperforming Maggiano’s restaurants . Additionally, we impaired certain finance and operating lease assets related to closed Chili’s restaurants. We considered the impact of the COVID-19 pandemic as a potential triggering event for impairment analysis in the third quarter of fiscal 2020, and in our regular fourth quarter of fiscal 2020 impairment analysis, refer to Note 2 - Novel Coronavirus Pandemic for further details. In fiscal 2019 , we impaired certain long-lived assets primarily related to 11 underperforming Chili’s restaurants as part of our regular analysis. We determined the fair value of these assets based on Level 3 fair value measurements. The table below presents the carrying values and related impairment expenses recorded on these impaired and closed restaurants for the periods presented: Impairment Charges Pre-Impairment Carrying Value Fifty-Two Week Periods Ended June 24, 2020 June 26, 2019 June 24, 2020 June 26, 2019 Underperforming restaurants Long-lived assets $ 16.7 $ 10.3 $ 16.7 $ 10.3 Reacquired franchise rights assets 0.2 0.5 0.2 0.5 Operating lease assets 18.5 — 2.1 — Finance lease assets 0.1 — 0.1 — Total underperforming restaurants $ 35.5 $ 10.8 $ 19.1 $ 10.8 Closed restaurants Operating lease assets $ 6.4 $ — $ 1.8 $ — Finance lease assets 5.8 — 1.4 — Total closed restaurants $ 12.2 $ — $ 3.2 $ — We determine the fair value of transferable liquor licenses based on prices in the open market for licenses in the same or similar jurisdictions that is considered Level 2. Based on our semi-annual review, during fiscal 2020 and fiscal 2019 , we determined there was no impairment.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3.875% and 5.000% notes are based on quoted market prices and are considered Level 2 fair value measurements. The 3.875% notes and 5.000% notes carrying amounts, which are net of unamortized debt issuance costs and discounts, and fair values are as follows, refer to Note 12 - Debt for further details: June 24, 2020 June 26, 2019 Carrying Amount Fair Value Carrying Amount Fair Value 3.875% notes $ 299.0 $ 282.8 $ 298.6 $ 296.3 5.000% notes 346.7 330.8 345.9 356.2 The decrease in fair value of the 3.875% notes and 5.000% notes from June 26, 2019 to June 24, 2020 was due to the impact of the COVID-19 pandemic. During fiscal 2018 , we received an $18.0 million long-term note receivable as consideration related to the sale of our equity interest in the Chili’s joint venture in Mexico. We determined the fair value of this note based on an internally developed analysis relying on Level 3 inputs at inception. This analysis was based on a credit rating we assigned to the counterparty and comparable interest rates associated with similar debt instruments observed in the market. As a result of this analysis, we determined the fair value of this note was approximately $16.0 million and recorded this fair value as its initial carrying value. We believe the fair value continues to approximate the note receivable carrying value, which as of June 24, 2020 was $7.3 million . The current portion of the note represents cash payments to be received over the next 12 months and is included within Accounts receivable, net while the long-term portion of the note is included within Other assets in the Consolidated Balance Sheets . Refer to Note 6 - Equity Method Investment for further details about this note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24, 2020</t>
        </is>
      </c>
    </row>
    <row r="3">
      <c r="A3" s="3" t="inlineStr">
        <is>
          <t>Supplemental Cash Flow Information [Abstract]</t>
        </is>
      </c>
    </row>
    <row r="4">
      <c r="A4" s="4" t="inlineStr">
        <is>
          <t>SUPPLEMENTAL CASH FLOW INFORMATION</t>
        </is>
      </c>
      <c r="B4" s="4" t="inlineStr">
        <is>
          <t>Cash paid for income taxes and interest is as follows: Fiscal Years Ended June 24, 2020 June 26, 2019 June 27, 2018 Income taxes, net of (refunds) (1) $ (7.2 ) $ 106.2 $ 56.0 Interest, net of amounts capitalized 53.1 55.5 53.1 (1) Income taxes, net of (refunds) for the fiscal year ended June 24, 2020 included the receipt of a refund in fiscal 2020, partially offset by current year payments . Income taxes, net of (refunds) for the fiscal year ended June 26, 2019 included payments made for income tax liabilities resulting from sale leaseback transactions completed in fiscal 2019. Refer to Note 4 - Leases and Note 9 - Income Taxes for further details. Non-cash investing and financing activities are as follows: Fiscal Years Ended June 24, 2020 June 26, 2019 June 27, 2018 Retirement of fully depreciated assets $ 32.3 $ 28.9 $ 32.9 Dividends declared but not paid 1.2 15.6 17.0 Accrued capital expenditures 7.1 9.3 11.3 Capital lease additions (1) — 15.1 7.9 (1) Capital lease additions for the fiscal year ended June 24, 2020 are now disclosed as part of the finance lease disclosures in Note 4 - Leases , “ Consolidated Statement of Cash Flows Disclosure of Lease Amounts ” s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4, 2020</t>
        </is>
      </c>
    </row>
    <row r="3">
      <c r="A3" s="3" t="inlineStr">
        <is>
          <t>Commitments and Contingencies Disclosure [Abstract]</t>
        </is>
      </c>
    </row>
    <row r="4">
      <c r="A4" s="4" t="inlineStr">
        <is>
          <t>COMMITMENTS AND CONTINGENCIES</t>
        </is>
      </c>
      <c r="B4" s="4" t="inlineStr">
        <is>
          <t>Lease Commitments and Guarantees We have, in certain cases, divested brands or sold restaurants to franchisees and have not been released from lease guarantees for the related restaurants. As of June 24, 2020 and June 26, 2019 , we have outstanding lease guarantees or are secondarily liable for $39.7 million and $55.3 million , respectively. These amounts represent the maximum potential liability of future rent payments under the leases. These leases have been assigned to the buyers and expire at the end of the respective lease terms, which range from fiscal 2021 through fiscal 2027 . Our secondary liability position was reduced approximately $9.3 million in fiscal 2020 due to certain leases associated with the acquisition of 116 restaurants from a franchisee, refer to Note 3 - Chili's Restaurant Acquisition for further details . In the event of default under a lease by a franchisee or owner of a divested brand, the indemnity and default clauses in our agreements with such third parties and applicable laws govern our ability to pursue and recover amounts we may pay on behalf of such parties. In the fourth quarter of fiscal 2020, we received some notices of default pertaining to these leases in circumstances that large divested brands did not pay full rent due to the COVID-19 pandemic. These brands are in communications with the landlords to defer or resolve payments and therefore we believe the loss is not probable at this time. We will continue to closely monitor this situation. Letters of Credit We provide letters of credit to various insurers to collateralize obligations for outstanding claims. As of June 24, 2020 , we had $27.2 million in undrawn standby letters of credit outstanding. All standby letters of credit are renewable within the next 3 to 12 months. Cyber Security Incident In fiscal 2018, we issued a public statement that malware had been discovered at certain Chili’s restaurants that may have resulted in unauthorized access or acquisition of customer payment card data. Based on investigation by our third-party forensic experts, we believe most Company-owned Chili’s restaurants were impacted by the malware during time frames that vary by restaurant, but we believe in each case began no earlier than March 21, 2018 and ended no later than April 22, 2018 . We expect to incur legal and professional services expenses associated with the cyber security incident in future periods, and will recognize these expenses as services are received. We will record an estimate for any additional losses at the time when it is both probable that a loss has been incurred and the amount of the loss is reasonably estimable. We have settled claims from three payment card companies, and the settlement amounts are included in the costs described in the following paragraph. To limit our exposure to cyber security events, we maintain cyber liability insurance coverage. This coverage and certain other insurance coverage may reduce our exposure for this incident. Our cyber liability insurance policy contains a $2.0 million retention that was fully accrued during fiscal 2018 . Since the incident, through June 24, 2020 , we have incurred total cumulative costs of $8.0 million related to the cyber security incident. This includes the $2.0 million retention recorded in fiscal 2018 , $1.9 million in costs that have been reimbursed by our insurance carriers, and $3.6 million of receivable for costs incurred that we believe are reimbursable and probable of recovery under our insurance coverage , an additional $0.4 million during fiscal 2019 and $0.1 million during fiscal 2020 for expenses not believed to be covered by our insurance coverage recorded to Other (gains) and charges in the Consolidated Statements of Comprehensive Income . The Company was named as a defendant in a putative class action lawsuit in the United States District Court for the Middle District of Florida styled In re: Brinker Data Incident Litigation, Case No. 18-cv-00686-TJC-MCR (the “Litigation”) relating to the cyber security incident described above. In the Litigation, plaintiffs assert various claims stemming from the cyber security incident at the Company’s Chili’s restaurants involving customer payment card information and seek monetary damages in excess of $5.0 million , injunctive and declaratory relief, and attorney’s fees and costs. On January 4, 2019, we filed a Motion to Dismiss all of plaintiffs’ claims asserting that plaintiffs do not have standing to bring the lawsuit and that plaintiffs have failed to state a claim on which relief can be granted. On August 1, 2019, the court granted our Motion to Dismiss for lack of standing as to two plaintiffs and denied the motion as to the remaining plaintiffs. On January 28, 2020, the court granted in part and denied in part the remaining portion of our Motion to Dismiss. On March 5, 2020, the court granted our Motion for Protection in its entirety. On April 15, 2020 the court entered a first phase scheduling order establishing August 31, 2020 as Plaintiffs’ deadline to file their motion for class certification and November 19, 2020 as the date for hearing Plaintiffs’ motion. The parties selected a mediator and the discovery process has resumed. We believe we have defenses and intend to continue defending the Litigation. As such, as of June 24, 2020,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 OF NEW ACCOUNTING STANDARDS</t>
        </is>
      </c>
      <c r="B1" s="2" t="inlineStr">
        <is>
          <t>12 Months Ended</t>
        </is>
      </c>
    </row>
    <row r="2">
      <c r="B2" s="2" t="inlineStr">
        <is>
          <t>Jun. 24, 2020</t>
        </is>
      </c>
    </row>
    <row r="3">
      <c r="A3" s="3" t="inlineStr">
        <is>
          <t>Effect of New Accounting Standards [Abstract]</t>
        </is>
      </c>
    </row>
    <row r="4">
      <c r="A4" s="4" t="inlineStr">
        <is>
          <t>EFFECT OF NEW ACCOUNTING STANDARDS</t>
        </is>
      </c>
      <c r="B4" s="4" t="inlineStr">
        <is>
          <t>ASU No. 2016-13, Measurement of Credit Losses on Financial Instruments - In June 2013, the FASB issued ASU 2016-13, creating ASC Topic 326 – Financial Instruments – Credit Losses. ASU 2016-13 is intended to improve financial reporting by requiring timelier recording of credit losses on financial assets measured at amortized cost basis (including, but not limited to loans), net investments in leases recognized as lessor and off-balance sheet credit exposures. ASU 2016-13 eliminates the probable initial recognition threshold under the current incurred loss methodology for recognizing credit losses. Instead, ASU 2016-13 requires the measurement of all expected credit losses for financial assets held at the reporting date based on historical experience, current conditions, and reasonable and supportable forecasts. The new guidance is effective for public entities for fiscal years beginning after December 15, 2019, and interim periods within those fiscal years, which will require us to adopt these provisions in the first quarter of fiscal 2021. We expect to adopt this update in the first quarter of fiscal 2021 and do not expect the adoption of this guidance to have a material impact in the Consolidated Financial Statements. ASU No. 2018-13, Fair Value Measurement (Topic 820): Disclosure Framework - Changes to the Disclosure Requirements for Fair Value Measurement - In August 2018, the FASB issued ASU 2018-13, which modifies the disclosure requirements on fair value measurements in Topic 820, Fair Value Measurement. The amendments under ASU 2018-13 add an incremental requirement, among others, for entities to disclose (1) the range and weighted average used to develop significant unobservable inputs and (2) how the weighted average was calculated for fair value measurements categorized within Level 3 of the fair value hierarchy. Entities may disclose other quantitative information in lieu of the weighted average if they determine that such information embodies a more reasonable and rational method of reflecting the distribution of significant unobservable inputs used to develop Level 3 fair value measurements. The new guidance is effective for all entities for fiscal years beginning after December 15, 2019, and interim periods within those fiscal years, which will require us to adopt these provisions in the first quarter of fiscal 2021. Early adoption is permitted. We expect to adopt this update in the first quarter of fiscal 2021 and do not expect the adoption of this guidance to have a material impact in the Consolidated Financial Statements. ASU No. 2019-12, Simplifying the Accounting for Income Taxes - In December 2019, the FASB issued ASU 2019-12, which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new guidance is effective for public entities for fiscal years beginning after December 15, 2020, and interim periods within those fiscal years, which will require us to adopt these provisions in the first quarter of fiscal 2022. Early adoption is permitted. We anticipate to adopt this update in the first quarter of fiscal 2021 and do not expect the adoption of this guidance to have a material impact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un. 24, 2020</t>
        </is>
      </c>
    </row>
    <row r="3">
      <c r="A3" s="3" t="inlineStr">
        <is>
          <t>Quarterly Financial Information Disclosure [Abstract]</t>
        </is>
      </c>
    </row>
    <row r="4">
      <c r="A4" s="4" t="inlineStr">
        <is>
          <t>QUARTERLY RESULTS OF OPERATIONS (UNAUDITED)</t>
        </is>
      </c>
      <c r="B4" s="4" t="inlineStr">
        <is>
          <t>The following tables summarize the unaudited consolidated quarterly results of operations for fiscal 2020 and fiscal 2019 (in millions, except per share amounts): Fiscal Year Ended June 24, 2020 First Quarter Second Quarter Third Quarter Fourth Quarter Revenues $ 786.0 $ 869.3 $ 860.0 $ 563.2 Income (loss) before income taxes $ 16.8 $ 29.0 $ 27.2 $ (68.1 ) Net income (loss) $ 14.9 $ 27.9 $ 30.8 $ (49.2 ) Basic net income (loss) per share $ 0.40 $ 0.75 $ 0.83 $ (1.20 ) Diluted net income (loss) per share $ 0.39 $ 0.73 $ 0.81 $ (1.20 ) Basic weighted average shares outstanding 37.5 37.4 37.2 40.9 Diluted weighted average shares outstanding 38.1 38.1 37.8 40.9 Fiscal Year Ended June 26, 2019 First Quarter Second Quarter Third Quarter Fourth Quarter Revenues $ 753.8 $ 790.7 $ 839.3 $ 834.1 Income before income taxes $ 32.1 $ 35.0 $ 55.5 $ 49.2 Net income $ 26.4 $ 32.0 $ 49.8 $ 46.7 Basic net income per share $ 0.65 $ 0.84 $ 1.33 $ 1.25 Diluted net income per share $ 0.64 $ 0.83 $ 1.31 $ 1.22 Basic weighted average shares outstanding 40.4 38.1 37.5 37.5 Diluted weighted average shares outstanding 41.1 38.8 38.1 3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24, 2020</t>
        </is>
      </c>
    </row>
    <row r="3">
      <c r="A3" s="3" t="inlineStr">
        <is>
          <t>Subsequent Events [Abstract]</t>
        </is>
      </c>
    </row>
    <row r="4">
      <c r="A4" s="4" t="inlineStr">
        <is>
          <t>SUBSEQUENT EVENTS</t>
        </is>
      </c>
      <c r="B4" s="4" t="inlineStr">
        <is>
          <t>Revolver Amendment &amp; Net Borrowings Subsequent to fiscal 2020 year-end, on July 23, 2020, we executed the seventh amendment to our revolving credit facility. Please refer to Note 12 - Debt for specifics on this amendment. Additionally, net borrowings of $18.4 million were drawn on the revolving credit facility subsequent to the end of the fiscal year, as of the date that this Annual Report on Form 10-K was fi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Jun. 24, 2020</t>
        </is>
      </c>
    </row>
    <row r="3">
      <c r="A3" s="3" t="inlineStr">
        <is>
          <t>Nature Of Operations And Summary Of Significant Accounting Policies Narrative [Abstract]</t>
        </is>
      </c>
    </row>
    <row r="4">
      <c r="A4" s="4" t="inlineStr">
        <is>
          <t>Nature Of Operations</t>
        </is>
      </c>
      <c r="B4" s="4" t="inlineStr">
        <is>
          <t>Nature of Operations We are principally engaged in the ownership, operation, development, and franchising of the Chili’s ® Grill &amp; Bar (“Chili’s”) and Maggiano’s Little Italy ® (“Maggiano’s”) restaurant brands. At June 24, 2020 , we owned, operated or franchised 1,663 restaurants, consisting of 1,116 Company-owned restaurants and 547 franchised restaurants, located in the United States, 28 countries and two United States territories.</t>
        </is>
      </c>
    </row>
    <row r="5">
      <c r="A5" s="4" t="inlineStr">
        <is>
          <t>Principles Of Consolidation</t>
        </is>
      </c>
      <c r="B5" s="4" t="inlineStr">
        <is>
          <t>Principles of Consolidation -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All amounts within the Notes to the Consolidated Financial Statements are presented in millions unless otherwise specified.</t>
        </is>
      </c>
    </row>
    <row r="6">
      <c r="A6" s="4" t="inlineStr">
        <is>
          <t>Fiscal Year</t>
        </is>
      </c>
      <c r="B6" s="4" t="inlineStr">
        <is>
          <t xml:space="preserve">Fiscal Year - We have a 52/53 week fiscal year ending on the last Wednesday in June. We utilize a 13 week accounting period for quarterly reporting purposes, except in years containing 53 weeks when the fourth quarter contains 14 weeks. Fiscal years 2020 , 2019 and 2018 , which ended on June 24, 2020 , June 26, 2019 and June 27, 2018 , respectively, each contained 52 weeks . </t>
        </is>
      </c>
    </row>
    <row r="7">
      <c r="A7" s="4" t="inlineStr">
        <is>
          <t>Use Of Estimates</t>
        </is>
      </c>
      <c r="B7" s="4" t="inlineStr">
        <is>
          <t>Use of Estimates -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t>
        </is>
      </c>
    </row>
    <row r="8">
      <c r="A8" s="4" t="inlineStr">
        <is>
          <t>New Accounting Standards Implemented</t>
        </is>
      </c>
      <c r="B8" s="4" t="inlineStr">
        <is>
          <t>ASU 2016-02, Leases (Topic 842) - In February 2016, the FASB issued ASU 2016-02, and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s also require additional disclosures about the amount, timing, and uncertainty of cash flows arising from leases. These updates were effective for annual and interim periods for fiscal years beginning after December 15, 2018, which required us to adopt these provisions in the first quarter of fiscal 2020. Refer below for our “Significant Accounting Policies - Leases” section and also Note 4 - Leases for disclosures about our adoption. The impact of additional accounting standard updates that have not yet been adopted can be found at Note 19 - Effect of New Accounting Standards</t>
        </is>
      </c>
    </row>
    <row r="9">
      <c r="A9" s="4" t="inlineStr">
        <is>
          <t>Leases</t>
        </is>
      </c>
      <c r="B9" s="4" t="inlineStr">
        <is>
          <t>Leases Adoption of ASC 842 and Transition and Practical Expedient Elections - We adopted FASB Accounting Standards Codification (“ASC”) Topic 842, Leases (“ASC 842”), from the previous guidance ASC Topic 840, Leases (“Legacy GAAP”) effective June 27, 2019 , the first day of fiscal 2020. We adopted ASC 842 using the alternative transition method, such that our fiscal 2020 Consolidated Financial Statements reflect ASC 842, while our prior period Consolidated Financial Statements were prepared under Legacy GAAP and have not been restated. In connection with the adoption of ASC 842, we elected the following practical expedients and policies: • Package of practical expedients - the election of this package allowed us to carry forward our historical lease classification and our assessment of whether a contract is or contains a lease for any leases that existed prior to the adoption of ASC 842. • Combine lease and non-lease components policy - we elected for all classes of underlying leased assets to account for lease and non-lease components (such as common area maintenance) and include executory costs (such as property taxes and insurance) to combine as a single lease component. • Short-term lease policy - we elected the short-term lease exemption from balance sheet recognition for all classes of underlying assets with an initial term of 12 months or less and that do not include an option to purchase the underlying asset that we are reasonably certain to exercise. Short-term leases are expensed as incurred in Restaurant expenses in the Consolidated Statements of Comprehensive Income . We did not elect the hindsight practical expedient that permitted a reassessment of lease terms for existing leases. Lease Accounting Policy under ASC 842 - Effective with our fiscal 2020 year,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right-of-use asset and lease liability. The right-of-use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or General and administrative for our corporate headquarters, respectively, in the Consolidated Statements of Comprehensive Income , and are not included in lease liabilities in the Consolidated Balance Sheets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or General and administrative for our corporate headquarters, in the Consolidated Statements of Comprehensive Income , respectively. Finance lease expenses are recognized on a straight-line basis over the lesser of the useful life of the leased asset or the lease term and the expenses are recognized in Depreciation and amortization in the Consolidated Statements of Comprehensive Income . Interest on each finance lease liability is recorded to Interest expenses in the Consolidated Statements of Comprehensive Income .</t>
        </is>
      </c>
    </row>
    <row r="10">
      <c r="A10" s="4" t="inlineStr">
        <is>
          <t>Revenues</t>
        </is>
      </c>
      <c r="B10" s="4" t="inlineStr">
        <is>
          <t>Revenues - Effective at the beginning of fiscal 2019, we adopted ASC Topic 606, Revenue from Contracts with Customers (“ASC 606”), from the previous guidance ASC Topic 605, Revenue Recognition and ASC Subtopic 952-605, Franchisors - Revenue Recognition (together, “Legacy Revenue GAAP”). Our transition to ASC 606 represents a change in accounting principle. The Consolidated Financial Statements for fiscal 2019 reflect the application of ASC 606 guidance using the modified retrospective transition method, while the Consolidated Financial Statements for prior periods were prepared under Legacy Revenue GAAP. The adoption of ASC 606 resulted in a cumulative effect adjustment to retained earnings of $7.4 million in fiscal 2019. Revenues are presented in Company sales and Franchise and other revenues captions in the Consolidated Statements of Comprehensive Income . Refer below for our significant revenue accounting policies, to Note 5 - Revenue Recognition for deferred revenues, and to Note 10 - Segment Information for disaggregation of revenues detail. Company Sales - Company sales include revenues generated by the operation of Company-owned restaurants including gift card redemptions. We record the revenues from the sale of food, beverages and alcohol, net of discounts, upon delivery to the customer. Franchise and Other Revenues - Franchise and other revenues include Royalties and Franchise fees and other revenues . Franchise fees and other revenues include gift card breakage, Maggiano’s banquet service charge income, franchise advertising fees, delivery fee income, digital entertainment revenues, gift card equalization, franchise and development fees, merchandise income, retail royalty revenues, and gift card discount costs from third-party gift card sales Royalties - Franchise royalties, under the franchise agreements, are based on a percentage of the sales generated by our franchised restaurants. The performance obligation related to franchise sales is considered complete upon the sale of food, beverages and alcohol, therefore royalty revenues attributable to franchise restaurants are recognized in the same period the sales are generated at the franchise restaurants. Advertising Fee Income - Domestic franchisees are contractually obligated to contribute into certain advertising and marketing funds. Advertising fees are presented on a gross basis within Franchise and other revenues . Initial Development and Franchise Fees - We receive development fees from franchisees for territory development arrangements and franchise fees for new restaurant openings. The performance obligation related to these arrangements are collectively deferred as a contract liability and recognized on a straight-line basis into Franchise and other revenues in the Consolidated Statements of Comprehensive Income over the term of the underlying agreements. Deferred franchise fees are classified within Other accrued liabilities for the current portion expected to be recognized within the next 12 months, and Other liabilities for the long-term portion in the Consolidated Balance Sheets . Gift Card Breakage Income - Breakage revenues represent the monetary value associated with outstanding gift card balances that will not be redeemed . We estimate this amount based on our historical gift card redemption patterns and update the breakage rate estimate periodically and if necessary, adjust the deferred revenues balance within the Gift card liability account in the Consolidated Balance Sheets accordingly.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various retail locations. We incur incremental direct costs related to gift card sales, such as commissions and activation fees, for gift cards sold by third-party businesses and distributors. These initial direct costs are deferred and amortized against revenues proportionate to the pattern of related gift card redemption.</t>
        </is>
      </c>
    </row>
    <row r="11">
      <c r="A11" s="4" t="inlineStr">
        <is>
          <t>Advertising Expenses</t>
        </is>
      </c>
      <c r="B11" s="4" t="inlineStr">
        <is>
          <t>Advertising Expenses - Advertising production costs are expensed in the period when the advertising first takes place. Other advertising costs are expensed as incurred. In the fiscal years ended June 24, 2020 and June 26, 2019 , after the adoption of ASC 606 - Revenue from Contracts with Customers , advertising expenses of $87.0 million and $108.8 million, respectively, are included in Restaurant expenses , and advertising contributions from franchisees of $9.7 million and $20.3 million , respectively, are recorded in Franchise and other revenues in the Consolidated Statements of Comprehensive Income . Advertising costs, net of advertising contributions from franchisees, was $98.3 million in fiscal year ended June 27, 2018 prior to the adoption of ASC 606 was included in Restaurant expenses in the Consolidated Statements of Comprehensive Income .</t>
        </is>
      </c>
    </row>
    <row r="12">
      <c r="A12" s="4" t="inlineStr">
        <is>
          <t>Restaurant Labor Expenses</t>
        </is>
      </c>
      <c r="B12" s="4" t="inlineStr">
        <is>
          <t>Restaurant Labor Expenses - We report certain labor and related expenses in a separate caption i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in the Consolidated Statements of Comprehensive Income .</t>
        </is>
      </c>
    </row>
    <row r="13">
      <c r="A13" s="4" t="inlineStr">
        <is>
          <t>Fair Value Measurements</t>
        </is>
      </c>
      <c r="B13" s="4" t="inlineStr">
        <is>
          <t>Fair Value Measurements - Fair value is the price that would be received for an asset or paid to transfer a liability, or the exit price, in an orderly transaction between market participants on the measurement date. Fair value is grouped in three levels based on the level of significant inputs used in measuring fair value,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t>
        </is>
      </c>
    </row>
    <row r="14">
      <c r="A14" s="4" t="inlineStr">
        <is>
          <t>Cash And Cash Equivalents</t>
        </is>
      </c>
      <c r="B14" s="4" t="inlineStr">
        <is>
          <t>Cash and Cash Equivalents - Our policy is to invest cash in excess of operating requirements in income-producing investments. Income-producing investments with original maturities of three months or less are reflected as cash equivalents.</t>
        </is>
      </c>
    </row>
    <row r="15">
      <c r="A15" s="4" t="inlineStr">
        <is>
          <t>Accounts Receivable</t>
        </is>
      </c>
      <c r="B15" s="4" t="inlineStr">
        <is>
          <t>Accounts Receivable - Accounts receivable, net of the allowance for doubtful accounts, represents the estimated net realizable value. Our primary accounts receivable are due from third-party gift card sales, vendor rebates, franchisees, restaurant purchases made on credit cards, and from time-to-time insurance recoveries. Provisions for doubtful accounts are recorded based on management’s judgment regarding our ability to collect as well as the age of the receivables. Accounts receivable are written off when they are deemed uncollectible.</t>
        </is>
      </c>
    </row>
    <row r="16">
      <c r="A16" s="4" t="inlineStr">
        <is>
          <t>Inventories</t>
        </is>
      </c>
      <c r="B16" s="4" t="inlineStr">
        <is>
          <t xml:space="preserve">Inventories - Inventories consist of food, beverages and supplies and are valued at the lower of cost (using the first-in, first-out method) or net realizable value. </t>
        </is>
      </c>
    </row>
    <row r="17">
      <c r="A17" s="4" t="inlineStr">
        <is>
          <t>Property And Equipment</t>
        </is>
      </c>
      <c r="B17" s="4" t="inlineStr">
        <is>
          <t>Property and Equipment - Property and equipment is recorded at cost, and are depreciated using the straight-line method over the lesser of the remaining term of the lease, including certain renewal options, or the estimated useful lives of the assets . Typical useful lives of our Buildings and leasehold improvements range from 5 to 20 years , and Furniture and equipment range from 3 to 7 years . Depreciation expenses related to property and equipment for the fiscal years ended June 24, 2020 , June 26, 2019 , and June 27, 2018 of $160.4 million , $146.5 million , and $150.1 million , respectively, was recorded in Depreciation and amortization i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 .</t>
        </is>
      </c>
    </row>
    <row r="18">
      <c r="A18" s="4" t="inlineStr">
        <is>
          <t>Definite-lived Intangible Assets</t>
        </is>
      </c>
      <c r="B18" s="4" t="inlineStr">
        <is>
          <t>Definite-lived Intangible Assets - Definite-lived intangible assets primarily include the reacquired franchise rights resulting from our acquisitions and are amortized using the straight-line method over the remaining term of the franchise agreement.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t>
        </is>
      </c>
    </row>
    <row r="19">
      <c r="A19" s="4" t="inlineStr">
        <is>
          <t>Indefinite Lived Intangible Assets</t>
        </is>
      </c>
      <c r="B19" s="4" t="inlineStr">
        <is>
          <t>Indefinite Lived Intangible Assets -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t>
        </is>
      </c>
    </row>
    <row r="20">
      <c r="A20" s="4" t="inlineStr">
        <is>
          <t>Goodwill</t>
        </is>
      </c>
      <c r="B20" s="4" t="inlineStr">
        <is>
          <t>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fiscal quarte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 f the carrying value of a reporting unit exceeds its fair value, goodwill is written down to its implied fair value.</t>
        </is>
      </c>
    </row>
    <row r="21">
      <c r="A21" s="4" t="inlineStr">
        <is>
          <t>Insurance Reserves</t>
        </is>
      </c>
      <c r="B21" s="4" t="inlineStr">
        <is>
          <t>Insurance Reserves -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 depending on the current or long-term nature, in the Consolidated Balance Sheets .</t>
        </is>
      </c>
    </row>
    <row r="22">
      <c r="A22" s="4" t="inlineStr">
        <is>
          <t>Sales Taxes</t>
        </is>
      </c>
      <c r="B22" s="4" t="inlineStr">
        <is>
          <t>Sales Taxes - Taxes assessed by a governmental authority that are both imposed on and concurrent with specific revenue transactions and collected from a customer have been excluded from revenues. The obligation is included in Other accrued liabilities in the Consolidated Balance Sheets</t>
        </is>
      </c>
    </row>
    <row r="23">
      <c r="A23" s="4" t="inlineStr">
        <is>
          <t>Income Taxes</t>
        </is>
      </c>
      <c r="B23" s="4" t="inlineStr">
        <is>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benefit) for income taxes in the Consolidated Statements of Comprehensive Income . Additionally, Income taxes are computed on a consolidated legal jurisdiction basis with no regard to brand. </t>
        </is>
      </c>
    </row>
    <row r="24">
      <c r="A24" s="4" t="inlineStr">
        <is>
          <t>Stock-Based Compensation</t>
        </is>
      </c>
      <c r="B24" s="4" t="inlineStr">
        <is>
          <t>Stock-Based Compensation - We measure and recognize compensation cost at fair value for all share-based payments. We record compensation expenses using a graded-vesting schedule or on a straight-line basis, as applicable, over the vesting period, or to the date on which retirement eligibility is achieved, if short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are contingent upon meeting Company performance goals based on a specified rate of earnings growth at the end of the three-fiscal-year period. Compensation expenses for the performance shares is recorded based on management’s periodic estimates of the number of shares that will ultimately be issued and the fair value of the shares as determined by our closing stock price on the date of grant. A cumulative expenses adjustment is recognized when that estimate changes.</t>
        </is>
      </c>
    </row>
    <row r="25">
      <c r="A25" s="4" t="inlineStr">
        <is>
          <t>Preferred Stock</t>
        </is>
      </c>
      <c r="B25" s="4" t="inlineStr">
        <is>
          <t>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4, 2020 , no preferred shares were issued.</t>
        </is>
      </c>
    </row>
    <row r="26">
      <c r="A26" s="4" t="inlineStr">
        <is>
          <t>Comprehensive Income</t>
        </is>
      </c>
      <c r="B26" s="4" t="inlineStr">
        <is>
          <t>Comprehensive Income - Comprehensive income is defined as the change in equity of a business enterprise during a period from transactions and other events and circumstances from non-owner sources. For the fiscal years ended June 24, 2020 , June 26, 2019 and June 27, 2018 , Comprehensive income consists of Net income and Foreign currency translation adjustment . The Foreign currency translation adjustment for all the three fiscal years presented included the unrealized impact of translating the financial statements from Canadian dollars to United States dollars of the Canadian restaurants. For the fiscal year ended June 27, 2018 , foreign currency translation adjustment also included the impact of translating the Mexico joint venture with CMR, S.A.B. de C.V. (“CMR”) from Mexican pesos to United States dollars. During fiscal 2018 , the Mexico joint venture was sold to CMR. Refer to Note 6 - Equity Method Investment for further details on the transaction including the note receivable. The Accumulated other comprehensive loss (“AOCL”) is presented in the Consolidated Balance Sheets .</t>
        </is>
      </c>
    </row>
    <row r="27">
      <c r="A27" s="4" t="inlineStr">
        <is>
          <t>Net Income Per Share</t>
        </is>
      </c>
      <c r="B27" s="4" t="inlineStr">
        <is>
          <t>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 the Basic weighted average shares outstanding is increased by the dilutive effect of stock options and restricted share awards. Stock options and restricted share awards with an anti-dilutive effect are not included in the Diluted net income per share</t>
        </is>
      </c>
    </row>
    <row r="28">
      <c r="A28" s="4" t="inlineStr">
        <is>
          <t>Segment Reporting</t>
        </is>
      </c>
      <c r="B28" s="4" t="inlineStr">
        <is>
          <t>Segment Reporting -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 USD ($) $ in Millions</t>
        </is>
      </c>
      <c r="B1" s="2" t="inlineStr">
        <is>
          <t>Jun. 24, 2020</t>
        </is>
      </c>
      <c r="D1" s="2" t="inlineStr">
        <is>
          <t>Jun. 26, 2019</t>
        </is>
      </c>
    </row>
    <row r="2">
      <c r="A2" s="3" t="inlineStr">
        <is>
          <t>Current assets</t>
        </is>
      </c>
    </row>
    <row r="3">
      <c r="A3" s="4" t="inlineStr">
        <is>
          <t>Cash and cash equivalents</t>
        </is>
      </c>
      <c r="B3" s="7" t="n">
        <v>43.9</v>
      </c>
      <c r="D3" s="7" t="n">
        <v>13.4</v>
      </c>
    </row>
    <row r="4">
      <c r="A4" s="4" t="inlineStr">
        <is>
          <t>Accounts receivable, net</t>
        </is>
      </c>
      <c r="B4" s="8" t="n">
        <v>52.3</v>
      </c>
      <c r="D4" s="6" t="n">
        <v>55</v>
      </c>
    </row>
    <row r="5">
      <c r="A5" s="4" t="inlineStr">
        <is>
          <t>Inventories</t>
        </is>
      </c>
      <c r="B5" s="8" t="n">
        <v>27.3</v>
      </c>
      <c r="D5" s="8" t="n">
        <v>23.2</v>
      </c>
    </row>
    <row r="6">
      <c r="A6" s="4" t="inlineStr">
        <is>
          <t>Restaurant supplies</t>
        </is>
      </c>
      <c r="B6" s="8" t="n">
        <v>51.6</v>
      </c>
      <c r="D6" s="8" t="n">
        <v>47.1</v>
      </c>
    </row>
    <row r="7">
      <c r="A7" s="4" t="inlineStr">
        <is>
          <t>Prepaid expenses</t>
        </is>
      </c>
      <c r="B7" s="8" t="n">
        <v>13.9</v>
      </c>
      <c r="D7" s="8" t="n">
        <v>23.7</v>
      </c>
    </row>
    <row r="8">
      <c r="A8" s="4" t="inlineStr">
        <is>
          <t>Income taxes receivable, net</t>
        </is>
      </c>
      <c r="B8" s="8" t="n">
        <v>35.4</v>
      </c>
      <c r="D8" s="8" t="n">
        <v>14.6</v>
      </c>
    </row>
    <row r="9">
      <c r="A9" s="4" t="inlineStr">
        <is>
          <t>Total current assets</t>
        </is>
      </c>
      <c r="B9" s="8" t="n">
        <v>224.4</v>
      </c>
      <c r="D9" s="6" t="n">
        <v>177</v>
      </c>
      <c r="E9" s="4" t="inlineStr">
        <is>
          <t>[1]</t>
        </is>
      </c>
    </row>
    <row r="10">
      <c r="A10" s="3" t="inlineStr">
        <is>
          <t>Property and equipment, at cost</t>
        </is>
      </c>
    </row>
    <row r="11">
      <c r="A11" s="4" t="inlineStr">
        <is>
          <t>Land</t>
        </is>
      </c>
      <c r="B11" s="8" t="n">
        <v>34.2</v>
      </c>
      <c r="D11" s="8" t="n">
        <v>33.4</v>
      </c>
    </row>
    <row r="12">
      <c r="A12" s="4" t="inlineStr">
        <is>
          <t>Buildings and leasehold improvements</t>
        </is>
      </c>
      <c r="B12" s="8" t="n">
        <v>1534.4</v>
      </c>
      <c r="D12" s="8" t="n">
        <v>1454.6</v>
      </c>
    </row>
    <row r="13">
      <c r="A13" s="4" t="inlineStr">
        <is>
          <t>Furniture and equipment</t>
        </is>
      </c>
      <c r="B13" s="8" t="n">
        <v>785.7</v>
      </c>
      <c r="D13" s="8" t="n">
        <v>757.5</v>
      </c>
    </row>
    <row r="14">
      <c r="A14" s="4" t="inlineStr">
        <is>
          <t>Construction-in-progress</t>
        </is>
      </c>
      <c r="B14" s="8" t="n">
        <v>24.4</v>
      </c>
      <c r="D14" s="8" t="n">
        <v>19.2</v>
      </c>
    </row>
    <row r="15">
      <c r="A15" s="4" t="inlineStr">
        <is>
          <t>Gross property and equipment</t>
        </is>
      </c>
      <c r="B15" s="8" t="n">
        <v>2378.7</v>
      </c>
      <c r="D15" s="8" t="n">
        <v>2264.7</v>
      </c>
    </row>
    <row r="16">
      <c r="A16" s="4" t="inlineStr">
        <is>
          <t>Less accumulated depreciation and amortization</t>
        </is>
      </c>
      <c r="B16" s="8" t="n">
        <v>-1573.4</v>
      </c>
      <c r="D16" s="8" t="n">
        <v>-1509.6</v>
      </c>
    </row>
    <row r="17">
      <c r="A17" s="4" t="inlineStr">
        <is>
          <t>Net property and equipment</t>
        </is>
      </c>
      <c r="B17" s="8" t="n">
        <v>805.3</v>
      </c>
      <c r="D17" s="8" t="n">
        <v>755.1</v>
      </c>
    </row>
    <row r="18">
      <c r="A18" s="3" t="inlineStr">
        <is>
          <t>Other assets</t>
        </is>
      </c>
    </row>
    <row r="19">
      <c r="A19" s="4" t="inlineStr">
        <is>
          <t>Operating lease assets (Note 4)</t>
        </is>
      </c>
      <c r="B19" s="8" t="n">
        <v>1054.6</v>
      </c>
      <c r="C19" s="4" t="inlineStr">
        <is>
          <t>[2]</t>
        </is>
      </c>
      <c r="D19" s="6" t="n">
        <v>0</v>
      </c>
      <c r="E19" s="4" t="inlineStr">
        <is>
          <t>[3]</t>
        </is>
      </c>
    </row>
    <row r="20">
      <c r="A20" s="4" t="inlineStr">
        <is>
          <t>Goodwill</t>
        </is>
      </c>
      <c r="B20" s="8" t="n">
        <v>187.6</v>
      </c>
      <c r="D20" s="8" t="n">
        <v>165.5</v>
      </c>
    </row>
    <row r="21">
      <c r="A21" s="4" t="inlineStr">
        <is>
          <t>Deferred income taxes, net (Note 4)</t>
        </is>
      </c>
      <c r="B21" s="8" t="n">
        <v>38.2</v>
      </c>
      <c r="D21" s="6" t="n">
        <v>112</v>
      </c>
      <c r="E21" s="4" t="inlineStr">
        <is>
          <t>[4]</t>
        </is>
      </c>
    </row>
    <row r="22">
      <c r="A22" s="4" t="inlineStr">
        <is>
          <t>Intangibles, net</t>
        </is>
      </c>
      <c r="B22" s="6" t="n">
        <v>23</v>
      </c>
      <c r="D22" s="8" t="n">
        <v>22.3</v>
      </c>
    </row>
    <row r="23">
      <c r="A23" s="4" t="inlineStr">
        <is>
          <t>Other</t>
        </is>
      </c>
      <c r="B23" s="8" t="n">
        <v>22.9</v>
      </c>
      <c r="D23" s="8" t="n">
        <v>26.4</v>
      </c>
    </row>
    <row r="24">
      <c r="A24" s="4" t="inlineStr">
        <is>
          <t>Total other assets</t>
        </is>
      </c>
      <c r="B24" s="8" t="n">
        <v>1326.3</v>
      </c>
      <c r="D24" s="8" t="n">
        <v>326.2</v>
      </c>
    </row>
    <row r="25">
      <c r="A25" s="4" t="inlineStr">
        <is>
          <t>Total assets</t>
        </is>
      </c>
      <c r="B25" s="6" t="n">
        <v>2356</v>
      </c>
      <c r="C25" s="4" t="inlineStr">
        <is>
          <t>[5]</t>
        </is>
      </c>
      <c r="D25" s="8" t="n">
        <v>1258.3</v>
      </c>
    </row>
    <row r="26">
      <c r="A26" s="3" t="inlineStr">
        <is>
          <t>Current liabilities</t>
        </is>
      </c>
    </row>
    <row r="27">
      <c r="A27" s="4" t="inlineStr">
        <is>
          <t>Accounts payable</t>
        </is>
      </c>
      <c r="B27" s="8" t="n">
        <v>104.9</v>
      </c>
      <c r="D27" s="8" t="n">
        <v>97.5</v>
      </c>
    </row>
    <row r="28">
      <c r="A28" s="4" t="inlineStr">
        <is>
          <t>Gift card liability</t>
        </is>
      </c>
      <c r="B28" s="8" t="n">
        <v>109.9</v>
      </c>
      <c r="D28" s="8" t="n">
        <v>100.9</v>
      </c>
    </row>
    <row r="29">
      <c r="A29" s="4" t="inlineStr">
        <is>
          <t>Accrued payroll</t>
        </is>
      </c>
      <c r="B29" s="8" t="n">
        <v>65.2</v>
      </c>
      <c r="D29" s="8" t="n">
        <v>82.09999999999999</v>
      </c>
    </row>
    <row r="30">
      <c r="A30" s="4" t="inlineStr">
        <is>
          <t>Operating lease liabilities (Note 4)</t>
        </is>
      </c>
      <c r="B30" s="8" t="n">
        <v>117.3</v>
      </c>
      <c r="C30" s="4" t="inlineStr">
        <is>
          <t>[2]</t>
        </is>
      </c>
      <c r="D30" s="6" t="n">
        <v>0</v>
      </c>
      <c r="E30" s="4" t="inlineStr">
        <is>
          <t>[6]</t>
        </is>
      </c>
    </row>
    <row r="31">
      <c r="A31" s="4" t="inlineStr">
        <is>
          <t>Other accrued liabilities</t>
        </is>
      </c>
      <c r="B31" s="8" t="n">
        <v>100.6</v>
      </c>
      <c r="D31" s="8" t="n">
        <v>141.1</v>
      </c>
      <c r="E31" s="4" t="inlineStr">
        <is>
          <t>[1],[7]</t>
        </is>
      </c>
    </row>
    <row r="32">
      <c r="A32" s="4" t="inlineStr">
        <is>
          <t>Total current liabilities</t>
        </is>
      </c>
      <c r="B32" s="8" t="n">
        <v>497.9</v>
      </c>
      <c r="D32" s="8" t="n">
        <v>421.6</v>
      </c>
    </row>
    <row r="33">
      <c r="A33" s="4" t="inlineStr">
        <is>
          <t>Long-term debt and finance leases, less current installments</t>
        </is>
      </c>
      <c r="B33" s="8" t="n">
        <v>1208.5</v>
      </c>
      <c r="D33" s="8" t="n">
        <v>1206.6</v>
      </c>
    </row>
    <row r="34">
      <c r="A34" s="4" t="inlineStr">
        <is>
          <t>Long-term operating lease liabilities, less current portion (Note 4)</t>
        </is>
      </c>
      <c r="B34" s="8" t="n">
        <v>1061.6</v>
      </c>
      <c r="C34" s="4" t="inlineStr">
        <is>
          <t>[2]</t>
        </is>
      </c>
      <c r="D34" s="6" t="n">
        <v>0</v>
      </c>
      <c r="E34" s="4" t="inlineStr">
        <is>
          <t>[6]</t>
        </is>
      </c>
    </row>
    <row r="35">
      <c r="A35" s="4" t="inlineStr">
        <is>
          <t>Deferred gain on sale leaseback transactions (Note 4)</t>
        </is>
      </c>
      <c r="B35" s="6" t="n">
        <v>0</v>
      </c>
      <c r="D35" s="8" t="n">
        <v>255.3</v>
      </c>
      <c r="E35" s="4" t="inlineStr">
        <is>
          <t>[7]</t>
        </is>
      </c>
    </row>
    <row r="36">
      <c r="A36" s="4" t="inlineStr">
        <is>
          <t>Other liabilities (Note 4)</t>
        </is>
      </c>
      <c r="B36" s="8" t="n">
        <v>67.09999999999999</v>
      </c>
      <c r="D36" s="6" t="n">
        <v>153</v>
      </c>
      <c r="E36" s="4" t="inlineStr">
        <is>
          <t>[1]</t>
        </is>
      </c>
    </row>
    <row r="37">
      <c r="A37" s="4" t="inlineStr">
        <is>
          <t>Commitments and contingencies (Note 18)</t>
        </is>
      </c>
      <c r="B37" s="4" t="inlineStr">
        <is>
          <t xml:space="preserve"> </t>
        </is>
      </c>
      <c r="D37" s="4" t="inlineStr">
        <is>
          <t xml:space="preserve"> </t>
        </is>
      </c>
    </row>
    <row r="38">
      <c r="A38" s="3" t="inlineStr">
        <is>
          <t>Shareholders’ deficit</t>
        </is>
      </c>
    </row>
    <row r="39">
      <c r="A39" s="4" t="inlineStr">
        <is>
          <t>Common stock (250.0 million authorized shares; $0.10 par value; 70.3 million shares issued and 45.0 million shares outstanding at June 24, 2020, and 176.2 million shares issued and 37.5 million shares outstanding at June 26, 2019)</t>
        </is>
      </c>
      <c r="B39" s="6" t="n">
        <v>7</v>
      </c>
      <c r="D39" s="8" t="n">
        <v>17.6</v>
      </c>
    </row>
    <row r="40">
      <c r="A40" s="4" t="inlineStr">
        <is>
          <t>Additional paid-in capital</t>
        </is>
      </c>
      <c r="B40" s="8" t="n">
        <v>669.4</v>
      </c>
      <c r="D40" s="6" t="n">
        <v>522</v>
      </c>
    </row>
    <row r="41">
      <c r="A41" s="4" t="inlineStr">
        <is>
          <t>Accumulated other comprehensive loss</t>
        </is>
      </c>
      <c r="B41" s="8" t="n">
        <v>-6.2</v>
      </c>
      <c r="D41" s="8" t="n">
        <v>-5.6</v>
      </c>
    </row>
    <row r="42">
      <c r="A42" s="4" t="inlineStr">
        <is>
          <t>Retained (deficit) earnings</t>
        </is>
      </c>
      <c r="B42" s="8" t="n">
        <v>-397.5</v>
      </c>
      <c r="D42" s="8" t="n">
        <v>2771.2</v>
      </c>
    </row>
    <row r="43">
      <c r="A43" s="4" t="inlineStr">
        <is>
          <t>Treasury stock, at cost (25.3 million shares at June 24, 2020, and 138.7 million shares at June 26, 2019)</t>
        </is>
      </c>
      <c r="B43" s="8" t="n">
        <v>-751.8</v>
      </c>
      <c r="D43" s="8" t="n">
        <v>-4083.4</v>
      </c>
    </row>
    <row r="44">
      <c r="A44" s="4" t="inlineStr">
        <is>
          <t>Total shareholders’ deficit</t>
        </is>
      </c>
      <c r="B44" s="8" t="n">
        <v>-479.1</v>
      </c>
      <c r="D44" s="8" t="n">
        <v>-778.2</v>
      </c>
    </row>
    <row r="45">
      <c r="A45" s="4" t="inlineStr">
        <is>
          <t>Total liabilities and shareholders’ deficit</t>
        </is>
      </c>
      <c r="B45" s="5" t="n">
        <v>2356</v>
      </c>
      <c r="D45" s="7" t="n">
        <v>1258.3</v>
      </c>
    </row>
    <row r="46"/>
    <row r="47">
      <c r="A47" s="4" t="inlineStr">
        <is>
          <t>[1]</t>
        </is>
      </c>
      <c r="B47" s="4" t="inlineStr">
        <is>
          <t>(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t>
        </is>
      </c>
    </row>
    <row r="48">
      <c r="A48" s="4" t="inlineStr">
        <is>
          <t>[2]</t>
        </is>
      </c>
      <c r="B48" s="4" t="inlineStr">
        <is>
          <t>(2) Operating lease assets are recorded in Operating lease assets and the related current and long-term lease liabilities are recorded within Operating lease liabilities and Long-term operating lease liabilities, less current portion, respectively.</t>
        </is>
      </c>
    </row>
    <row r="49">
      <c r="A49" s="4" t="inlineStr">
        <is>
          <t>[3]</t>
        </is>
      </c>
      <c r="B49" s="4" t="inlineStr">
        <is>
          <t xml:space="preserve">(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t>
        </is>
      </c>
    </row>
    <row r="50">
      <c r="A50" s="4" t="inlineStr">
        <is>
          <t>[4]</t>
        </is>
      </c>
      <c r="B50" s="4" t="inlineStr">
        <is>
          <t xml:space="preserve">(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t>
        </is>
      </c>
    </row>
    <row r="51">
      <c r="A51" s="4" t="inlineStr">
        <is>
          <t>[5]</t>
        </is>
      </c>
      <c r="B51" s="4" t="inlineStr">
        <is>
          <t>Segment assets for fiscal 2020 are presented in accordance with the newly adopted ASC 842 lease accounting standard that now include Operating lease assets . Refer to Note 4 - Leases for further details.</t>
        </is>
      </c>
    </row>
    <row r="52">
      <c r="A52" s="4" t="inlineStr">
        <is>
          <t>[6]</t>
        </is>
      </c>
      <c r="B52" s="4" t="inlineStr">
        <is>
          <t>(4) Operating lease liabilities, both current and long-term, represents the liabilities based on the present value of the lease payments, consisting of fixed costs and certain rent escalations, using our incremental borrowing rate applicable to the lease term upon date of adoption.</t>
        </is>
      </c>
    </row>
    <row r="53">
      <c r="A53" s="4" t="inlineStr">
        <is>
          <t>[7]</t>
        </is>
      </c>
      <c r="B53" s="4" t="inlineStr">
        <is>
          <t>(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is>
      </c>
    </row>
  </sheetData>
  <mergeCells count="10">
    <mergeCell ref="B1:C1"/>
    <mergeCell ref="D1:E1"/>
    <mergeCell ref="A46:E46"/>
    <mergeCell ref="B47:E47"/>
    <mergeCell ref="B48:E48"/>
    <mergeCell ref="B49:E49"/>
    <mergeCell ref="B50:E50"/>
    <mergeCell ref="B51:E51"/>
    <mergeCell ref="B52:E52"/>
    <mergeCell ref="B53:E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Jun. 24, 2020</t>
        </is>
      </c>
    </row>
    <row r="3">
      <c r="A3" s="3" t="inlineStr">
        <is>
          <t>Nature Of Operations And Summary Of Significant Accounting Policies Narrative [Abstract]</t>
        </is>
      </c>
    </row>
    <row r="4">
      <c r="A4" s="4" t="inlineStr">
        <is>
          <t>Schedule of Weighted Average Number of Shares</t>
        </is>
      </c>
      <c r="B4" s="4" t="inlineStr">
        <is>
          <t>Basic weighted average shares outstanding are reconciled to Diluted weighted average shares outstanding as follows: June 24, 2020 June 26, 2019 June 27, 2018 Basic weighted average shares outstanding 38.2 38.3 45.7 Dilutive stock options 0.1 0.2 0.1 Dilutive restricted shares 0.6 0.6 0.5 Total dilutive impact 0.7 0.8 0.6 Diluted weighted average shares outstanding 38.9 39.1 46.3 Awards excluded due to anti-dilutive effect 1.5 0.9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ILI'S RESTAURANT ACQUISITION (Tables)</t>
        </is>
      </c>
      <c r="B1" s="2" t="inlineStr">
        <is>
          <t>12 Months Ended</t>
        </is>
      </c>
    </row>
    <row r="2">
      <c r="B2" s="2" t="inlineStr">
        <is>
          <t>Jun. 24, 2020</t>
        </is>
      </c>
    </row>
    <row r="3">
      <c r="A3" s="3" t="inlineStr">
        <is>
          <t>Business Combinations [Abstract]</t>
        </is>
      </c>
    </row>
    <row r="4">
      <c r="A4" s="4" t="inlineStr">
        <is>
          <t>Fair Value of Acquired Assets and Liabilities</t>
        </is>
      </c>
      <c r="B4" s="4" t="inlineStr">
        <is>
          <t>The final amounts recorded for the fair value of acquired assets and liabilities at the acquisition date are as follows: Fair Value September 5, 2019 Current assets (1) $ 7.3 Property and equipment 60.3 Operating lease assets 163.5 Reacquired franchise rights (2) 6.9 Goodwill (3) 22.4 Total assets acquired 260.4 Current liabilities (4) 9.1 Operating lease liabilities, less current portion 158.3 Total liabilities assumed 167.4 Net assets acquired (5) $ 93.0 (1) Current assets included petty cash, inventory, and restaurant supplies. (2) Reacquired franchise rights have a weighted average amortization period of approximately 8 years .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Current liabilities included current portion of operating lease liabilities, gift card liability and accrued property tax. (5) Net assets acquired at fair value are equal to the total purchase price of $99.0 million , less $3.2 million of closing adjustments and $2.8 million allocated to prepayment of leases entered into between us and the franchisee (refer to Note 4 - Leases for more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Jun. 24, 2020</t>
        </is>
      </c>
    </row>
    <row r="3">
      <c r="A3" s="3" t="inlineStr">
        <is>
          <t>Leases [Abstract]</t>
        </is>
      </c>
    </row>
    <row r="4">
      <c r="A4" s="4" t="inlineStr">
        <is>
          <t>Financial Statement Impact of ASC 842 Adoption</t>
        </is>
      </c>
      <c r="B4" s="4" t="inlineStr">
        <is>
          <t>The table below reflects the balance sheet adoption impact related to ASC 842 as an adjustment at June 27, 2019 , the first day of fiscal 2020 (condensed, unaudited): Legacy GAAP ASC 842 Cumulative Adjustments ASC 842 June 26, 2019 June 27, 2019 ASSETS Current assets (1) $ 177.0 $ 0.3 $ 177.3 Other assets Operating lease assets (2) — 1,034.3 1,034.3 Deferred income taxes, net (3) 112.0 (65.1 ) 46.9 Intangibles, net (1) 22.3 (4.1 ) 18.2 LIABILITIES AND SHAREHOLDERS’ DEFICIT Current liabilities Operating lease liabilities (4) — 110.8 110.8 Other accrued liabilities (1)(5) 141.1 (38.3 ) 102.8 Long-term operating lease liabilities, less current portion (4) — 1,044.9 1,044.9 Deferred gain on sale leaseback transactions (5) 255.3 (255.3 ) — Other liabilities (1) 153.0 (92.6 ) 60.4 Retained earnings 2,771.2 195.9 2,967.1 (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 (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4) Operating lease liabilities, both current and long-term, represents the liabilities based on the present value of the lease payments, consisting of fixed costs and certain rent escalations, using our incremental borrowing rate applicable to the lease term upon date of adoption. (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is>
      </c>
    </row>
    <row r="5">
      <c r="A5" s="4" t="inlineStr">
        <is>
          <t>Consolidated Balance Sheet Disclosure of Lease Amounts</t>
        </is>
      </c>
      <c r="B5" s="4" t="inlineStr">
        <is>
          <t>The following table includes a detail of lease asset and liabilities included in the Consolidated Balance Sheets : June 24, 2020 Finance Leases (1) Operating Leases (2) Total Leases Lease assets $ 81.6 $ 1,054.6 $ 1,136.2 Current lease liabilities 12.2 117.3 129.5 Long-term lease liabilities 89.9 1,061.6 1,151.5 Total lease liabilities $ 102.1 $ 1,178.9 $ 1,281.0 (1) Finance lease assets are recorded in Property and equipment, at cost , and the related current and long-term lease liabilities are recorded within Other accrued liabilities and Long-term debt and finance leases, less current installments , respectively. (2) Operating lease assets are recorded in Operating lease assets and the related current and long-term lease liabilities are recorded within Operating lease liabilities and Long-term operating lease liabilities, less current portion, respectively.</t>
        </is>
      </c>
    </row>
    <row r="6">
      <c r="A6" s="4" t="inlineStr">
        <is>
          <t>Consolidated Statement of Comprehensive Income Disclosure of Lease Amounts</t>
        </is>
      </c>
      <c r="B6" s="4" t="inlineStr">
        <is>
          <t>The components of lease expenses, including variable lease costs primarily consisting of rent based on a percentage of sales, common area maintenance and real estate tax charges, and short-term lease expenses for leases with lease terms less than twelve months are included in the Consolidated Statements of Comprehensive Income as follows: Fifty-Two Week Period Ended June 24, 2020 Operating lease cost $ 162.8 Finance lease amortization 20.9 Finance lease interest 4.6 Short-term lease cost 1.4 Variable lease cost 57.7 Sublease (income) (4.6 ) Total lease costs, net $ 242.8</t>
        </is>
      </c>
    </row>
    <row r="7">
      <c r="A7" s="4" t="inlineStr">
        <is>
          <t>Consolidated Statement of Cash Flows Disclosure of Lease Amounts</t>
        </is>
      </c>
      <c r="B7" s="4" t="inlineStr">
        <is>
          <t>Supplemental cash flow information related to leases recorded in the Consolidated Statements of Cash Flows is as follows: Fifty-Two Week Period Ended June 24, 2020 Cash flows from operating activities Cash paid related to lease liabilities Operating leases $ 159.6 Finance leases 4.6 Cash flows from financing activities Cash paid related to lease liabilities Finance leases 17.8 Non-cash lease assets obtained in exchange for lease liabilities Operating leases (1) 224.0 Finance leases (1) 73.2 (1) New lease assets obtained, net of lease liabilities primarily related to the new and assumed operating and finance leases from the Chili’s restaurant acquisition. Refer to Note 3 - Chili's Restaurant Acquisition and “ Significant Changes in Leases in the Period ” section below for more information.</t>
        </is>
      </c>
    </row>
    <row r="8">
      <c r="A8" s="4" t="inlineStr">
        <is>
          <t>Weighted Average Lease Term and Discount Rate</t>
        </is>
      </c>
      <c r="B8" s="4" t="inlineStr">
        <is>
          <t>Other information related to leases is as follows: June 24, 2020 Finance Leases Operating Leases Weighted average remaining lease term 9.4 years 11.5 years Weighted average discount rate 5.9 % 5.7 %</t>
        </is>
      </c>
    </row>
    <row r="9">
      <c r="A9" s="4" t="inlineStr">
        <is>
          <t>Lease Maturity Analysis - Fiscal 2020 (ASC 842)</t>
        </is>
      </c>
      <c r="B9" s="4" t="inlineStr">
        <is>
          <t>Finance leases and Operating leases total future lease payments represent the contractual obligations due under the contract, including cancelable option periods where we are reasonably assured to exercise the options . As of June 24, 2020 , accounted for and presented under ASC 842 guidance, the discounted future minimum lease payments on finance and operating leases, as well as sublease income were as follows: June 24, 2020 Fiscal Year Finance Leases Operating Leases Sublease (Income) 2021 $ 17.8 $ 179.4 $ (3.4 ) 2022 22.0 167.4 (3.3 ) 2023 20.3 155.6 (2.6 ) 2024 10.3 145.4 (1.9 ) 2025 10.6 135.4 (1.9 ) Thereafter 53.6 854.2 (4.8 ) Total future lease payments (1) 134.6 1,637.4 $ (17.9 ) Less: Imputed interest 32.5 458.5 Present value of lease liability $ 102.1 $ 1,178.9 (1) Total future lease payments as of June 24, 2020 included non-cancelable lease commitments of $113.4 million for finance leases, and $1,083.4 million for operating leases.</t>
        </is>
      </c>
    </row>
    <row r="10">
      <c r="A10" s="4" t="inlineStr">
        <is>
          <t>Lease Maturity Analysis - Fiscal 2019 (ASC 840)</t>
        </is>
      </c>
      <c r="B10" s="4" t="inlineStr">
        <is>
          <t>As of June 26, 2019, as previously disclosed in our fiscal 2019 Form 10-K under Legacy GAAP, undiscounted future minimum lease payments that represent the contractual obligations due under the contract, including cancelable option periods where we are reasonably assured to exercise the options, on both capital and operating leases were as follows: June 26, 2019 Fiscal Year Capital Leases Operating Leases (2) 2020 $ 12.3 $ 156.8 2021 10.1 154.5 2022 8.2 148.6 2023 6.7 137.7 2024 6.0 127.6 Thereafter 17.4 771.7 Total minimum lease payments (1) 60.7 $ 1,496.9 Imputed interest (average rate of 6.18%) (12.3 ) Present value of minimum lease payments 48.4 Less current capital lease obligations (9.7 ) Long-term capital lease obligations $ 38.7 (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 (2) Operating lease expenses for the fifty-two weeks ended June 26, 2019, recorded under Legacy GAAP, totaled $158.6 million , which included $141.7 million for straight-lined minimum rent, $3.3 million for contingent rent, and $13.6 million of other rent-relate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Jun. 24, 2020</t>
        </is>
      </c>
    </row>
    <row r="3">
      <c r="A3" s="3" t="inlineStr">
        <is>
          <t>Revenue Recognition [Abstract]</t>
        </is>
      </c>
    </row>
    <row r="4">
      <c r="A4" s="4" t="inlineStr">
        <is>
          <t>Changes in Deferred Development and Franchise Fees</t>
        </is>
      </c>
      <c r="B4" s="4" t="inlineStr">
        <is>
          <t>We also expect to earn subsequent period royalties and advertising fees related to our franchise contracts; however, due to the variability and uncertainty of these future revenues based upon a sales-based measure, these future revenues are not yet estimable due to the unsatisfied performance obligations. Deferred Franchise and Development Fees June 24, 2020 June 26, 2019 Beginning balance $ 16.2 $ — Cumulative effect adjustment from adoption of ASC 606 — 18.1 Additions 0.8 0.9 Amount recognized for Chili's restaurant acquisition (1) (2.6 ) — Amount recognized to Franchise and other revenues (1.7 ) (2.8 ) Ending balance $ 12.7 $ 16.2 (1) Deferred development and franchise fees remaining balances associated with the 116 Chili’s restaurants acquired from a franchisee at the September 5, 2019 acquisition date were recognized in Other (gains) and charges in the Consolidated Statements of Comprehensive Income .</t>
        </is>
      </c>
    </row>
    <row r="5">
      <c r="A5" s="4" t="inlineStr">
        <is>
          <t>Franchise and Development Fees Revenue Recognition</t>
        </is>
      </c>
      <c r="B5" s="4" t="inlineStr">
        <is>
          <t>Fiscal Year Franchise and Development Fees Revenue Recognition 2021 $ 1.1 2022 1.0 2023 1.0 2024 1.0 2025 1.0 Thereafter 7.6 $ 12.7</t>
        </is>
      </c>
    </row>
    <row r="6">
      <c r="A6" s="4" t="inlineStr">
        <is>
          <t>Deferred Gift Card Revenues</t>
        </is>
      </c>
      <c r="B6" s="4" t="inlineStr">
        <is>
          <t>Total deferred revenues related to our gift cards includes the full value of unredeemed gift cards less the amortized portion of the breakage rates and the unamortized portion of third party fees. Gift Card Liability June 24, 2020 June 26, 2019 Beginning balance $ 100.9 $ 119.1 Gift card sales 164.4 180.3 Gift card redemptions recognized to Company sales (139.2 ) (169.4 ) Gift card breakage recognized to Franchise and other revenues (1) (15.8 ) (26.0 ) Other (0.4 ) (3.1 ) Ending balance $ 109.9 $ 100.9 (1) Gift card breakage in fiscal 2019 included the recognition of $8.2 million from the cumulative effect of adopting ASC 606, Revenue from Contracts with Customers due to the change in timing of recognition of breakage, with a corresponding $2.0 million decrease in Deferred income taxes, net, and a $6.2 million decrease in Shareholders’ defic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 (Tables)</t>
        </is>
      </c>
      <c r="B1" s="2" t="inlineStr">
        <is>
          <t>12 Months Ended</t>
        </is>
      </c>
    </row>
    <row r="2">
      <c r="B2" s="2" t="inlineStr">
        <is>
          <t>Jun. 24, 2020</t>
        </is>
      </c>
    </row>
    <row r="3">
      <c r="A3" s="3" t="inlineStr">
        <is>
          <t>Defined Contribution Plan Disclosure [Line Items]</t>
        </is>
      </c>
    </row>
    <row r="4">
      <c r="A4" s="4" t="inlineStr">
        <is>
          <t>Defined Contribution Plan Disclosures</t>
        </is>
      </c>
      <c r="B4" s="4" t="inlineStr">
        <is>
          <t>We contributed employer matching contributions in each fiscal year which is recorded to General and administrative in the Consolidated Statements of Comprehensive Income : Fiscal Years Ended June 24, 2020 June 26, 2019 June 27, 2018 Employer contributions match expenses $ 9.3 $ 9.6 $ 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12 Months Ended</t>
        </is>
      </c>
    </row>
    <row r="2">
      <c r="B2" s="2" t="inlineStr">
        <is>
          <t>Jun. 24, 2020</t>
        </is>
      </c>
    </row>
    <row r="3">
      <c r="A3" s="3" t="inlineStr">
        <is>
          <t>Other Gains and Charges [Abstract]</t>
        </is>
      </c>
    </row>
    <row r="4">
      <c r="A4" s="4" t="inlineStr">
        <is>
          <t>Other Gains And Charges</t>
        </is>
      </c>
      <c r="B4" s="4" t="inlineStr">
        <is>
          <t>Other (gains) and charges in the Consolidated Statements of Comprehensive Income consist of the following: Fiscal Years Ended June 24, 2020 June 26, 2019 June 27, 2018 Restaurant impairment charges $ 19.1 $ 10.8 $ 10.9 COVID-19 related charges, net of (credits) 12.2 — — Restaurant closure charges 3.8 4.3 7.5 Remodel-related costs 3.2 7.7 1.5 Severance and other benefit charges 3.2 0.9 0.3 Corporate headquarters relocation charges 1.1 6.3 1.9 Property damages, net of (insurance recoveries) (0.7 ) (0.7 ) 5.1 Loss (gain) on sale of assets, net (0.2 ) (6.9 ) (0.3 ) Sale leaseback (gain), net of transaction charges — (27.3 ) 2.0 Other 5.7 0.4 5.6 $ 47.4 $ (4.5 ) $ 3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4, 2020</t>
        </is>
      </c>
    </row>
    <row r="3">
      <c r="A3" s="3" t="inlineStr">
        <is>
          <t>Income Tax Disclosure [Abstract]</t>
        </is>
      </c>
    </row>
    <row r="4">
      <c r="A4" s="4" t="inlineStr">
        <is>
          <t>Schedule of Income before Income Tax, Domestic and Foreign</t>
        </is>
      </c>
      <c r="B4" s="4" t="inlineStr">
        <is>
          <t>Income before provision for income taxes consists of the following: Fiscal Years Ended June 24, 2020 June 26, 2019 June 27, 2018 Domestic $ 5.0 $ 168.1 $ 182.1 Foreign (0.1 ) 3.7 (11.9 ) Income before income taxes $ 4.9 $ 171.8 $ 170.2</t>
        </is>
      </c>
    </row>
    <row r="5">
      <c r="A5" s="4" t="inlineStr">
        <is>
          <t>Provision For Income Taxes and Effective Tax Rate</t>
        </is>
      </c>
      <c r="B5" s="4" t="inlineStr">
        <is>
          <t>The provision for income taxes and effective tax rate consists of the following: Fiscal Years Ended June 24, 2020 June 26, 2019 June 27, 2018 Current income tax (benefit) expenses: Federal $ (32.9 ) $ 63.3 $ 28.7 State 4.8 28.8 12.2 Foreign 0.0 0.6 0.0 Total current income tax (benefit) expenses (28.1 ) 92.7 40.9 Deferred income tax (benefit) expenses: Federal 8.8 (58.5 ) 6.6 State (0.2 ) (18.0 ) 0.1 Foreign 0.0 0.7 (3.3 ) Total deferred income tax (benefit) expenses 8.6 (75.8 ) 3.4 Provision (benefit) for income taxes $ (19.5 ) $ 16.9 $ 44.3 Effective tax rate (398.0 )% 9.8 % 26.0 %</t>
        </is>
      </c>
    </row>
    <row r="6">
      <c r="A6" s="4" t="inlineStr">
        <is>
          <t>Reconciliation Between Reported Provision for Income Taxes And Amount Computed By Statutory Federal Income Tax Rate</t>
        </is>
      </c>
      <c r="B6" s="4" t="inlineStr">
        <is>
          <t>A reconciliation between the reported provision for income taxes and the amount computed by applying the statutory Federal income tax rate to Provision (benefit) for income taxes is as follows: Fiscal Years Ended June 24, 2020 June 26, 2019 June 27, 2018 Income tax expense at statutory rate $ 1.0 $ 36.1 $ 47.8 FICA and other tax credits (24.8 ) (28.2 ) (22.6 ) State income taxes, net of Federal benefit 3.6 8.5 8.7 Tax reform impact — — 8.2 Stock based compensation tax shortfall 0.5 0.5 1.1 Other 0.2 0.0 1.1 Provision (benefit) for income taxes $ (19.5 ) $ 16.9 $ 44.3</t>
        </is>
      </c>
    </row>
    <row r="7">
      <c r="A7" s="4" t="inlineStr">
        <is>
          <t>Deferred Income Tax Assets And Liabilities</t>
        </is>
      </c>
      <c r="B7" s="4" t="inlineStr">
        <is>
          <t>The income tax effects of temporary differences that give rise to significant portions of deferred income tax assets and liabilities are as follows: June 24, 2020 June 26, 2019 Deferred income tax assets: Lease liabilities $ 313.7 $ 27.5 Gift cards 13.7 12.3 Insurance reserves 12.2 11.5 Stock-based compensation 11.0 9.9 Federal credit carryover 7.3 9.0 Net operating losses 3.2 3.7 State credit carryover 2.8 2.6 Restructure charges and impairments 1.4 3.0 Deferred gain on sale leaseback transactions — 68.6 Other, net 10.3 11.2 Less: Valuation allowance (5.6 ) (5.5 ) Total deferred income tax assets 370.0 153.8 Deferred income tax liabilities: Lease assets 275.5 2.2 Goodwill and other amortization 21.6 20.6 Depreciation and capitalized interest on property and equipment 19.8 4.3 Prepaid expenses 14.4 13.6 Other, net 0.5 1.1 Total deferred income tax liabilities 331.8 41.8 Deferred income taxes, net $ 38.2 $ 112.0</t>
        </is>
      </c>
    </row>
    <row r="8">
      <c r="A8" s="4" t="inlineStr">
        <is>
          <t>Reconciliation Of Unrecognized Tax Benefits</t>
        </is>
      </c>
      <c r="B8" s="4" t="inlineStr">
        <is>
          <t>A reconciliation of unrecognized tax benefits are as follows: June 24, 2020 June 26, 2019 Balance at beginning of year $ 3.5 $ 3.9 Additions based on tax positions related to the current year 0.3 0.4 Additions based on tax positions related to prior years — — Settlements with tax authorities 0.0 (0.1 ) Expiration of statute of limitations (0.8 ) (0.7 ) Balance at end of year $ 3.0 $ 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24, 2020</t>
        </is>
      </c>
    </row>
    <row r="3">
      <c r="A3" s="3" t="inlineStr">
        <is>
          <t>Segment Information [Abstract]</t>
        </is>
      </c>
    </row>
    <row r="4">
      <c r="A4" s="4" t="inlineStr">
        <is>
          <t>Schedule of Segment Reporting Information, by Segment</t>
        </is>
      </c>
      <c r="B4" s="4" t="inlineStr">
        <is>
          <t>The following tables reconcile our segment results to the consolidated results reported in accordance with GAAP: Fiscal Year Ended June 24, 2020 Chili’s (2) Maggiano’s Other Consolidated Company sales $ 2,673.5 $ 331.4 $ — $ 3,004.9 Royalties 33.7 0.2 — 33.9 Franchise fees and other revenues 24.5 15.2 — 39.7 Franchise and other revenues 58.2 15.4 — 73.6 Total revenues 2,731.7 346.8 — 3,078.5 Company restaurant expenses (1) 2,363.2 306.1 0.6 2,669.9 Depreciation and amortization 133.9 15.4 13.0 162.3 General and administrative 32.1 5.7 98.5 136.3 Other (gains) and charges 35.3 6.8 5.3 47.4 Total operating costs and expenses 2,564.5 334.0 117.4 3,015.9 Operating income (loss) 167.2 12.8 (117.4 ) 62.6 Interest expenses 4.6 — 55.0 59.6 Other (income), net (0.6 ) — (1.3 ) (1.9 ) Income (loss) before income taxes $ 163.2 $ 12.8 $ (171.1 ) $ 4.9 Segment assets (3) $ 1,967.3 $ 228.2 $ 160.5 $ 2,356.0 Payments for property and equipment 88.2 8.1 8.2 104.5 Fiscal Year Ended June 26, 2019 Chili’s Maggiano’s Other Consolidated Company sales $ 2,692.6 $ 413.6 $ — $ 3,106.2 Royalties 52.8 0.3 — 53.1 Franchise fees and other revenues 36.8 21.8 — 58.6 Franchise and other revenues 89.6 22.1 — 111.7 Total revenues 2,782.2 435.7 — 3,217.9 Company restaurant expenses (1) 2,329.6 364.8 0.6 2,695.0 Depreciation and amortization 120.1 16.2 11.3 147.6 General and administrative 38.7 6.1 104.3 149.1 Other (gains) and charges (4) (6.4 ) 1.0 0.9 (4.5 ) Total operating costs and expenses 2,482.0 388.1 117.1 2,987.2 Operating income (loss) 300.2 47.6 (117.1 ) 230.7 Interest expenses 3.2 0.3 58.1 61.6 Other (income), net — — (2.7 ) (2.7 ) Income (loss) before income taxes $ 297.0 $ 47.3 $ (172.5 ) $ 171.8 Segment assets $ 1,002.8 $ 163.9 $ 91.6 $ 1,258.3 Payments for property and equipment 129.1 10.8 27.7 167.6 Fiscal Year Ended June 27, 2018 Chili’s Maggiano’s Other Consolidated Company sales $ 2,628.3 $ 413.2 $ — $ 3,041.5 Franchise and other revenues 71.9 22.0 — 93.9 Total revenues 2,700.2 435.2 — 3,135.4 Company restaurant expenses (1) 2,224.0 362.8 0.6 2,587.4 Depreciation and amortization 125.0 15.9 10.5 151.4 General and administrative 39.6 5.5 90.9 136.0 Other (gains) and charges 24.5 1.1 8.9 34.5 Total operating costs and expenses 2,413.1 385.3 110.9 2,909.3 Operating income (loss) 287.1 49.9 (110.9 ) 226.1 Interest expenses — — 59.0 59.0 Other (income), net — — (3.1 ) (3.1 ) Income (loss) before income taxes $ 287.1 $ 49.9 $ (166.8 ) $ 170.2 Payments for property and equipment $ 85.3 $ 7.6 $ 8.4 $ 101.3 (1) Company restaurant expenses include Food and beverage costs , Restaurant labor and Restaurant expenses , including advertising expenses. Fiscal 2020 and fiscal 2019, are presented under the ASC 606 revenue accounting standard such that advertising contributions received from Chili’s franchisees are recorded as Franchise fees and other revenues, which differs from fiscal 2018 that included advertising contributions on a net basis within Company restaurant expenses. (2) Chili’s segment information for fiscal 2020 includes the results of operations and fair value of assets and goodwill related to the 116 restaurants purchased from a former franchisee since the September 5, 2019 acquisition date. Refer to Note 3 - Chili's Restaurant Acquisition for further details. (3) Segment assets for fiscal 2020 are presented in accordance with the newly adopted ASC 842 lease accounting standard that now include Operating lease assets . Refer to Note 4 - Leases for further details. (4) Other (gains) and charges in fiscal 2019 included the net impact from our completed sale leaseback transactions of 151 Company-owned Chili’s restaurant properties and one Maggiano’s property. As part of this transaction, we sold the related restaurant fixed assets, net of accumulated depreciation, totaling $185.3 million . Chili’s recognized a $26.8 million , and Maggiano’s recognized a $0.5 million gain on the sale, including a certain portion of the deferred gain, net of related transaction costs incurred in Other (gains) and charges in the Consolidated Statements of Comprehensive Income . Refer to Note 4 - Leases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Jun. 24, 2020</t>
        </is>
      </c>
    </row>
    <row r="3">
      <c r="A3" s="3" t="inlineStr">
        <is>
          <t>Goodwill and Intangible Assets Disclosure [Abstract]</t>
        </is>
      </c>
    </row>
    <row r="4">
      <c r="A4" s="4" t="inlineStr">
        <is>
          <t>Changes In Carrying Amount Of Goodwill</t>
        </is>
      </c>
      <c r="B4" s="4" t="inlineStr">
        <is>
          <t>There have been no impairments of Goodwill for the fiscal years ended June 24, 2020 , June 26, 2019 and June 27, 2018 . The changes in the carrying amount of Goodwill by segment are as follows: June 24, 2020 June 26, 2019 Chili’s Maggiano’s Consolidated Chili’s Maggiano’s Consolidated Balance at beginning of year $ 127.1 $ 38.4 $ 165.5 $ 125.4 $ 38.4 $ 163.8 Changes in goodwill: Additions (1) 22.4 — 22.4 1.6 — 1.6 Foreign currency translation adjustment (0.3 ) — (0.3 ) 0.1 — 0.1 Balance at end of year $ 149.2 $ 38.4 $ 187.6 $ 127.1 $ 38.4 $ 165.5 (1) In the fiscal years ended June 24, 2020 and June 26, 2019 , we acquired 116 and three domestic Chili’s restaurants, respectively, previously owned by franchise partners. Refer to Note 3 - Chili's Restaurant Acquisition for information about the fiscal 2020 acquisition.</t>
        </is>
      </c>
    </row>
    <row r="5">
      <c r="A5" s="4" t="inlineStr">
        <is>
          <t>Schedule of Intangible Assets</t>
        </is>
      </c>
      <c r="B5" s="4" t="inlineStr">
        <is>
          <t>Intangible assets, net are as follows: June 24, 2020 June 26, 2019 Gross Carrying Amount Accumulated Amortization Net Carrying Amount Gross Carrying Amount Accumulated Amortization Net Carrying Amount Definite-lived intangible assets Chili’s reacquired franchise rights (1) $ 19.8 $ (7.1 ) $ 12.7 $ 13.3 $ (5.5 ) $ 7.8 Chili’s other 0.4 (0.4 ) 0.0 5.6 (1.5 ) 4.1 $ 20.2 $ (7.5 ) $ 12.7 $ 18.9 $ (7.0 ) $ 11.9 Indefinite-lived intangible assets Chili’s liquor licenses $ 9.4 $ 9.5 Maggiano’s liquor licenses 0.9 0.9 $ 10.3 $ 10.4 (1) We recorded an impairment charges of $0.2 million in fiscal 2020 , and $0.5 million in fiscal 2019 , in Other (gains) and charges in the Consolidated Statements of Comprehensive Income . Refer to Note 8 - Other Gains and Charges and Note 16 - Fair Value Measurements and for additional disclosures. Additions, net of accumulated amortization of $6.2 million in fiscal 2020 were recorded related to the reacquired franchise rights associated with the 116 acquired Chili’s restaurants previously owned by a franchise partner. Foreign currency translation impact is included in the gross carrying amount and accumulated amortization, and was a loss of $0.1 million and gain of $0.1 million for fiscal 2020 and fiscal 2019 , respectively.</t>
        </is>
      </c>
    </row>
    <row r="6">
      <c r="A6" s="4" t="inlineStr">
        <is>
          <t>Definite-lived Intangibles Amortization Expense</t>
        </is>
      </c>
      <c r="B6" s="4" t="inlineStr">
        <is>
          <t>Amortization expenses for all definite-lived intangible assets were recorded in Depreciation and amortization in the Consolidated Statements of Comprehensive Income as follows: Fiscal Years Ended June 24, 2020 June 26, 2019 June 27, 2018 Definite-lived intangible amortization expense $ 1.9 $ 1.2 $ 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Jun. 24, 2020</t>
        </is>
      </c>
    </row>
    <row r="3">
      <c r="A3" s="3" t="inlineStr">
        <is>
          <t>Debt Disclosure [Abstract]</t>
        </is>
      </c>
    </row>
    <row r="4">
      <c r="A4" s="4" t="inlineStr">
        <is>
          <t>Long-Term Debt</t>
        </is>
      </c>
      <c r="B4" s="4" t="inlineStr">
        <is>
          <t>Long-term debt consists of the following: June 24, 2020 June 26, 2019 Revolving credit facility $ 472.9 $ 523.3 5.000% notes 350.0 350.0 3.875% notes 300.0 300.0 Finance lease obligations 102.1 48.4 Total long-term debt 1,225.0 1,221.7 Less: unamortized debt issuance costs and discounts (4.3 ) (5.4 ) Total long-term debt, less unamortized debt issuance costs and discounts 1,220.7 1,216.3 Less: current installments of long-term debt (1) (12.2 ) (9.7 ) Long-term debt less current installments $ 1,208.5 $ 1,206.6 (1) Current installments of long-term debt consist only of finance leases for the periods presented and are recorded within Other accrued liabilities in the Consolidated Balance Sheets . Refer to Note 13 - Accrued and Other Liabilities for further details.</t>
        </is>
      </c>
    </row>
    <row r="5">
      <c r="A5" s="4" t="inlineStr">
        <is>
          <t>Long-Term Debt Maturities Excluding Finance Lease Obligations</t>
        </is>
      </c>
      <c r="B5" s="4" t="inlineStr">
        <is>
          <t>Excluding finance lease obligations and interest, our long-term debt maturities for the five fiscal years following June 24, 2020 and thereafter are as follows: Fiscal Year Long-Term Debt 2021 $ — 2022 472.9 2023 300.0 2024 — 2025 350.0 Thereafter — $ 1,12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24, 2020</t>
        </is>
      </c>
      <c r="C1" s="2" t="inlineStr">
        <is>
          <t>Jun. 26, 2019</t>
        </is>
      </c>
    </row>
    <row r="2">
      <c r="A2" s="4" t="inlineStr">
        <is>
          <t>Common stock, authorized shares</t>
        </is>
      </c>
      <c r="B2" s="6" t="n">
        <v>250</v>
      </c>
      <c r="C2" s="6" t="n">
        <v>250</v>
      </c>
    </row>
    <row r="3">
      <c r="A3" s="4" t="inlineStr">
        <is>
          <t>Common stock, par value</t>
        </is>
      </c>
      <c r="B3" s="9" t="n">
        <v>0.1</v>
      </c>
      <c r="C3" s="9" t="n">
        <v>0.1</v>
      </c>
    </row>
    <row r="4">
      <c r="A4" s="4" t="inlineStr">
        <is>
          <t>Common stock, shares issued</t>
        </is>
      </c>
      <c r="B4" s="8" t="n">
        <v>70.3</v>
      </c>
      <c r="C4" s="8" t="n">
        <v>176.2</v>
      </c>
    </row>
    <row r="5">
      <c r="A5" s="4" t="inlineStr">
        <is>
          <t>Common stock, shares outstanding</t>
        </is>
      </c>
      <c r="B5" s="6" t="n">
        <v>45</v>
      </c>
      <c r="C5" s="8" t="n">
        <v>37.5</v>
      </c>
    </row>
    <row r="6">
      <c r="A6" s="4" t="inlineStr">
        <is>
          <t>Treasury stock, shares</t>
        </is>
      </c>
      <c r="B6" s="8" t="n">
        <v>25.3</v>
      </c>
      <c r="C6" s="8" t="n">
        <v>1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RUED AND OTHER LIABILITIES (Tables)</t>
        </is>
      </c>
      <c r="B1" s="2" t="inlineStr">
        <is>
          <t>12 Months Ended</t>
        </is>
      </c>
    </row>
    <row r="2">
      <c r="B2" s="2" t="inlineStr">
        <is>
          <t>Jun. 24, 2020</t>
        </is>
      </c>
    </row>
    <row r="3">
      <c r="A3" s="3" t="inlineStr">
        <is>
          <t>Accrued and other liabilities [Abstract]</t>
        </is>
      </c>
    </row>
    <row r="4">
      <c r="A4" s="4" t="inlineStr">
        <is>
          <t>Other Accrued Liabilities</t>
        </is>
      </c>
      <c r="B4" s="4" t="inlineStr">
        <is>
          <t>Other accrued liabilities consist of the following: June 24, 2020 June 26, 2019 Property tax $ 22.9 $ 17.3 Insurance 20.7 17.9 Sales tax 13.3 14.6 Current installments of finance leases 12.2 9.7 Interest 7.5 7.5 Cyber security incident 3.4 0.8 Dividends (1) 1.5 14.9 Deferred franchise and development fees 1.1 1.4 Deferred sale leaseback gains (2) — 19.3 Straight-line rent (2) — 5.1 Landlord contributions (2) — 2.7 Other (3) 18.0 29.9 $ 100.6 $ 141.1 (1) Dividends included the current dividend payable on dividends previously accrued related to restricted share awards that will vest in the next year. Other liabilities contain the dividends accrued related to restricted shares that will vest after one year. No dividends were declared in the fourth quarter of fiscal 2020 , refer to Note 15 - Shareholders’ Deficit for further details . (2) Deferred sale leaseback gains at June 26, 2019 related to the current portion of the deferred gain on the sale leaseback transactions executed during the fiscal 2019. Upon the adoption of ASC 842, in fiscal 2020, the Deferred sale leaseback gains were eliminated as a cumulative effect adjustment to Retained earnings. Additionally, Straight-line rent and Landlord contributions balances were reclassified as a decrease to Operating lease assets upon the adoption of ASC 842. Refer to Note 4 - Leases for further details . (3) Other primarily consisted of accruals for utilities and services, banquet deposits for Maggiano’s events, rent-related expenses, charitable donations, certain exit-related lease accruals and other various accruals. Accrual balances for certain exit-related lease accruals and rent-related expenses were reclassified as a decrease to Operating lease assets upon the adoption of ASC 842. Refer to Note 4 - Leases for further details .</t>
        </is>
      </c>
    </row>
    <row r="5">
      <c r="A5" s="4" t="inlineStr">
        <is>
          <t>Other Liabilities</t>
        </is>
      </c>
      <c r="B5" s="4" t="inlineStr">
        <is>
          <t>Other liabilities consist of the following: June 24, 2020 June 26, 2019 Insurance $ 33.7 $ 36.8 Deferred payroll taxes (1) 12.9 — Deferred franchise fees 11.6 14.8 Unrecognized tax benefits 2.1 2.1 Straight-line rent (2) — 57.2 Landlord contributions (2) — 32.9 Unfavorable leases (2) — 2.8 Other 6.8 6.4 $ 67.1 $ 153.0 (1) Deferred payroll taxes related to the fiscal 2020 deferment of the employer portion of certain social security taxes as allowed by the CARES Act. Refer to Note 9 - Income Taxes for more information. (2) Straight-line rent , Landlord contributions and Unfavorable leases balances were reclassified as a decrease to Operating lease assets upon the adoption of ASC 842. Refer to Note 4 - Leases for more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24, 2020</t>
        </is>
      </c>
    </row>
    <row r="3">
      <c r="A3" s="4" t="inlineStr">
        <is>
          <t>Stock-based Compensation Expenses and Related Tax Benefit Recognized in the Consolidated Statements of Comprehensive Income</t>
        </is>
      </c>
      <c r="B3" s="4" t="inlineStr">
        <is>
          <t>Presented below is total stock-based compensation expenses, and the related total income tax benefit recognized in the Consolidated Statements of Comprehensive Income : Fiscal Years Ended June 24, 2020 June 26, 2019 June 27, 2018 Stock-based compensation expenses $ 14.7 $ 16.4 $ 14.2 Tax benefit related to stock-based compensation expenses 2.5 3.0 4.3</t>
        </is>
      </c>
    </row>
    <row r="4">
      <c r="A4" s="4" t="inlineStr">
        <is>
          <t>Black-Scholes Weighted Average Fair Values and Assumptions</t>
        </is>
      </c>
      <c r="B4" s="4" t="inlineStr">
        <is>
          <t>The fair value of stock options is estimated using the Black-Scholes option-pricing model with the following weighted average assumptions, and the weighted average fair value of option grants: Fiscal Years Ended June 24, 2020 June 26, 2019 June 27, 2018 Weighted average fair values of option grants $ 6.92 $ 8.25 $ 4.51 Expected volatility 33.4 % 27.2 % 25.2 % Risk-free interest rate 1.3 % 2.9 % 1.9 % Expected lives 5 years 5 years 6 years Dividend yield 3.2 % 3.5 % 4.4 %</t>
        </is>
      </c>
    </row>
    <row r="5">
      <c r="A5" s="4" t="inlineStr">
        <is>
          <t>Intrinsic Value and Related Tax Benefit of Options Exercised</t>
        </is>
      </c>
      <c r="B5" s="4" t="inlineStr">
        <is>
          <t xml:space="preserve"> The intrinsic value and related tax benefit of options exercised is as follows: Fiscal Years Ended June 24, 2020 June 26, 2019 June 27, 2018 Intrinsic value of options exercised $ 0.6 $ 1.8 $ 2.5 Tax benefit realized on options exercised 0.1 0.4 0.6</t>
        </is>
      </c>
    </row>
    <row r="6">
      <c r="A6" s="4" t="inlineStr">
        <is>
          <t>Fair Value of Restricted Share Awards Vested</t>
        </is>
      </c>
      <c r="B6" s="4" t="inlineStr">
        <is>
          <t>The fair value of shares that vested is as follows: Fiscal Years Ended June 24, 2020 June 26, 2019 June 27, 2018 Fair value of restricted share awards vested $ 6.6 $ 8.6 $ 4.3</t>
        </is>
      </c>
    </row>
    <row r="7">
      <c r="A7" s="4" t="inlineStr">
        <is>
          <t>Stock Options</t>
        </is>
      </c>
    </row>
    <row r="8">
      <c r="A8" s="4" t="inlineStr">
        <is>
          <t>Transactions During Fiscal 2020</t>
        </is>
      </c>
      <c r="B8" s="4" t="inlineStr">
        <is>
          <t>Stock option transactions during fiscal 2020 were as follows (option prices in dollars): Number of Weighted Weighted Aggregate Stock options outstanding at June 26, 2019 2.5 $ 41.33 Granted 0.3 35.33 Exercised 0.0 29.07 Forfeited or canceled (0.1 ) 44.75 Stock options outstanding at June 24, 2020 2.7 $ 40.68 4.8 $ 0.3 Stock options exercisable at June 24, 2020 1.0 $ 45.32 3.4 $ 0.0</t>
        </is>
      </c>
    </row>
    <row r="9">
      <c r="A9" s="4" t="inlineStr">
        <is>
          <t>Restricted Shares</t>
        </is>
      </c>
    </row>
    <row r="10">
      <c r="A10" s="4" t="inlineStr">
        <is>
          <t>Transactions During Fiscal 2020</t>
        </is>
      </c>
      <c r="B10" s="4" t="inlineStr">
        <is>
          <t>Restricted share awards during fiscal 2020 were as follows (fair value per award in dollars): Number of Weighted Restricted share awards outstanding at June 26, 2019 1.0 $ 39.48 Granted 0.4 37.86 Vested (0.2 ) 50.61 Forfeited (0.1 ) 38.77 Restricted share awards outstanding at June 24, 2020 1.1 $ 37.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24, 2020</t>
        </is>
      </c>
    </row>
    <row r="3">
      <c r="A3" s="3" t="inlineStr">
        <is>
          <t>Fair Value Disclosures [Abstract]</t>
        </is>
      </c>
    </row>
    <row r="4">
      <c r="A4" s="4" t="inlineStr">
        <is>
          <t>Schedule of Carrying Values and Impairment Expenses Recorded for Long-lived Assets, Nonrecurring</t>
        </is>
      </c>
      <c r="B4" s="4" t="inlineStr">
        <is>
          <t>The table below presents the carrying values and related impairment expenses recorded on these impaired and closed restaurants for the periods presented: Impairment Charges Pre-Impairment Carrying Value Fifty-Two Week Periods Ended June 24, 2020 June 26, 2019 June 24, 2020 June 26, 2019 Underperforming restaurants Long-lived assets $ 16.7 $ 10.3 $ 16.7 $ 10.3 Reacquired franchise rights assets 0.2 0.5 0.2 0.5 Operating lease assets 18.5 — 2.1 — Finance lease assets 0.1 — 0.1 — Total underperforming restaurants $ 35.5 $ 10.8 $ 19.1 $ 10.8 Closed restaurants Operating lease assets $ 6.4 $ — $ 1.8 $ — Finance lease assets 5.8 — 1.4 — Total closed restaurants $ 12.2 $ — $ 3.2 $ —</t>
        </is>
      </c>
    </row>
    <row r="5">
      <c r="A5" s="4" t="inlineStr">
        <is>
          <t>Schedule of Carrying Values and Estimated Fair Values of Debt Instruments</t>
        </is>
      </c>
      <c r="B5" s="4" t="inlineStr">
        <is>
          <t>The 3.875% notes and 5.000% notes carrying amounts, which are net of unamortized debt issuance costs and discounts, and fair values are as follows, refer to Note 12 - Debt for further details: June 24, 2020 June 26, 2019 Carrying Amount Fair Value Carrying Amount Fair Value 3.875% notes $ 299.0 $ 282.8 $ 298.6 $ 296.3 5.000% notes 346.7 330.8 345.9 35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Jun. 24, 2020</t>
        </is>
      </c>
    </row>
    <row r="3">
      <c r="A3" s="3" t="inlineStr">
        <is>
          <t>Supplemental Cash Flow Information [Abstract]</t>
        </is>
      </c>
    </row>
    <row r="4">
      <c r="A4" s="4" t="inlineStr">
        <is>
          <t>Cash Paid For Interest And Income Taxes</t>
        </is>
      </c>
      <c r="B4" s="4" t="inlineStr">
        <is>
          <t>Cash paid for income taxes and interest is as follows: Fiscal Years Ended June 24, 2020 June 26, 2019 June 27, 2018 Income taxes, net of (refunds) (1) $ (7.2 ) $ 106.2 $ 56.0 Interest, net of amounts capitalized 53.1 55.5 53.1 (1) Income taxes, net of (refunds) for the fiscal year ended June 24, 2020 included the receipt of a refund in fiscal 2020, partially offset by current year payments . Income taxes, net of (refunds) for the fiscal year ended June 26, 2019 included payments made for income tax liabilities resulting from sale leaseback transactions completed in fiscal 2019. Refer to Note 4 - Leases and Note 9 - Income Taxes for further details.</t>
        </is>
      </c>
    </row>
    <row r="5">
      <c r="A5" s="4" t="inlineStr">
        <is>
          <t>Non-Cash Investing And Financing Activities</t>
        </is>
      </c>
      <c r="B5" s="4" t="inlineStr">
        <is>
          <t>Non-cash investing and financing activities are as follows: Fiscal Years Ended June 24, 2020 June 26, 2019 June 27, 2018 Retirement of fully depreciated assets $ 32.3 $ 28.9 $ 32.9 Dividends declared but not paid 1.2 15.6 17.0 Accrued capital expenditures 7.1 9.3 11.3 Capital lease additions (1) — 15.1 7.9 (1) Capital lease additions for the fiscal year ended June 24, 2020 are now disclosed as part of the finance lease disclosures in Note 4 - Leases , “ Consolidated Statement of Cash Flows Disclosure of Lease Amounts ” sec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un. 24, 2020</t>
        </is>
      </c>
    </row>
    <row r="3">
      <c r="A3" s="3" t="inlineStr">
        <is>
          <t>Quarterly Financial Information Disclosure [Abstract]</t>
        </is>
      </c>
    </row>
    <row r="4">
      <c r="A4" s="4" t="inlineStr">
        <is>
          <t>Quarterly Results Of Operations (Unaudited)</t>
        </is>
      </c>
      <c r="B4" s="4" t="inlineStr">
        <is>
          <t>The following tables summarize the unaudited consolidated quarterly results of operations for fiscal 2020 and fiscal 2019 (in millions, except per share amounts): Fiscal Year Ended June 24, 2020 First Quarter Second Quarter Third Quarter Fourth Quarter Revenues $ 786.0 $ 869.3 $ 860.0 $ 563.2 Income (loss) before income taxes $ 16.8 $ 29.0 $ 27.2 $ (68.1 ) Net income (loss) $ 14.9 $ 27.9 $ 30.8 $ (49.2 ) Basic net income (loss) per share $ 0.40 $ 0.75 $ 0.83 $ (1.20 ) Diluted net income (loss) per share $ 0.39 $ 0.73 $ 0.81 $ (1.20 ) Basic weighted average shares outstanding 37.5 37.4 37.2 40.9 Diluted weighted average shares outstanding 38.1 38.1 37.8 40.9 Fiscal Year Ended June 26, 2019 First Quarter Second Quarter Third Quarter Fourth Quarter Revenues $ 753.8 $ 790.7 $ 839.3 $ 834.1 Income before income taxes $ 32.1 $ 35.0 $ 55.5 $ 49.2 Net income $ 26.4 $ 32.0 $ 49.8 $ 46.7 Basic net income per share $ 0.65 $ 0.84 $ 1.33 $ 1.25 Diluted net income per share $ 0.64 $ 0.83 $ 1.31 $ 1.22 Basic weighted average shares outstanding 40.4 38.1 37.5 37.5 Diluted weighted average shares outstanding 41.1 38.8 38.1 3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s>
  <sheetData>
    <row r="1">
      <c r="A1" s="1" t="inlineStr">
        <is>
          <t>NATURE OF OPERATIONS AND SUMMARY OF SIGNIFICANT ACCOUNTING POLICIES (Narrative) (Details) $ / shares in Units, $ in Millions</t>
        </is>
      </c>
      <c r="B1" s="2" t="inlineStr">
        <is>
          <t>12 Months Ended</t>
        </is>
      </c>
    </row>
    <row r="2">
      <c r="B2" s="2" t="inlineStr">
        <is>
          <t>Jun. 24, 2020USD ($)LocationsegmentrestaurantCountry$ / sharesshares</t>
        </is>
      </c>
      <c r="C2" s="2" t="inlineStr">
        <is>
          <t>Jun. 26, 2019USD ($)</t>
        </is>
      </c>
      <c r="D2" s="2" t="inlineStr">
        <is>
          <t>Jun. 27, 2018USD ($)</t>
        </is>
      </c>
      <c r="E2" s="2" t="inlineStr">
        <is>
          <t>Jun. 28, 2017USD ($)</t>
        </is>
      </c>
    </row>
    <row r="3">
      <c r="A3" s="3" t="inlineStr">
        <is>
          <t>Organization Consolidation And Presentation Of Financial Statements [Line Items]</t>
        </is>
      </c>
    </row>
    <row r="4">
      <c r="A4" s="4" t="inlineStr">
        <is>
          <t>Number of restaurants | restaurant</t>
        </is>
      </c>
      <c r="B4" s="6" t="n">
        <v>1663</v>
      </c>
    </row>
    <row r="5">
      <c r="A5" s="4" t="inlineStr">
        <is>
          <t>Number of foreign countries operating in | Country</t>
        </is>
      </c>
      <c r="B5" s="6" t="n">
        <v>28</v>
      </c>
    </row>
    <row r="6">
      <c r="A6" s="4" t="inlineStr">
        <is>
          <t>Number of territories | Location</t>
        </is>
      </c>
      <c r="B6" s="6" t="n">
        <v>2</v>
      </c>
    </row>
    <row r="7">
      <c r="A7" s="4" t="inlineStr">
        <is>
          <t>Cumulative effect of adoption of ASU</t>
        </is>
      </c>
      <c r="B7" s="7" t="n">
        <v>-479.1</v>
      </c>
      <c r="C7" s="7" t="n">
        <v>-778.2</v>
      </c>
      <c r="D7" s="7" t="n">
        <v>-718.3</v>
      </c>
      <c r="E7" s="7" t="n">
        <v>-493.6</v>
      </c>
    </row>
    <row r="8">
      <c r="A8" s="4" t="inlineStr">
        <is>
          <t>Advertising expenses</t>
        </is>
      </c>
      <c r="B8" s="6" t="n">
        <v>87</v>
      </c>
      <c r="C8" s="8" t="n">
        <v>108.8</v>
      </c>
    </row>
    <row r="9">
      <c r="A9" s="4" t="inlineStr">
        <is>
          <t>Advertising contributions from franchisees</t>
        </is>
      </c>
      <c r="B9" s="8" t="n">
        <v>9.699999999999999</v>
      </c>
      <c r="C9" s="8" t="n">
        <v>20.3</v>
      </c>
    </row>
    <row r="10">
      <c r="A10" s="4" t="inlineStr">
        <is>
          <t>Advertising expenses, net of franchise contributions</t>
        </is>
      </c>
      <c r="D10" s="8" t="n">
        <v>98.3</v>
      </c>
    </row>
    <row r="11">
      <c r="A11" s="4" t="inlineStr">
        <is>
          <t>Depreciation</t>
        </is>
      </c>
      <c r="B11" s="7" t="n">
        <v>160.4</v>
      </c>
      <c r="C11" s="8" t="n">
        <v>146.5</v>
      </c>
      <c r="D11" s="8" t="n">
        <v>150.1</v>
      </c>
    </row>
    <row r="12">
      <c r="A12" s="4" t="inlineStr">
        <is>
          <t>Number of reportable segments | segment</t>
        </is>
      </c>
      <c r="B12" s="6" t="n">
        <v>2</v>
      </c>
    </row>
    <row r="13">
      <c r="A13" s="4" t="inlineStr">
        <is>
          <t>Number of preferred stock the Board of Directors is authorized to issue | shares</t>
        </is>
      </c>
      <c r="B13" s="6" t="n">
        <v>1000000</v>
      </c>
    </row>
    <row r="14">
      <c r="A14" s="4" t="inlineStr">
        <is>
          <t>Preferred stock, par value | $ / shares</t>
        </is>
      </c>
      <c r="B14" s="5" t="n">
        <v>1</v>
      </c>
    </row>
    <row r="15">
      <c r="A15" s="4" t="inlineStr">
        <is>
          <t>Preferred stock, shares issued | shares</t>
        </is>
      </c>
      <c r="B15" s="6" t="n">
        <v>0</v>
      </c>
    </row>
    <row r="16">
      <c r="A16" s="4" t="inlineStr">
        <is>
          <t>Minimum | Buildings And Leasehold Improvements</t>
        </is>
      </c>
    </row>
    <row r="17">
      <c r="A17" s="3" t="inlineStr">
        <is>
          <t>Organization Consolidation And Presentation Of Financial Statements [Line Items]</t>
        </is>
      </c>
    </row>
    <row r="18">
      <c r="A18" s="4" t="inlineStr">
        <is>
          <t>Estimated useful lives</t>
        </is>
      </c>
      <c r="B18" s="4" t="inlineStr">
        <is>
          <t>5 years</t>
        </is>
      </c>
    </row>
    <row r="19">
      <c r="A19" s="4" t="inlineStr">
        <is>
          <t>Minimum | Furniture and Equipment</t>
        </is>
      </c>
    </row>
    <row r="20">
      <c r="A20" s="3" t="inlineStr">
        <is>
          <t>Organization Consolidation And Presentation Of Financial Statements [Line Items]</t>
        </is>
      </c>
    </row>
    <row r="21">
      <c r="A21" s="4" t="inlineStr">
        <is>
          <t>Estimated useful lives</t>
        </is>
      </c>
      <c r="B21" s="4" t="inlineStr">
        <is>
          <t>3 years</t>
        </is>
      </c>
    </row>
    <row r="22">
      <c r="A22" s="4" t="inlineStr">
        <is>
          <t>Maximum | Buildings And Leasehold Improvements</t>
        </is>
      </c>
    </row>
    <row r="23">
      <c r="A23" s="3" t="inlineStr">
        <is>
          <t>Organization Consolidation And Presentation Of Financial Statements [Line Items]</t>
        </is>
      </c>
    </row>
    <row r="24">
      <c r="A24" s="4" t="inlineStr">
        <is>
          <t>Estimated useful lives</t>
        </is>
      </c>
      <c r="B24" s="4" t="inlineStr">
        <is>
          <t>20 years</t>
        </is>
      </c>
    </row>
    <row r="25">
      <c r="A25" s="4" t="inlineStr">
        <is>
          <t>Maximum | Furniture and Equipment</t>
        </is>
      </c>
    </row>
    <row r="26">
      <c r="A26" s="3" t="inlineStr">
        <is>
          <t>Organization Consolidation And Presentation Of Financial Statements [Line Items]</t>
        </is>
      </c>
    </row>
    <row r="27">
      <c r="A27" s="4" t="inlineStr">
        <is>
          <t>Estimated useful lives</t>
        </is>
      </c>
      <c r="B27" s="4" t="inlineStr">
        <is>
          <t>7 years</t>
        </is>
      </c>
    </row>
    <row r="28">
      <c r="A28" s="4" t="inlineStr">
        <is>
          <t>Company-owned</t>
        </is>
      </c>
    </row>
    <row r="29">
      <c r="A29" s="3" t="inlineStr">
        <is>
          <t>Organization Consolidation And Presentation Of Financial Statements [Line Items]</t>
        </is>
      </c>
    </row>
    <row r="30">
      <c r="A30" s="4" t="inlineStr">
        <is>
          <t>Number of restaurants | restaurant</t>
        </is>
      </c>
      <c r="B30" s="6" t="n">
        <v>1116</v>
      </c>
    </row>
    <row r="31">
      <c r="A31" s="4" t="inlineStr">
        <is>
          <t>Franchised</t>
        </is>
      </c>
    </row>
    <row r="32">
      <c r="A32" s="3" t="inlineStr">
        <is>
          <t>Organization Consolidation And Presentation Of Financial Statements [Line Items]</t>
        </is>
      </c>
    </row>
    <row r="33">
      <c r="A33" s="4" t="inlineStr">
        <is>
          <t>Number of restaurants | restaurant</t>
        </is>
      </c>
      <c r="B33" s="6" t="n">
        <v>547</v>
      </c>
    </row>
    <row r="34">
      <c r="A34" s="4" t="inlineStr">
        <is>
          <t>Retained Earnings</t>
        </is>
      </c>
    </row>
    <row r="35">
      <c r="A35" s="3" t="inlineStr">
        <is>
          <t>Organization Consolidation And Presentation Of Financial Statements [Line Items]</t>
        </is>
      </c>
    </row>
    <row r="36">
      <c r="A36" s="4" t="inlineStr">
        <is>
          <t>Cumulative effect of adoption of ASU</t>
        </is>
      </c>
      <c r="B36" s="7" t="n">
        <v>-397.5</v>
      </c>
      <c r="C36" s="7" t="n">
        <v>2771.2</v>
      </c>
      <c r="D36" s="6" t="n">
        <v>2683</v>
      </c>
      <c r="E36" s="7" t="n">
        <v>2627.1</v>
      </c>
    </row>
    <row r="37">
      <c r="A37" s="4" t="inlineStr">
        <is>
          <t>Accounting Standards Update 2014-09 [Member] | Cumulative Effect, Period of Adoption, Adjustment [Member]</t>
        </is>
      </c>
    </row>
    <row r="38">
      <c r="A38" s="3" t="inlineStr">
        <is>
          <t>Organization Consolidation And Presentation Of Financial Statements [Line Items]</t>
        </is>
      </c>
    </row>
    <row r="39">
      <c r="A39" s="4" t="inlineStr">
        <is>
          <t>Cumulative effect of adoption of ASU</t>
        </is>
      </c>
      <c r="D39" s="8" t="n">
        <v>-7.4</v>
      </c>
    </row>
    <row r="40">
      <c r="A40" s="4" t="inlineStr">
        <is>
          <t>Accounting Standards Update 2014-09 [Member] | Retained Earnings | Cumulative Effect, Period of Adoption, Adjustment [Member]</t>
        </is>
      </c>
    </row>
    <row r="41">
      <c r="A41" s="3" t="inlineStr">
        <is>
          <t>Organization Consolidation And Presentation Of Financial Statements [Line Items]</t>
        </is>
      </c>
    </row>
    <row r="42">
      <c r="A42" s="4" t="inlineStr">
        <is>
          <t>Cumulative effect of adoption of ASU</t>
        </is>
      </c>
      <c r="D42" s="7" t="n">
        <v>-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Schedule of Weighted Average Number of Shares (Details) - shares shares in Millions</t>
        </is>
      </c>
      <c r="B1" s="2" t="inlineStr">
        <is>
          <t>3 Months Ended</t>
        </is>
      </c>
      <c r="J1" s="2" t="inlineStr">
        <is>
          <t>12 Months Ended</t>
        </is>
      </c>
    </row>
    <row r="2">
      <c r="B2" s="2" t="inlineStr">
        <is>
          <t>Jun. 24, 2020</t>
        </is>
      </c>
      <c r="C2" s="2" t="inlineStr">
        <is>
          <t>Mar. 25, 2020</t>
        </is>
      </c>
      <c r="D2" s="2" t="inlineStr">
        <is>
          <t>Dec. 25, 2019</t>
        </is>
      </c>
      <c r="E2" s="2" t="inlineStr">
        <is>
          <t>Sep. 25, 2019</t>
        </is>
      </c>
      <c r="F2" s="2" t="inlineStr">
        <is>
          <t>Jun. 26, 2019</t>
        </is>
      </c>
      <c r="G2" s="2" t="inlineStr">
        <is>
          <t>Mar. 27, 2019</t>
        </is>
      </c>
      <c r="H2" s="2" t="inlineStr">
        <is>
          <t>Dec. 26, 2018</t>
        </is>
      </c>
      <c r="I2" s="2" t="inlineStr">
        <is>
          <t>Sep. 26, 2018</t>
        </is>
      </c>
      <c r="J2" s="2" t="inlineStr">
        <is>
          <t>Jun. 24, 2020</t>
        </is>
      </c>
      <c r="K2" s="2" t="inlineStr">
        <is>
          <t>Jun. 26, 2019</t>
        </is>
      </c>
      <c r="L2" s="2" t="inlineStr">
        <is>
          <t>Jun. 27, 2018</t>
        </is>
      </c>
    </row>
    <row r="3">
      <c r="A3" s="3" t="inlineStr">
        <is>
          <t>Reconciliation of Weighted Average Shares Outstanding [Line Items]</t>
        </is>
      </c>
    </row>
    <row r="4">
      <c r="A4" s="4" t="inlineStr">
        <is>
          <t>Basic weighted average shares outstanding</t>
        </is>
      </c>
      <c r="B4" s="8" t="n">
        <v>40.9</v>
      </c>
      <c r="C4" s="8" t="n">
        <v>37.2</v>
      </c>
      <c r="D4" s="8" t="n">
        <v>37.4</v>
      </c>
      <c r="E4" s="8" t="n">
        <v>37.5</v>
      </c>
      <c r="F4" s="8" t="n">
        <v>37.5</v>
      </c>
      <c r="G4" s="8" t="n">
        <v>37.5</v>
      </c>
      <c r="H4" s="8" t="n">
        <v>38.1</v>
      </c>
      <c r="I4" s="8" t="n">
        <v>40.4</v>
      </c>
      <c r="J4" s="8" t="n">
        <v>38.2</v>
      </c>
      <c r="K4" s="8" t="n">
        <v>38.3</v>
      </c>
      <c r="L4" s="8" t="n">
        <v>45.7</v>
      </c>
    </row>
    <row r="5">
      <c r="A5" s="4" t="inlineStr">
        <is>
          <t>Weighted average number diluted shares outstanding adjustment</t>
        </is>
      </c>
      <c r="J5" s="8" t="n">
        <v>0.7</v>
      </c>
      <c r="K5" s="8" t="n">
        <v>0.8</v>
      </c>
      <c r="L5" s="8" t="n">
        <v>0.6</v>
      </c>
    </row>
    <row r="6">
      <c r="A6" s="4" t="inlineStr">
        <is>
          <t>Diluted weighted average shares outstanding</t>
        </is>
      </c>
      <c r="B6" s="8" t="n">
        <v>40.9</v>
      </c>
      <c r="C6" s="8" t="n">
        <v>37.8</v>
      </c>
      <c r="D6" s="8" t="n">
        <v>38.1</v>
      </c>
      <c r="E6" s="8" t="n">
        <v>38.1</v>
      </c>
      <c r="F6" s="8" t="n">
        <v>38.3</v>
      </c>
      <c r="G6" s="8" t="n">
        <v>38.1</v>
      </c>
      <c r="H6" s="8" t="n">
        <v>38.8</v>
      </c>
      <c r="I6" s="8" t="n">
        <v>41.1</v>
      </c>
      <c r="J6" s="8" t="n">
        <v>38.9</v>
      </c>
      <c r="K6" s="8" t="n">
        <v>39.1</v>
      </c>
      <c r="L6" s="8" t="n">
        <v>46.3</v>
      </c>
    </row>
    <row r="7">
      <c r="A7" s="4" t="inlineStr">
        <is>
          <t>Stock options and restricted share awards outstanding excluded from dilutive earnings per share</t>
        </is>
      </c>
      <c r="J7" s="8" t="n">
        <v>1.5</v>
      </c>
      <c r="K7" s="8" t="n">
        <v>0.9</v>
      </c>
      <c r="L7" s="8" t="n">
        <v>1.1</v>
      </c>
    </row>
    <row r="8">
      <c r="A8" s="4" t="inlineStr">
        <is>
          <t>Stock Options</t>
        </is>
      </c>
    </row>
    <row r="9">
      <c r="A9" s="3" t="inlineStr">
        <is>
          <t>Reconciliation of Weighted Average Shares Outstanding [Line Items]</t>
        </is>
      </c>
    </row>
    <row r="10">
      <c r="A10" s="4" t="inlineStr">
        <is>
          <t>Incremental common shares attributable to dilutive effect of share-based payment arrangements</t>
        </is>
      </c>
      <c r="J10" s="8" t="n">
        <v>0.1</v>
      </c>
      <c r="K10" s="8" t="n">
        <v>0.2</v>
      </c>
      <c r="L10" s="8" t="n">
        <v>0.1</v>
      </c>
    </row>
    <row r="11">
      <c r="A11" s="4" t="inlineStr">
        <is>
          <t>Restricted Shares</t>
        </is>
      </c>
    </row>
    <row r="12">
      <c r="A12" s="3" t="inlineStr">
        <is>
          <t>Reconciliation of Weighted Average Shares Outstanding [Line Items]</t>
        </is>
      </c>
    </row>
    <row r="13">
      <c r="A13" s="4" t="inlineStr">
        <is>
          <t>Incremental common shares attributable to dilutive effect of share-based payment arrangements</t>
        </is>
      </c>
      <c r="J13" s="8" t="n">
        <v>0.6</v>
      </c>
      <c r="K13" s="8" t="n">
        <v>0.6</v>
      </c>
      <c r="L13" s="8" t="n">
        <v>0.5</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80" customWidth="1" min="2" max="2"/>
    <col width="13" customWidth="1" min="3" max="3"/>
    <col width="35" customWidth="1" min="4" max="4"/>
    <col width="13" customWidth="1" min="5" max="5"/>
    <col width="31" customWidth="1" min="6" max="6"/>
    <col width="13" customWidth="1" min="7" max="7"/>
    <col width="21" customWidth="1" min="8" max="8"/>
    <col width="13" customWidth="1" min="9" max="9"/>
  </cols>
  <sheetData>
    <row r="1">
      <c r="A1" s="1" t="inlineStr">
        <is>
          <t>NOVEL CORONAVIRUS PANDEMIC (Details) $ in Millions</t>
        </is>
      </c>
      <c r="B1" s="2" t="inlineStr">
        <is>
          <t>3 Months Ended</t>
        </is>
      </c>
      <c r="D1" s="2" t="inlineStr">
        <is>
          <t>12 Months Ended</t>
        </is>
      </c>
    </row>
    <row r="2">
      <c r="B2" s="2" t="inlineStr">
        <is>
          <t>Jun. 24, 2020USD ($)restaurantRate</t>
        </is>
      </c>
      <c r="D2" s="2" t="inlineStr">
        <is>
          <t>Jun. 24, 2020USD ($)restaurantRate</t>
        </is>
      </c>
      <c r="F2" s="2" t="inlineStr">
        <is>
          <t>Jun. 26, 2019USD ($)restaurant</t>
        </is>
      </c>
      <c r="H2" s="2" t="inlineStr">
        <is>
          <t>Jun. 27, 2019USD ($)</t>
        </is>
      </c>
      <c r="I2" s="2" t="inlineStr">
        <is>
          <t>[2]</t>
        </is>
      </c>
    </row>
    <row r="3">
      <c r="A3" s="3" t="inlineStr">
        <is>
          <t>Novel Coronavirus Pandemic [Line Items]</t>
        </is>
      </c>
    </row>
    <row r="4">
      <c r="A4" s="4" t="inlineStr">
        <is>
          <t>Percent of restaurants open | Rate</t>
        </is>
      </c>
      <c r="B4" s="4" t="inlineStr">
        <is>
          <t>94.90%</t>
        </is>
      </c>
      <c r="D4" s="4" t="inlineStr">
        <is>
          <t>94.90%</t>
        </is>
      </c>
    </row>
    <row r="5">
      <c r="A5" s="4" t="inlineStr">
        <is>
          <t>Net property and equipment</t>
        </is>
      </c>
      <c r="B5" s="7" t="n">
        <v>805.3</v>
      </c>
      <c r="D5" s="7" t="n">
        <v>805.3</v>
      </c>
      <c r="F5" s="7" t="n">
        <v>755.1</v>
      </c>
    </row>
    <row r="6">
      <c r="A6" s="4" t="inlineStr">
        <is>
          <t>Operating lease assets (Note 4)</t>
        </is>
      </c>
      <c r="B6" s="8" t="n">
        <v>1054.6</v>
      </c>
      <c r="C6" s="4" t="inlineStr">
        <is>
          <t>[1]</t>
        </is>
      </c>
      <c r="D6" s="8" t="n">
        <v>1054.6</v>
      </c>
      <c r="E6" s="4" t="inlineStr">
        <is>
          <t>[1]</t>
        </is>
      </c>
      <c r="F6" s="5" t="n">
        <v>0</v>
      </c>
      <c r="G6" s="4" t="inlineStr">
        <is>
          <t>[2]</t>
        </is>
      </c>
      <c r="H6" s="7" t="n">
        <v>1034.3</v>
      </c>
    </row>
    <row r="7">
      <c r="A7" s="4" t="inlineStr">
        <is>
          <t>Impairment of long-lived and operating lease assets due to COVID-19</t>
        </is>
      </c>
      <c r="B7" s="7" t="n">
        <v>14.5</v>
      </c>
    </row>
    <row r="8">
      <c r="A8" s="4" t="inlineStr">
        <is>
          <t>Employee assistance expenses</t>
        </is>
      </c>
      <c r="D8" s="8" t="n">
        <v>17.3</v>
      </c>
    </row>
    <row r="9">
      <c r="A9" s="4" t="inlineStr">
        <is>
          <t>Supplies and other expenses</t>
        </is>
      </c>
      <c r="D9" s="8" t="n">
        <v>1.5</v>
      </c>
    </row>
    <row r="10">
      <c r="A10" s="4" t="inlineStr">
        <is>
          <t>Inventory write-off</t>
        </is>
      </c>
      <c r="D10" s="8" t="n">
        <v>1.1</v>
      </c>
    </row>
    <row r="11">
      <c r="A11" s="4" t="inlineStr">
        <is>
          <t>Reduction of payroll tax liability, CARES Act</t>
        </is>
      </c>
      <c r="D11" s="7" t="n">
        <v>-7.9</v>
      </c>
    </row>
    <row r="12">
      <c r="A12" s="4" t="inlineStr">
        <is>
          <t>Chili's Restaurants [Member]</t>
        </is>
      </c>
    </row>
    <row r="13">
      <c r="A13" s="3" t="inlineStr">
        <is>
          <t>Novel Coronavirus Pandemic [Line Items]</t>
        </is>
      </c>
    </row>
    <row r="14">
      <c r="A14" s="4" t="inlineStr">
        <is>
          <t>Number of underperforming restaurants | restaurant</t>
        </is>
      </c>
      <c r="B14" s="6" t="n">
        <v>18</v>
      </c>
      <c r="D14" s="6" t="n">
        <v>25</v>
      </c>
      <c r="F14" s="6" t="n">
        <v>11</v>
      </c>
    </row>
    <row r="15">
      <c r="A15" s="4" t="inlineStr">
        <is>
          <t>Maggiano's Restaurants [Member]</t>
        </is>
      </c>
    </row>
    <row r="16">
      <c r="A16" s="3" t="inlineStr">
        <is>
          <t>Novel Coronavirus Pandemic [Line Items]</t>
        </is>
      </c>
    </row>
    <row r="17">
      <c r="A17" s="4" t="inlineStr">
        <is>
          <t>Number of underperforming restaurants | restaurant</t>
        </is>
      </c>
      <c r="B17" s="6" t="n">
        <v>3</v>
      </c>
      <c r="D17" s="6" t="n">
        <v>3</v>
      </c>
    </row>
    <row r="18">
      <c r="A18" s="4" t="inlineStr">
        <is>
          <t>Continuing operations [Member]</t>
        </is>
      </c>
    </row>
    <row r="19">
      <c r="A19" s="3" t="inlineStr">
        <is>
          <t>Novel Coronavirus Pandemic [Line Items]</t>
        </is>
      </c>
    </row>
    <row r="20">
      <c r="A20" s="4" t="inlineStr">
        <is>
          <t>Number of underperforming restaurants | restaurant</t>
        </is>
      </c>
      <c r="B20" s="6" t="n">
        <v>19</v>
      </c>
    </row>
    <row r="21">
      <c r="A21" s="4" t="inlineStr">
        <is>
          <t>To be closed [Member] | Chili's Restaurants [Member]</t>
        </is>
      </c>
    </row>
    <row r="22">
      <c r="A22" s="3" t="inlineStr">
        <is>
          <t>Novel Coronavirus Pandemic [Line Items]</t>
        </is>
      </c>
    </row>
    <row r="23">
      <c r="A23" s="4" t="inlineStr">
        <is>
          <t>Number of underperforming restaurants | restaurant</t>
        </is>
      </c>
      <c r="B23" s="6" t="n">
        <v>2</v>
      </c>
    </row>
    <row r="24"/>
    <row r="25">
      <c r="A25" s="4" t="inlineStr">
        <is>
          <t>[1]</t>
        </is>
      </c>
      <c r="B25" s="4" t="inlineStr">
        <is>
          <t>(2) Operating lease assets are recorded in Operating lease assets and the related current and long-term lease liabilities are recorded within Operating lease liabilities and Long-term operating lease liabilities, less current portion, respectively.</t>
        </is>
      </c>
    </row>
    <row r="26">
      <c r="A26" s="4" t="inlineStr">
        <is>
          <t>[2]</t>
        </is>
      </c>
      <c r="B26" s="4" t="inlineStr">
        <is>
          <t xml:space="preserve">(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t>
        </is>
      </c>
    </row>
  </sheetData>
  <mergeCells count="31">
    <mergeCell ref="A1:A2"/>
    <mergeCell ref="B1:C1"/>
    <mergeCell ref="D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A24:I24"/>
    <mergeCell ref="B25:I25"/>
    <mergeCell ref="B26:I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6" customWidth="1" min="1" max="1"/>
    <col width="80" customWidth="1" min="2" max="2"/>
    <col width="31" customWidth="1" min="3" max="3"/>
    <col width="31" customWidth="1" min="4" max="4"/>
    <col width="31" customWidth="1" min="5" max="5"/>
    <col width="21" customWidth="1" min="6" max="6"/>
  </cols>
  <sheetData>
    <row r="1">
      <c r="A1" s="1" t="inlineStr">
        <is>
          <t>CHILI'S RESTAURANT ACQUISITION (Details) $ in Millions</t>
        </is>
      </c>
      <c r="C1" s="2" t="inlineStr">
        <is>
          <t>Sep. 05, 2019USD ($)Restaurant</t>
        </is>
      </c>
      <c r="D1" s="2" t="inlineStr">
        <is>
          <t>Jun. 24, 2020USD ($)restaurant</t>
        </is>
      </c>
      <c r="E1" s="2" t="inlineStr">
        <is>
          <t>Jun. 26, 2019USD ($)Restaurant</t>
        </is>
      </c>
      <c r="F1" s="2" t="inlineStr">
        <is>
          <t>Jun. 27, 2018USD ($)</t>
        </is>
      </c>
    </row>
    <row r="2">
      <c r="A2" s="3" t="inlineStr">
        <is>
          <t>Business Acquisition [Line Items]</t>
        </is>
      </c>
    </row>
    <row r="3">
      <c r="A3" s="4" t="inlineStr">
        <is>
          <t>Number of restaurants | restaurant</t>
        </is>
      </c>
      <c r="D3" s="6" t="n">
        <v>1663</v>
      </c>
    </row>
    <row r="4">
      <c r="A4" s="4" t="inlineStr">
        <is>
          <t>Goodwill</t>
        </is>
      </c>
      <c r="D4" s="7" t="n">
        <v>187.6</v>
      </c>
      <c r="E4" s="7" t="n">
        <v>165.5</v>
      </c>
      <c r="F4" s="7" t="n">
        <v>163.8</v>
      </c>
    </row>
    <row r="5">
      <c r="A5" s="4" t="inlineStr">
        <is>
          <t>Franchisee [Member]</t>
        </is>
      </c>
    </row>
    <row r="6">
      <c r="A6" s="3" t="inlineStr">
        <is>
          <t>Business Acquisition [Line Items]</t>
        </is>
      </c>
    </row>
    <row r="7">
      <c r="A7" s="4" t="inlineStr">
        <is>
          <t>Cash consideration for acquisition, including post-closing adjustments</t>
        </is>
      </c>
      <c r="C7" s="5" t="n">
        <v>96</v>
      </c>
    </row>
    <row r="8">
      <c r="A8" s="4" t="inlineStr">
        <is>
          <t>Company sales generated by acquired restaurants since aquisition date</t>
        </is>
      </c>
      <c r="D8" s="8" t="n">
        <v>203.3</v>
      </c>
    </row>
    <row r="9">
      <c r="A9" s="4" t="inlineStr">
        <is>
          <t>Acquisition of franchise restaurants costs, net of (gains)</t>
        </is>
      </c>
      <c r="D9" s="8" t="n">
        <v>2.9</v>
      </c>
    </row>
    <row r="10">
      <c r="A10" s="4" t="inlineStr">
        <is>
          <t>Professional fees</t>
        </is>
      </c>
      <c r="D10" s="8" t="n">
        <v>4.5</v>
      </c>
    </row>
    <row r="11">
      <c r="A11" s="4" t="inlineStr">
        <is>
          <t>Loss on derecognition of franchisee straight-line rent balance</t>
        </is>
      </c>
      <c r="C11" s="6" t="n">
        <v>1</v>
      </c>
    </row>
    <row r="12">
      <c r="A12" s="4" t="inlineStr">
        <is>
          <t>Franchise deferred revenue recognized upon acquisition</t>
        </is>
      </c>
      <c r="C12" s="8" t="n">
        <v>2.6</v>
      </c>
    </row>
    <row r="13">
      <c r="A13" s="4" t="inlineStr">
        <is>
          <t>Current assets(1)</t>
        </is>
      </c>
      <c r="B13" s="4" t="inlineStr">
        <is>
          <t>[1]</t>
        </is>
      </c>
      <c r="C13" s="8" t="n">
        <v>7.3</v>
      </c>
    </row>
    <row r="14">
      <c r="A14" s="4" t="inlineStr">
        <is>
          <t>Property and equipment</t>
        </is>
      </c>
      <c r="C14" s="8" t="n">
        <v>60.3</v>
      </c>
    </row>
    <row r="15">
      <c r="A15" s="4" t="inlineStr">
        <is>
          <t>Operating lease assets</t>
        </is>
      </c>
      <c r="C15" s="8" t="n">
        <v>163.5</v>
      </c>
    </row>
    <row r="16">
      <c r="A16" s="4" t="inlineStr">
        <is>
          <t>Reacquired franchise rights(2)</t>
        </is>
      </c>
      <c r="B16" s="4" t="inlineStr">
        <is>
          <t>[2]</t>
        </is>
      </c>
      <c r="C16" s="8" t="n">
        <v>6.9</v>
      </c>
    </row>
    <row r="17">
      <c r="A17" s="4" t="inlineStr">
        <is>
          <t>Goodwill</t>
        </is>
      </c>
      <c r="B17" s="4" t="inlineStr">
        <is>
          <t>[3]</t>
        </is>
      </c>
      <c r="C17" s="8" t="n">
        <v>22.4</v>
      </c>
    </row>
    <row r="18">
      <c r="A18" s="4" t="inlineStr">
        <is>
          <t>Total assets acquired</t>
        </is>
      </c>
      <c r="C18" s="8" t="n">
        <v>260.4</v>
      </c>
    </row>
    <row r="19">
      <c r="A19" s="4" t="inlineStr">
        <is>
          <t>Current liabilities(4)</t>
        </is>
      </c>
      <c r="B19" s="4" t="inlineStr">
        <is>
          <t>[4]</t>
        </is>
      </c>
      <c r="C19" s="8" t="n">
        <v>9.1</v>
      </c>
    </row>
    <row r="20">
      <c r="A20" s="4" t="inlineStr">
        <is>
          <t>Operating lease liabilities, less current portion</t>
        </is>
      </c>
      <c r="C20" s="8" t="n">
        <v>158.3</v>
      </c>
    </row>
    <row r="21">
      <c r="A21" s="4" t="inlineStr">
        <is>
          <t>Total liabilities assumed</t>
        </is>
      </c>
      <c r="C21" s="8" t="n">
        <v>167.4</v>
      </c>
    </row>
    <row r="22">
      <c r="A22" s="4" t="inlineStr">
        <is>
          <t>Net assets acquired(5)</t>
        </is>
      </c>
      <c r="B22" s="4" t="inlineStr">
        <is>
          <t>[5]</t>
        </is>
      </c>
      <c r="C22" s="5" t="n">
        <v>93</v>
      </c>
    </row>
    <row r="23">
      <c r="A23" s="4" t="inlineStr">
        <is>
          <t>Acquired Finite-lived Intangible Assets, Weighted Average Useful Life</t>
        </is>
      </c>
      <c r="C23" s="4" t="inlineStr">
        <is>
          <t>8 years</t>
        </is>
      </c>
    </row>
    <row r="24">
      <c r="A24" s="4" t="inlineStr">
        <is>
          <t>Purchase price excluding customary working capital adjustments</t>
        </is>
      </c>
      <c r="C24" s="5" t="n">
        <v>99</v>
      </c>
    </row>
    <row r="25">
      <c r="A25" s="4" t="inlineStr">
        <is>
          <t>Business Acquisition Closing Adjustments</t>
        </is>
      </c>
      <c r="C25" s="8" t="n">
        <v>-3.2</v>
      </c>
    </row>
    <row r="26">
      <c r="A26" s="4" t="inlineStr">
        <is>
          <t>Business Combination, Separately Recognized Transactions, Assets Recognized</t>
        </is>
      </c>
      <c r="C26" s="7" t="n">
        <v>-2.8</v>
      </c>
    </row>
    <row r="27">
      <c r="A27" s="4" t="inlineStr">
        <is>
          <t>Chili's Restaurants [Member]</t>
        </is>
      </c>
    </row>
    <row r="28">
      <c r="A28" s="3" t="inlineStr">
        <is>
          <t>Business Acquisition [Line Items]</t>
        </is>
      </c>
    </row>
    <row r="29">
      <c r="A29" s="4" t="inlineStr">
        <is>
          <t>Goodwill</t>
        </is>
      </c>
      <c r="D29" s="7" t="n">
        <v>149.2</v>
      </c>
      <c r="E29" s="7" t="n">
        <v>127.1</v>
      </c>
      <c r="F29" s="7" t="n">
        <v>125.4</v>
      </c>
    </row>
    <row r="30">
      <c r="A30" s="4" t="inlineStr">
        <is>
          <t>Chili's Restaurants [Member] | Franchisee [Member]</t>
        </is>
      </c>
    </row>
    <row r="31">
      <c r="A31" s="3" t="inlineStr">
        <is>
          <t>Business Acquisition [Line Items]</t>
        </is>
      </c>
    </row>
    <row r="32">
      <c r="A32" s="4" t="inlineStr">
        <is>
          <t>Number of restaurants | Restaurant</t>
        </is>
      </c>
      <c r="C32" s="6" t="n">
        <v>116</v>
      </c>
      <c r="E32" s="6" t="n">
        <v>3</v>
      </c>
    </row>
    <row r="33"/>
    <row r="34">
      <c r="A34" s="4" t="inlineStr">
        <is>
          <t>[1]</t>
        </is>
      </c>
      <c r="B34" s="4" t="inlineStr">
        <is>
          <t>(1) Current assets included petty cash, inventory, and restaurant supplies.</t>
        </is>
      </c>
    </row>
    <row r="35">
      <c r="A35" s="4" t="inlineStr">
        <is>
          <t>[2]</t>
        </is>
      </c>
      <c r="B35" s="4" t="inlineStr">
        <is>
          <t>(2) Reacquired franchise rights have a weighted average amortization period of approximately 8 years .</t>
        </is>
      </c>
    </row>
    <row r="36">
      <c r="A36" s="4" t="inlineStr">
        <is>
          <t>[3]</t>
        </is>
      </c>
      <c r="B36" s="4" t="inlineStr">
        <is>
          <t>(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row r="37">
      <c r="A37" s="4" t="inlineStr">
        <is>
          <t>[4]</t>
        </is>
      </c>
      <c r="B37" s="4" t="inlineStr">
        <is>
          <t>(4)</t>
        </is>
      </c>
    </row>
    <row r="38">
      <c r="A38" s="4" t="inlineStr">
        <is>
          <t>[5]</t>
        </is>
      </c>
      <c r="B38" s="4" t="inlineStr">
        <is>
          <t>(5) Net assets acquired at fair value are equal to the total purchase price of $99.0 million , less $3.2 million of closing adjustments and $2.8 million allocated to prepayment of leases entered into between us and the franchisee (refer to Note 4 - Leases for more information).</t>
        </is>
      </c>
    </row>
  </sheetData>
  <mergeCells count="7">
    <mergeCell ref="A1:B1"/>
    <mergeCell ref="A33:E33"/>
    <mergeCell ref="B34:E34"/>
    <mergeCell ref="B35:E35"/>
    <mergeCell ref="B36:E36"/>
    <mergeCell ref="B37:E37"/>
    <mergeCell ref="B38:E3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4" customWidth="1" min="2" max="2"/>
  </cols>
  <sheetData>
    <row r="1">
      <c r="A1" s="1" t="inlineStr">
        <is>
          <t>LEASES (Narrative) (Details)</t>
        </is>
      </c>
      <c r="B1" s="2" t="inlineStr">
        <is>
          <t>12 Months Ended</t>
        </is>
      </c>
    </row>
    <row r="2">
      <c r="B2" s="2" t="inlineStr">
        <is>
          <t>Jun. 24, 2020restaurant</t>
        </is>
      </c>
    </row>
    <row r="3">
      <c r="A3" s="3" t="inlineStr">
        <is>
          <t>Lessee, Lease, Description [Line Items]</t>
        </is>
      </c>
    </row>
    <row r="4">
      <c r="A4" s="4" t="inlineStr">
        <is>
          <t>Number of leased restaurants</t>
        </is>
      </c>
      <c r="B4" s="6" t="n">
        <v>1073</v>
      </c>
    </row>
    <row r="5">
      <c r="A5" s="4" t="inlineStr">
        <is>
          <t>Number of restaurants</t>
        </is>
      </c>
      <c r="B5" s="6" t="n">
        <v>1663</v>
      </c>
    </row>
    <row r="6">
      <c r="A6" s="4" t="inlineStr">
        <is>
          <t>Minimum</t>
        </is>
      </c>
    </row>
    <row r="7">
      <c r="A7" s="3" t="inlineStr">
        <is>
          <t>Lessee, Lease, Description [Line Items]</t>
        </is>
      </c>
    </row>
    <row r="8">
      <c r="A8" s="4" t="inlineStr">
        <is>
          <t>Cumulative lease renewal period, years</t>
        </is>
      </c>
      <c r="B8" s="4" t="inlineStr">
        <is>
          <t>2 years</t>
        </is>
      </c>
    </row>
    <row r="9">
      <c r="A9" s="4" t="inlineStr">
        <is>
          <t>Initial lease term, years</t>
        </is>
      </c>
      <c r="B9" s="4" t="inlineStr">
        <is>
          <t>10 years</t>
        </is>
      </c>
    </row>
    <row r="10">
      <c r="A10" s="4" t="inlineStr">
        <is>
          <t>Renewal lease term, years</t>
        </is>
      </c>
      <c r="B10" s="4" t="inlineStr">
        <is>
          <t>1 year</t>
        </is>
      </c>
    </row>
    <row r="11">
      <c r="A11" s="4" t="inlineStr">
        <is>
          <t>Maximum</t>
        </is>
      </c>
    </row>
    <row r="12">
      <c r="A12" s="3" t="inlineStr">
        <is>
          <t>Lessee, Lease, Description [Line Items]</t>
        </is>
      </c>
    </row>
    <row r="13">
      <c r="A13" s="4" t="inlineStr">
        <is>
          <t>Cumulative lease renewal period, years</t>
        </is>
      </c>
      <c r="B13" s="4" t="inlineStr">
        <is>
          <t>40 years</t>
        </is>
      </c>
    </row>
    <row r="14">
      <c r="A14" s="4" t="inlineStr">
        <is>
          <t>Initial lease term, years</t>
        </is>
      </c>
      <c r="B14" s="4" t="inlineStr">
        <is>
          <t>20 years</t>
        </is>
      </c>
    </row>
    <row r="15">
      <c r="A15" s="4" t="inlineStr">
        <is>
          <t>Renewal lease term, years</t>
        </is>
      </c>
      <c r="B15" s="4" t="inlineStr">
        <is>
          <t>10 years</t>
        </is>
      </c>
    </row>
    <row r="16">
      <c r="A16" s="4" t="inlineStr">
        <is>
          <t>Company-owned</t>
        </is>
      </c>
    </row>
    <row r="17">
      <c r="A17" s="3" t="inlineStr">
        <is>
          <t>Lessee, Lease, Description [Line Items]</t>
        </is>
      </c>
    </row>
    <row r="18">
      <c r="A18" s="4" t="inlineStr">
        <is>
          <t>Number of restaurants</t>
        </is>
      </c>
      <c r="B18" s="6" t="n">
        <v>11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24, 2020</t>
        </is>
      </c>
      <c r="C2" s="2" t="inlineStr">
        <is>
          <t>Jun. 26, 2019</t>
        </is>
      </c>
      <c r="D2" s="2" t="inlineStr">
        <is>
          <t>Jun. 27, 2018</t>
        </is>
      </c>
    </row>
    <row r="3">
      <c r="A3" s="3" t="inlineStr">
        <is>
          <t>Cash flows from operating activities</t>
        </is>
      </c>
    </row>
    <row r="4">
      <c r="A4" s="4" t="inlineStr">
        <is>
          <t>Net income</t>
        </is>
      </c>
      <c r="B4" s="7" t="n">
        <v>24.4</v>
      </c>
      <c r="C4" s="7" t="n">
        <v>154.9</v>
      </c>
      <c r="D4" s="7" t="n">
        <v>125.9</v>
      </c>
    </row>
    <row r="5">
      <c r="A5" s="3" t="inlineStr">
        <is>
          <t>Adjustments to reconcile Net income to Net cash provided by operating activities:</t>
        </is>
      </c>
    </row>
    <row r="6">
      <c r="A6" s="4" t="inlineStr">
        <is>
          <t>Depreciation and amortization</t>
        </is>
      </c>
      <c r="B6" s="8" t="n">
        <v>162.3</v>
      </c>
      <c r="C6" s="8" t="n">
        <v>147.6</v>
      </c>
      <c r="D6" s="8" t="n">
        <v>151.4</v>
      </c>
    </row>
    <row r="7">
      <c r="A7" s="4" t="inlineStr">
        <is>
          <t>Stock-based compensation</t>
        </is>
      </c>
      <c r="B7" s="8" t="n">
        <v>14.8</v>
      </c>
      <c r="C7" s="8" t="n">
        <v>16.4</v>
      </c>
      <c r="D7" s="8" t="n">
        <v>14.2</v>
      </c>
    </row>
    <row r="8">
      <c r="A8" s="4" t="inlineStr">
        <is>
          <t>Restructure charges and other impairments</t>
        </is>
      </c>
      <c r="B8" s="8" t="n">
        <v>28.9</v>
      </c>
      <c r="C8" s="8" t="n">
        <v>26.5</v>
      </c>
      <c r="D8" s="8" t="n">
        <v>21.7</v>
      </c>
    </row>
    <row r="9">
      <c r="A9" s="4" t="inlineStr">
        <is>
          <t>Net loss (gain) on disposal of assets</t>
        </is>
      </c>
      <c r="B9" s="8" t="n">
        <v>1.2</v>
      </c>
      <c r="C9" s="8" t="n">
        <v>-33.1</v>
      </c>
      <c r="D9" s="8" t="n">
        <v>1.6</v>
      </c>
    </row>
    <row r="10">
      <c r="A10" s="4" t="inlineStr">
        <is>
          <t>Undistributed loss on equity investments</t>
        </is>
      </c>
      <c r="B10" s="6" t="n">
        <v>0</v>
      </c>
      <c r="C10" s="6" t="n">
        <v>0</v>
      </c>
      <c r="D10" s="8" t="n">
        <v>0.3</v>
      </c>
    </row>
    <row r="11">
      <c r="A11" s="4" t="inlineStr">
        <is>
          <t>Other</t>
        </is>
      </c>
      <c r="B11" s="8" t="n">
        <v>2.8</v>
      </c>
      <c r="C11" s="6" t="n">
        <v>3</v>
      </c>
      <c r="D11" s="8" t="n">
        <v>3.1</v>
      </c>
    </row>
    <row r="12">
      <c r="A12" s="3" t="inlineStr">
        <is>
          <t>Changes in assets and liabilities:</t>
        </is>
      </c>
    </row>
    <row r="13">
      <c r="A13" s="4" t="inlineStr">
        <is>
          <t>Accounts receivable, net</t>
        </is>
      </c>
      <c r="B13" s="8" t="n">
        <v>4.1</v>
      </c>
      <c r="C13" s="6" t="n">
        <v>-3</v>
      </c>
      <c r="D13" s="8" t="n">
        <v>-3.3</v>
      </c>
    </row>
    <row r="14">
      <c r="A14" s="4" t="inlineStr">
        <is>
          <t>Inventories</t>
        </is>
      </c>
      <c r="B14" s="8" t="n">
        <v>-2.8</v>
      </c>
      <c r="C14" s="6" t="n">
        <v>1</v>
      </c>
      <c r="D14" s="6" t="n">
        <v>0</v>
      </c>
    </row>
    <row r="15">
      <c r="A15" s="4" t="inlineStr">
        <is>
          <t>Restaurant supplies</t>
        </is>
      </c>
      <c r="B15" s="8" t="n">
        <v>-1.2</v>
      </c>
      <c r="C15" s="8" t="n">
        <v>-0.6</v>
      </c>
      <c r="D15" s="8" t="n">
        <v>-1.2</v>
      </c>
    </row>
    <row r="16">
      <c r="A16" s="4" t="inlineStr">
        <is>
          <t>Prepaid expenses</t>
        </is>
      </c>
      <c r="B16" s="8" t="n">
        <v>7.2</v>
      </c>
      <c r="C16" s="6" t="n">
        <v>-3</v>
      </c>
      <c r="D16" s="8" t="n">
        <v>-1.7</v>
      </c>
    </row>
    <row r="17">
      <c r="A17" s="4" t="inlineStr">
        <is>
          <t>Operating lease assets, net of liabilities</t>
        </is>
      </c>
      <c r="B17" s="8" t="n">
        <v>3.6</v>
      </c>
      <c r="C17" s="6" t="n">
        <v>0</v>
      </c>
      <c r="D17" s="6" t="n">
        <v>0</v>
      </c>
    </row>
    <row r="18">
      <c r="A18" s="4" t="inlineStr">
        <is>
          <t>Deferred income taxes, net</t>
        </is>
      </c>
      <c r="B18" s="8" t="n">
        <v>8.6</v>
      </c>
      <c r="C18" s="8" t="n">
        <v>-75.8</v>
      </c>
      <c r="D18" s="8" t="n">
        <v>3.4</v>
      </c>
    </row>
    <row r="19">
      <c r="A19" s="4" t="inlineStr">
        <is>
          <t>Other assets</t>
        </is>
      </c>
      <c r="B19" s="8" t="n">
        <v>0.1</v>
      </c>
      <c r="C19" s="8" t="n">
        <v>0.9</v>
      </c>
      <c r="D19" s="8" t="n">
        <v>0.3</v>
      </c>
    </row>
    <row r="20">
      <c r="A20" s="4" t="inlineStr">
        <is>
          <t>Accounts payable</t>
        </is>
      </c>
      <c r="B20" s="8" t="n">
        <v>9.800000000000001</v>
      </c>
      <c r="C20" s="8" t="n">
        <v>-4.1</v>
      </c>
      <c r="D20" s="8" t="n">
        <v>1.6</v>
      </c>
    </row>
    <row r="21">
      <c r="A21" s="4" t="inlineStr">
        <is>
          <t>Gift card liability</t>
        </is>
      </c>
      <c r="B21" s="8" t="n">
        <v>6.3</v>
      </c>
      <c r="C21" s="8" t="n">
        <v>-10.1</v>
      </c>
      <c r="D21" s="8" t="n">
        <v>-7.3</v>
      </c>
    </row>
    <row r="22">
      <c r="A22" s="4" t="inlineStr">
        <is>
          <t>Accrued payroll</t>
        </is>
      </c>
      <c r="B22" s="8" t="n">
        <v>-17.8</v>
      </c>
      <c r="C22" s="8" t="n">
        <v>6.8</v>
      </c>
      <c r="D22" s="8" t="n">
        <v>4.2</v>
      </c>
    </row>
    <row r="23">
      <c r="A23" s="4" t="inlineStr">
        <is>
          <t>Other accrued liabilities</t>
        </is>
      </c>
      <c r="B23" s="6" t="n">
        <v>4</v>
      </c>
      <c r="C23" s="8" t="n">
        <v>-7.7</v>
      </c>
      <c r="D23" s="8" t="n">
        <v>-6.8</v>
      </c>
    </row>
    <row r="24">
      <c r="A24" s="4" t="inlineStr">
        <is>
          <t>Current income taxes</t>
        </is>
      </c>
      <c r="B24" s="8" t="n">
        <v>-20.7</v>
      </c>
      <c r="C24" s="8" t="n">
        <v>-12.7</v>
      </c>
      <c r="D24" s="8" t="n">
        <v>-14.9</v>
      </c>
    </row>
    <row r="25">
      <c r="A25" s="4" t="inlineStr">
        <is>
          <t>Other liabilities</t>
        </is>
      </c>
      <c r="B25" s="8" t="n">
        <v>9.4</v>
      </c>
      <c r="C25" s="8" t="n">
        <v>5.7</v>
      </c>
      <c r="D25" s="6" t="n">
        <v>-8</v>
      </c>
    </row>
    <row r="26">
      <c r="A26" s="4" t="inlineStr">
        <is>
          <t>Net cash provided by operating activities</t>
        </is>
      </c>
      <c r="B26" s="6" t="n">
        <v>245</v>
      </c>
      <c r="C26" s="8" t="n">
        <v>212.7</v>
      </c>
      <c r="D26" s="8" t="n">
        <v>284.5</v>
      </c>
    </row>
    <row r="27">
      <c r="A27" s="3" t="inlineStr">
        <is>
          <t>Cash flows from investing activities</t>
        </is>
      </c>
    </row>
    <row r="28">
      <c r="A28" s="4" t="inlineStr">
        <is>
          <t>Payments for property and equipment</t>
        </is>
      </c>
      <c r="B28" s="8" t="n">
        <v>-104.5</v>
      </c>
      <c r="C28" s="8" t="n">
        <v>-167.6</v>
      </c>
      <c r="D28" s="8" t="n">
        <v>-101.3</v>
      </c>
    </row>
    <row r="29">
      <c r="A29" s="4" t="inlineStr">
        <is>
          <t>Payments for franchise restaurant acquisitions</t>
        </is>
      </c>
      <c r="B29" s="8" t="n">
        <v>-94.59999999999999</v>
      </c>
      <c r="C29" s="8" t="n">
        <v>-3.1</v>
      </c>
      <c r="D29" s="6" t="n">
        <v>0</v>
      </c>
    </row>
    <row r="30">
      <c r="A30" s="4" t="inlineStr">
        <is>
          <t>Proceeds from note receivable</t>
        </is>
      </c>
      <c r="B30" s="8" t="n">
        <v>2.8</v>
      </c>
      <c r="C30" s="8" t="n">
        <v>2.8</v>
      </c>
      <c r="D30" s="8" t="n">
        <v>1.9</v>
      </c>
    </row>
    <row r="31">
      <c r="A31" s="4" t="inlineStr">
        <is>
          <t>Proceeds from sale of assets</t>
        </is>
      </c>
      <c r="B31" s="8" t="n">
        <v>1.2</v>
      </c>
      <c r="C31" s="8" t="n">
        <v>1.6</v>
      </c>
      <c r="D31" s="8" t="n">
        <v>19.9</v>
      </c>
    </row>
    <row r="32">
      <c r="A32" s="4" t="inlineStr">
        <is>
          <t>Insurance recoveries</t>
        </is>
      </c>
      <c r="B32" s="8" t="n">
        <v>1.1</v>
      </c>
      <c r="C32" s="8" t="n">
        <v>1.7</v>
      </c>
      <c r="D32" s="8" t="n">
        <v>1.7</v>
      </c>
    </row>
    <row r="33">
      <c r="A33" s="4" t="inlineStr">
        <is>
          <t>Proceeds from sale leaseback transactions, net of related expenses</t>
        </is>
      </c>
      <c r="B33" s="6" t="n">
        <v>0</v>
      </c>
      <c r="C33" s="8" t="n">
        <v>485.9</v>
      </c>
      <c r="D33" s="6" t="n">
        <v>0</v>
      </c>
    </row>
    <row r="34">
      <c r="A34" s="4" t="inlineStr">
        <is>
          <t>Net cash (used in) provided by investing activities</t>
        </is>
      </c>
      <c r="B34" s="6" t="n">
        <v>-194</v>
      </c>
      <c r="C34" s="8" t="n">
        <v>321.3</v>
      </c>
      <c r="D34" s="8" t="n">
        <v>-77.8</v>
      </c>
    </row>
    <row r="35">
      <c r="A35" s="3" t="inlineStr">
        <is>
          <t>Cash flows from financing activities</t>
        </is>
      </c>
    </row>
    <row r="36">
      <c r="A36" s="4" t="inlineStr">
        <is>
          <t>Payments on revolving credit facility</t>
        </is>
      </c>
      <c r="B36" s="8" t="n">
        <v>-858.8</v>
      </c>
      <c r="C36" s="6" t="n">
        <v>-1150</v>
      </c>
      <c r="D36" s="6" t="n">
        <v>-588</v>
      </c>
    </row>
    <row r="37">
      <c r="A37" s="4" t="inlineStr">
        <is>
          <t>Borrowings on revolving credit facility</t>
        </is>
      </c>
      <c r="B37" s="8" t="n">
        <v>808.4</v>
      </c>
      <c r="C37" s="6" t="n">
        <v>853</v>
      </c>
      <c r="D37" s="6" t="n">
        <v>1016</v>
      </c>
    </row>
    <row r="38">
      <c r="A38" s="4" t="inlineStr">
        <is>
          <t>Payments of dividends</t>
        </is>
      </c>
      <c r="B38" s="8" t="n">
        <v>-57.4</v>
      </c>
      <c r="C38" s="8" t="n">
        <v>-60.3</v>
      </c>
      <c r="D38" s="6" t="n">
        <v>-70</v>
      </c>
    </row>
    <row r="39">
      <c r="A39" s="4" t="inlineStr">
        <is>
          <t>Purchases of treasury stock</t>
        </is>
      </c>
      <c r="B39" s="8" t="n">
        <v>-32.4</v>
      </c>
      <c r="C39" s="8" t="n">
        <v>-167.7</v>
      </c>
      <c r="D39" s="8" t="n">
        <v>-303.2</v>
      </c>
    </row>
    <row r="40">
      <c r="A40" s="4" t="inlineStr">
        <is>
          <t>Payments on long-term debt</t>
        </is>
      </c>
      <c r="B40" s="8" t="n">
        <v>17.8</v>
      </c>
      <c r="C40" s="8" t="n">
        <v>9.5</v>
      </c>
      <c r="D40" s="8" t="n">
        <v>260.3</v>
      </c>
    </row>
    <row r="41">
      <c r="A41" s="4" t="inlineStr">
        <is>
          <t>Payments for common stock issuance costs</t>
        </is>
      </c>
      <c r="B41" s="8" t="n">
        <v>-7.8</v>
      </c>
      <c r="C41" s="6" t="n">
        <v>0</v>
      </c>
      <c r="D41" s="6" t="n">
        <v>0</v>
      </c>
    </row>
    <row r="42">
      <c r="A42" s="4" t="inlineStr">
        <is>
          <t>Payments for debt issuance costs</t>
        </is>
      </c>
      <c r="B42" s="8" t="n">
        <v>-3.2</v>
      </c>
      <c r="C42" s="6" t="n">
        <v>0</v>
      </c>
      <c r="D42" s="8" t="n">
        <v>-1.6</v>
      </c>
    </row>
    <row r="43">
      <c r="A43" s="4" t="inlineStr">
        <is>
          <t>Proceeds from issuance of common stock</t>
        </is>
      </c>
      <c r="B43" s="8" t="n">
        <v>146.9</v>
      </c>
      <c r="C43" s="6" t="n">
        <v>0</v>
      </c>
      <c r="D43" s="6" t="n">
        <v>0</v>
      </c>
    </row>
    <row r="44">
      <c r="A44" s="4" t="inlineStr">
        <is>
          <t>Proceeds from issuance of treasury stock</t>
        </is>
      </c>
      <c r="B44" s="8" t="n">
        <v>1.6</v>
      </c>
      <c r="C44" s="6" t="n">
        <v>3</v>
      </c>
      <c r="D44" s="8" t="n">
        <v>2.3</v>
      </c>
    </row>
    <row r="45">
      <c r="A45" s="4" t="inlineStr">
        <is>
          <t>Net cash used in financing activities</t>
        </is>
      </c>
      <c r="B45" s="8" t="n">
        <v>-20.5</v>
      </c>
      <c r="C45" s="8" t="n">
        <v>-531.5</v>
      </c>
      <c r="D45" s="8" t="n">
        <v>-204.8</v>
      </c>
    </row>
    <row r="46">
      <c r="A46" s="4" t="inlineStr">
        <is>
          <t>Net change in cash and cash equivalents</t>
        </is>
      </c>
      <c r="B46" s="8" t="n">
        <v>30.5</v>
      </c>
      <c r="C46" s="8" t="n">
        <v>2.5</v>
      </c>
      <c r="D46" s="8" t="n">
        <v>1.9</v>
      </c>
    </row>
    <row r="47">
      <c r="A47" s="4" t="inlineStr">
        <is>
          <t>Cash and cash equivalents at beginning of period</t>
        </is>
      </c>
      <c r="B47" s="8" t="n">
        <v>13.4</v>
      </c>
      <c r="C47" s="8" t="n">
        <v>10.9</v>
      </c>
      <c r="D47" s="6" t="n">
        <v>9</v>
      </c>
    </row>
    <row r="48">
      <c r="A48" s="4" t="inlineStr">
        <is>
          <t>Cash and cash equivalents at end of period</t>
        </is>
      </c>
      <c r="B48" s="7" t="n">
        <v>43.9</v>
      </c>
      <c r="C48" s="7" t="n">
        <v>13.4</v>
      </c>
      <c r="D48" s="7" t="n">
        <v>1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EASES (Impact of ASC 842) (Details) - USD ($) $ in Millions</t>
        </is>
      </c>
      <c r="C1" s="2" t="inlineStr">
        <is>
          <t>Jun. 27, 2019</t>
        </is>
      </c>
      <c r="E1" s="2" t="inlineStr">
        <is>
          <t>Jun. 24, 2020</t>
        </is>
      </c>
      <c r="G1" s="2" t="inlineStr">
        <is>
          <t>Jun. 26, 2019</t>
        </is>
      </c>
    </row>
    <row r="2">
      <c r="A2" s="3" t="inlineStr">
        <is>
          <t>Effect of new accounting pronouncements [Line Items]</t>
        </is>
      </c>
    </row>
    <row r="3">
      <c r="A3" s="4" t="inlineStr">
        <is>
          <t>Current assets(1)</t>
        </is>
      </c>
      <c r="C3" s="7" t="n">
        <v>177.3</v>
      </c>
      <c r="D3" s="4" t="inlineStr">
        <is>
          <t>[1]</t>
        </is>
      </c>
      <c r="E3" s="7" t="n">
        <v>224.4</v>
      </c>
      <c r="G3" s="5" t="n">
        <v>177</v>
      </c>
      <c r="H3" s="4" t="inlineStr">
        <is>
          <t>[1]</t>
        </is>
      </c>
    </row>
    <row r="4">
      <c r="A4" s="4" t="inlineStr">
        <is>
          <t>Operating lease assets (Note 4)</t>
        </is>
      </c>
      <c r="C4" s="8" t="n">
        <v>1034.3</v>
      </c>
      <c r="D4" s="4" t="inlineStr">
        <is>
          <t>[2]</t>
        </is>
      </c>
      <c r="E4" s="8" t="n">
        <v>1054.6</v>
      </c>
      <c r="F4" s="4" t="inlineStr">
        <is>
          <t>[3]</t>
        </is>
      </c>
      <c r="G4" s="6" t="n">
        <v>0</v>
      </c>
      <c r="H4" s="4" t="inlineStr">
        <is>
          <t>[2]</t>
        </is>
      </c>
    </row>
    <row r="5">
      <c r="A5" s="4" t="inlineStr">
        <is>
          <t>Deferred income taxes, net (Note 4)</t>
        </is>
      </c>
      <c r="C5" s="8" t="n">
        <v>46.9</v>
      </c>
      <c r="D5" s="4" t="inlineStr">
        <is>
          <t>[4]</t>
        </is>
      </c>
      <c r="E5" s="8" t="n">
        <v>38.2</v>
      </c>
      <c r="G5" s="6" t="n">
        <v>112</v>
      </c>
      <c r="H5" s="4" t="inlineStr">
        <is>
          <t>[4]</t>
        </is>
      </c>
    </row>
    <row r="6">
      <c r="A6" s="4" t="inlineStr">
        <is>
          <t>Intangibles, net(1)</t>
        </is>
      </c>
      <c r="B6" s="4" t="inlineStr">
        <is>
          <t>[1]</t>
        </is>
      </c>
      <c r="C6" s="8" t="n">
        <v>18.2</v>
      </c>
      <c r="G6" s="8" t="n">
        <v>22.3</v>
      </c>
    </row>
    <row r="7">
      <c r="A7" s="4" t="inlineStr">
        <is>
          <t>Operating lease liabilities (Note 4)</t>
        </is>
      </c>
      <c r="C7" s="8" t="n">
        <v>110.8</v>
      </c>
      <c r="D7" s="4" t="inlineStr">
        <is>
          <t>[5]</t>
        </is>
      </c>
      <c r="E7" s="8" t="n">
        <v>117.3</v>
      </c>
      <c r="F7" s="4" t="inlineStr">
        <is>
          <t>[3]</t>
        </is>
      </c>
      <c r="G7" s="6" t="n">
        <v>0</v>
      </c>
      <c r="H7" s="4" t="inlineStr">
        <is>
          <t>[5]</t>
        </is>
      </c>
    </row>
    <row r="8">
      <c r="A8" s="4" t="inlineStr">
        <is>
          <t>Other accrued liabilities</t>
        </is>
      </c>
      <c r="C8" s="8" t="n">
        <v>102.8</v>
      </c>
      <c r="D8" s="4" t="inlineStr">
        <is>
          <t>[1],[6]</t>
        </is>
      </c>
      <c r="E8" s="8" t="n">
        <v>100.6</v>
      </c>
      <c r="G8" s="8" t="n">
        <v>141.1</v>
      </c>
      <c r="H8" s="4" t="inlineStr">
        <is>
          <t>[1],[6]</t>
        </is>
      </c>
    </row>
    <row r="9">
      <c r="A9" s="4" t="inlineStr">
        <is>
          <t>Long-term operating lease liabilities, less current portion (Note 4)</t>
        </is>
      </c>
      <c r="C9" s="8" t="n">
        <v>1044.9</v>
      </c>
      <c r="D9" s="4" t="inlineStr">
        <is>
          <t>[5]</t>
        </is>
      </c>
      <c r="E9" s="8" t="n">
        <v>1061.6</v>
      </c>
      <c r="F9" s="4" t="inlineStr">
        <is>
          <t>[3]</t>
        </is>
      </c>
      <c r="G9" s="6" t="n">
        <v>0</v>
      </c>
      <c r="H9" s="4" t="inlineStr">
        <is>
          <t>[5]</t>
        </is>
      </c>
    </row>
    <row r="10">
      <c r="A10" s="4" t="inlineStr">
        <is>
          <t>Deferred gain on sale leaseback transactions (Note 4)</t>
        </is>
      </c>
      <c r="C10" s="6" t="n">
        <v>0</v>
      </c>
      <c r="D10" s="4" t="inlineStr">
        <is>
          <t>[6]</t>
        </is>
      </c>
      <c r="E10" s="6" t="n">
        <v>0</v>
      </c>
      <c r="G10" s="8" t="n">
        <v>255.3</v>
      </c>
      <c r="H10" s="4" t="inlineStr">
        <is>
          <t>[6]</t>
        </is>
      </c>
    </row>
    <row r="11">
      <c r="A11" s="4" t="inlineStr">
        <is>
          <t>Other liabilities(1)</t>
        </is>
      </c>
      <c r="C11" s="8" t="n">
        <v>60.4</v>
      </c>
      <c r="D11" s="4" t="inlineStr">
        <is>
          <t>[1]</t>
        </is>
      </c>
      <c r="E11" s="8" t="n">
        <v>67.09999999999999</v>
      </c>
      <c r="G11" s="6" t="n">
        <v>153</v>
      </c>
      <c r="H11" s="4" t="inlineStr">
        <is>
          <t>[1]</t>
        </is>
      </c>
    </row>
    <row r="12">
      <c r="A12" s="4" t="inlineStr">
        <is>
          <t>Retained (deficit) earnings</t>
        </is>
      </c>
      <c r="C12" s="8" t="n">
        <v>2967.1</v>
      </c>
      <c r="E12" s="8" t="n">
        <v>-397.5</v>
      </c>
      <c r="G12" s="8" t="n">
        <v>2771.2</v>
      </c>
    </row>
    <row r="13">
      <c r="A13" s="4" t="inlineStr">
        <is>
          <t>Deferred sale leaseback gains(2)</t>
        </is>
      </c>
      <c r="B13" s="4" t="inlineStr">
        <is>
          <t>[7]</t>
        </is>
      </c>
      <c r="E13" s="6" t="n">
        <v>0</v>
      </c>
      <c r="G13" s="8" t="n">
        <v>19.3</v>
      </c>
    </row>
    <row r="14">
      <c r="A14" s="4" t="inlineStr">
        <is>
          <t>Deferred gain on sale leaseback transactions</t>
        </is>
      </c>
      <c r="E14" s="6" t="n">
        <v>0</v>
      </c>
      <c r="G14" s="8" t="n">
        <v>68.59999999999999</v>
      </c>
    </row>
    <row r="15">
      <c r="A15" s="4" t="inlineStr">
        <is>
          <t>Deferred Tax Liabilities, Net</t>
        </is>
      </c>
      <c r="E15" s="8" t="n">
        <v>331.8</v>
      </c>
      <c r="G15" s="7" t="n">
        <v>41.8</v>
      </c>
    </row>
    <row r="16">
      <c r="A16" s="4" t="inlineStr">
        <is>
          <t>Accounting Standards Update 2016-02 [Member]</t>
        </is>
      </c>
    </row>
    <row r="17">
      <c r="A17" s="3" t="inlineStr">
        <is>
          <t>Effect of new accounting pronouncements [Line Items]</t>
        </is>
      </c>
    </row>
    <row r="18">
      <c r="A18" s="4" t="inlineStr">
        <is>
          <t>Retained (deficit) earnings</t>
        </is>
      </c>
      <c r="E18" s="7" t="n">
        <v>195.9</v>
      </c>
    </row>
    <row r="19">
      <c r="A19" s="4" t="inlineStr">
        <is>
          <t>Operating Lease, Impairment Loss</t>
        </is>
      </c>
      <c r="C19" s="8" t="n">
        <v>15.5</v>
      </c>
    </row>
    <row r="20">
      <c r="A20" s="4" t="inlineStr">
        <is>
          <t>Deferred gain on sale leaseback transactions</t>
        </is>
      </c>
      <c r="C20" s="8" t="n">
        <v>68.59999999999999</v>
      </c>
    </row>
    <row r="21">
      <c r="A21" s="4" t="inlineStr">
        <is>
          <t>Deferred Tax Liabilities, Net</t>
        </is>
      </c>
      <c r="C21" s="8" t="n">
        <v>3.5</v>
      </c>
    </row>
    <row r="22">
      <c r="A22" s="4" t="inlineStr">
        <is>
          <t>Revision of Prior Period, Accounting Standards Update, Adjustment [Member]</t>
        </is>
      </c>
    </row>
    <row r="23">
      <c r="A23" s="3" t="inlineStr">
        <is>
          <t>Effect of new accounting pronouncements [Line Items]</t>
        </is>
      </c>
    </row>
    <row r="24">
      <c r="A24" s="4" t="inlineStr">
        <is>
          <t>Current assets(1)</t>
        </is>
      </c>
      <c r="B24" s="4" t="inlineStr">
        <is>
          <t>[1]</t>
        </is>
      </c>
      <c r="C24" s="8" t="n">
        <v>0.3</v>
      </c>
    </row>
    <row r="25">
      <c r="A25" s="4" t="inlineStr">
        <is>
          <t>Operating lease assets (Note 4)</t>
        </is>
      </c>
      <c r="B25" s="4" t="inlineStr">
        <is>
          <t>[2]</t>
        </is>
      </c>
      <c r="C25" s="8" t="n">
        <v>1034.3</v>
      </c>
    </row>
    <row r="26">
      <c r="A26" s="4" t="inlineStr">
        <is>
          <t>Deferred income taxes, net (Note 4)</t>
        </is>
      </c>
      <c r="B26" s="4" t="inlineStr">
        <is>
          <t>[4]</t>
        </is>
      </c>
      <c r="C26" s="8" t="n">
        <v>-65.09999999999999</v>
      </c>
    </row>
    <row r="27">
      <c r="A27" s="4" t="inlineStr">
        <is>
          <t>Intangibles, net(1)</t>
        </is>
      </c>
      <c r="B27" s="4" t="inlineStr">
        <is>
          <t>[1]</t>
        </is>
      </c>
      <c r="C27" s="8" t="n">
        <v>-4.1</v>
      </c>
    </row>
    <row r="28">
      <c r="A28" s="4" t="inlineStr">
        <is>
          <t>Operating lease liabilities (Note 4)</t>
        </is>
      </c>
      <c r="B28" s="4" t="inlineStr">
        <is>
          <t>[5]</t>
        </is>
      </c>
      <c r="C28" s="8" t="n">
        <v>110.8</v>
      </c>
    </row>
    <row r="29">
      <c r="A29" s="4" t="inlineStr">
        <is>
          <t>Other accrued liabilities</t>
        </is>
      </c>
      <c r="B29" s="4" t="inlineStr">
        <is>
          <t>[1],[6]</t>
        </is>
      </c>
      <c r="C29" s="8" t="n">
        <v>-38.3</v>
      </c>
    </row>
    <row r="30">
      <c r="A30" s="4" t="inlineStr">
        <is>
          <t>Long-term operating lease liabilities, less current portion (Note 4)</t>
        </is>
      </c>
      <c r="B30" s="4" t="inlineStr">
        <is>
          <t>[5]</t>
        </is>
      </c>
      <c r="C30" s="8" t="n">
        <v>1044.9</v>
      </c>
    </row>
    <row r="31">
      <c r="A31" s="4" t="inlineStr">
        <is>
          <t>Deferred gain on sale leaseback transactions (Note 4)</t>
        </is>
      </c>
      <c r="B31" s="4" t="inlineStr">
        <is>
          <t>[6]</t>
        </is>
      </c>
      <c r="C31" s="8" t="n">
        <v>-255.3</v>
      </c>
    </row>
    <row r="32">
      <c r="A32" s="4" t="inlineStr">
        <is>
          <t>Other liabilities(1)</t>
        </is>
      </c>
      <c r="B32" s="4" t="inlineStr">
        <is>
          <t>[1]</t>
        </is>
      </c>
      <c r="C32" s="8" t="n">
        <v>-92.59999999999999</v>
      </c>
    </row>
    <row r="33">
      <c r="A33" s="4" t="inlineStr">
        <is>
          <t>Retained (deficit) earnings</t>
        </is>
      </c>
      <c r="C33" s="7" t="n">
        <v>195.9</v>
      </c>
    </row>
    <row r="34"/>
    <row r="35">
      <c r="A35" s="4" t="inlineStr">
        <is>
          <t>[1]</t>
        </is>
      </c>
      <c r="B35" s="4" t="inlineStr">
        <is>
          <t>(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t>
        </is>
      </c>
    </row>
    <row r="36">
      <c r="A36" s="4" t="inlineStr">
        <is>
          <t>[2]</t>
        </is>
      </c>
      <c r="B36" s="4" t="inlineStr">
        <is>
          <t xml:space="preserve">(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t>
        </is>
      </c>
    </row>
    <row r="37">
      <c r="A37" s="4" t="inlineStr">
        <is>
          <t>[3]</t>
        </is>
      </c>
      <c r="B37" s="4" t="inlineStr">
        <is>
          <t>(2) Operating lease assets are recorded in Operating lease assets and the related current and long-term lease liabilities are recorded within Operating lease liabilities and Long-term operating lease liabilities, less current portion, respectively.</t>
        </is>
      </c>
    </row>
    <row r="38">
      <c r="A38" s="4" t="inlineStr">
        <is>
          <t>[4]</t>
        </is>
      </c>
      <c r="B38" s="4" t="inlineStr">
        <is>
          <t xml:space="preserve">(3) Deferred income taxes, net was reduced by $68.6 million related to the elimination of the deferred gain on sale leaseback transactions as described in (5) below, partially offset by $3.5 million related to the impact of adopting ASC 842 and recording the operating lease assets and liabilities. </t>
        </is>
      </c>
    </row>
    <row r="39">
      <c r="A39" s="4" t="inlineStr">
        <is>
          <t>[5]</t>
        </is>
      </c>
      <c r="B39" s="4" t="inlineStr">
        <is>
          <t>(4) Operating lease liabilities, both current and long-term, represents the liabilities based on the present value of the lease payments, consisting of fixed costs and certain rent escalations, using our incremental borrowing rate applicable to the lease term upon date of adoption.</t>
        </is>
      </c>
    </row>
    <row r="40">
      <c r="A40" s="4" t="inlineStr">
        <is>
          <t>[6]</t>
        </is>
      </c>
      <c r="B40" s="4" t="inlineStr">
        <is>
          <t>(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is>
      </c>
    </row>
    <row r="41">
      <c r="A41" s="4" t="inlineStr">
        <is>
          <t>[7]</t>
        </is>
      </c>
      <c r="B41" s="4" t="inlineStr">
        <is>
          <t xml:space="preserve">(2) Deferred sale leaseback gains at June 26, 2019 related to the current portion of the deferred gain on the sale leaseback transactions executed during the fiscal 2019. Upon the adoption of ASC 842, in fiscal 2020, the Deferred sale leaseback gains were eliminated as a cumulative effect adjustment to Retained earnings. Additionally, Straight-line rent and Landlord contributions balances were reclassified as a decrease to Operating lease assets upon the adoption of ASC 842. Refer to Note 4 - Leases for further details . </t>
        </is>
      </c>
    </row>
  </sheetData>
  <mergeCells count="12">
    <mergeCell ref="A1:B1"/>
    <mergeCell ref="C1:D1"/>
    <mergeCell ref="E1:F1"/>
    <mergeCell ref="G1:H1"/>
    <mergeCell ref="A34:G34"/>
    <mergeCell ref="B35:G35"/>
    <mergeCell ref="B36:G36"/>
    <mergeCell ref="B37:G37"/>
    <mergeCell ref="B38:G38"/>
    <mergeCell ref="B39:G39"/>
    <mergeCell ref="B40:G40"/>
    <mergeCell ref="B41:G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LEASES (Consolidated Balance Sheet Disclosure of Lease Amounts) (Details) - USD ($) $ in Millions</t>
        </is>
      </c>
      <c r="C1" s="2" t="inlineStr">
        <is>
          <t>Jun. 24, 2020</t>
        </is>
      </c>
      <c r="E1" s="2" t="inlineStr">
        <is>
          <t>Jun. 27, 2019</t>
        </is>
      </c>
      <c r="G1" s="2" t="inlineStr">
        <is>
          <t>Jun. 26, 2019</t>
        </is>
      </c>
    </row>
    <row r="2">
      <c r="A2" s="3" t="inlineStr">
        <is>
          <t>Leases - Consolidated Balance Sheet Disclosure of Lease Amounts [Abstract]</t>
        </is>
      </c>
    </row>
    <row r="3">
      <c r="A3" s="4" t="inlineStr">
        <is>
          <t>Finance Leases, Lease asset</t>
        </is>
      </c>
      <c r="B3" s="4" t="inlineStr">
        <is>
          <t>[1]</t>
        </is>
      </c>
      <c r="C3" s="7" t="n">
        <v>81.59999999999999</v>
      </c>
    </row>
    <row r="4">
      <c r="A4" s="4" t="inlineStr">
        <is>
          <t>Finance Leases, Current lease liabilities</t>
        </is>
      </c>
      <c r="C4" s="8" t="n">
        <v>12.2</v>
      </c>
      <c r="D4" s="4" t="inlineStr">
        <is>
          <t>[1]</t>
        </is>
      </c>
      <c r="G4" s="7" t="n">
        <v>9.699999999999999</v>
      </c>
    </row>
    <row r="5">
      <c r="A5" s="4" t="inlineStr">
        <is>
          <t>Finance Leases, Long-term lease liabilities</t>
        </is>
      </c>
      <c r="B5" s="4" t="inlineStr">
        <is>
          <t>[1]</t>
        </is>
      </c>
      <c r="C5" s="8" t="n">
        <v>89.90000000000001</v>
      </c>
    </row>
    <row r="6">
      <c r="A6" s="4" t="inlineStr">
        <is>
          <t>Finance Leases, Total lease liabilties</t>
        </is>
      </c>
      <c r="B6" s="4" t="inlineStr">
        <is>
          <t>[1]</t>
        </is>
      </c>
      <c r="C6" s="8" t="n">
        <v>102.1</v>
      </c>
    </row>
    <row r="7">
      <c r="A7" s="4" t="inlineStr">
        <is>
          <t>Operating Leases, Lease assets</t>
        </is>
      </c>
      <c r="C7" s="8" t="n">
        <v>1054.6</v>
      </c>
      <c r="D7" s="4" t="inlineStr">
        <is>
          <t>[2]</t>
        </is>
      </c>
      <c r="E7" s="7" t="n">
        <v>1034.3</v>
      </c>
      <c r="F7" s="4" t="inlineStr">
        <is>
          <t>[3]</t>
        </is>
      </c>
      <c r="G7" s="6" t="n">
        <v>0</v>
      </c>
      <c r="H7" s="4" t="inlineStr">
        <is>
          <t>[3]</t>
        </is>
      </c>
    </row>
    <row r="8">
      <c r="A8" s="4" t="inlineStr">
        <is>
          <t>Operating Leases, Current lease liabilties</t>
        </is>
      </c>
      <c r="C8" s="8" t="n">
        <v>117.3</v>
      </c>
      <c r="D8" s="4" t="inlineStr">
        <is>
          <t>[2]</t>
        </is>
      </c>
      <c r="E8" s="8" t="n">
        <v>110.8</v>
      </c>
      <c r="F8" s="4" t="inlineStr">
        <is>
          <t>[4]</t>
        </is>
      </c>
      <c r="G8" s="6" t="n">
        <v>0</v>
      </c>
      <c r="H8" s="4" t="inlineStr">
        <is>
          <t>[4]</t>
        </is>
      </c>
    </row>
    <row r="9">
      <c r="A9" s="4" t="inlineStr">
        <is>
          <t>Operating Leases, Long-term lease liabilities</t>
        </is>
      </c>
      <c r="C9" s="8" t="n">
        <v>1061.6</v>
      </c>
      <c r="D9" s="4" t="inlineStr">
        <is>
          <t>[2]</t>
        </is>
      </c>
      <c r="E9" s="7" t="n">
        <v>1044.9</v>
      </c>
      <c r="F9" s="4" t="inlineStr">
        <is>
          <t>[4]</t>
        </is>
      </c>
      <c r="G9" s="5" t="n">
        <v>0</v>
      </c>
      <c r="H9" s="4" t="inlineStr">
        <is>
          <t>[4]</t>
        </is>
      </c>
    </row>
    <row r="10">
      <c r="A10" s="4" t="inlineStr">
        <is>
          <t>Operating Leases, Total lease liabilities</t>
        </is>
      </c>
      <c r="B10" s="4" t="inlineStr">
        <is>
          <t>[2]</t>
        </is>
      </c>
      <c r="C10" s="8" t="n">
        <v>1178.9</v>
      </c>
    </row>
    <row r="11">
      <c r="A11" s="4" t="inlineStr">
        <is>
          <t>Total Leases, Lease assets</t>
        </is>
      </c>
      <c r="C11" s="8" t="n">
        <v>1136.2</v>
      </c>
    </row>
    <row r="12">
      <c r="A12" s="4" t="inlineStr">
        <is>
          <t>Total Leases, Current lease liabilities</t>
        </is>
      </c>
      <c r="C12" s="8" t="n">
        <v>129.5</v>
      </c>
    </row>
    <row r="13">
      <c r="A13" s="4" t="inlineStr">
        <is>
          <t>Total Leases, Long-term lease liabilities</t>
        </is>
      </c>
      <c r="C13" s="8" t="n">
        <v>1151.5</v>
      </c>
    </row>
    <row r="14">
      <c r="A14" s="4" t="inlineStr">
        <is>
          <t>Total Leases, Total lease liabilities</t>
        </is>
      </c>
      <c r="C14" s="5" t="n">
        <v>1281</v>
      </c>
    </row>
    <row r="15"/>
    <row r="16">
      <c r="A16" s="4" t="inlineStr">
        <is>
          <t>[1]</t>
        </is>
      </c>
      <c r="B16" s="4" t="inlineStr">
        <is>
          <t>(1) Finance lease assets are recorded in Property and equipment, at cost , and the related current and long-term lease liabilities are recorded within Other accrued liabilities and Long-term debt and finance leases, less current installments , respectively.</t>
        </is>
      </c>
    </row>
    <row r="17">
      <c r="A17" s="4" t="inlineStr">
        <is>
          <t>[2]</t>
        </is>
      </c>
      <c r="B17" s="4" t="inlineStr">
        <is>
          <t>(2) Operating lease assets are recorded in Operating lease assets and the related current and long-term lease liabilities are recorded within Operating lease liabilities and Long-term operating lease liabilities, less current portion, respectively.</t>
        </is>
      </c>
    </row>
    <row r="18">
      <c r="A18" s="4" t="inlineStr">
        <is>
          <t>[3]</t>
        </is>
      </c>
      <c r="B18" s="4" t="inlineStr">
        <is>
          <t xml:space="preserve">(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t>
        </is>
      </c>
    </row>
    <row r="19">
      <c r="A19" s="4" t="inlineStr">
        <is>
          <t>[4]</t>
        </is>
      </c>
      <c r="B19" s="4" t="inlineStr">
        <is>
          <t>(4) Operating lease liabilities, both current and long-term, represents the liabilities based on the present value of the lease payments, consisting of fixed costs and certain rent escalations, using our incremental borrowing rate applicable to the lease term upon date of adoption.</t>
        </is>
      </c>
    </row>
  </sheetData>
  <mergeCells count="9">
    <mergeCell ref="A1:B1"/>
    <mergeCell ref="C1:D1"/>
    <mergeCell ref="E1:F1"/>
    <mergeCell ref="G1:H1"/>
    <mergeCell ref="A15:G15"/>
    <mergeCell ref="B16:G16"/>
    <mergeCell ref="B17:G17"/>
    <mergeCell ref="B18:G18"/>
    <mergeCell ref="B19:G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Consolidated Statement of Comprehensive Income Disclosure of Lease Amounts) (Details) $ in Millions</t>
        </is>
      </c>
      <c r="B1" s="2" t="inlineStr">
        <is>
          <t>12 Months Ended</t>
        </is>
      </c>
    </row>
    <row r="2">
      <c r="B2" s="2" t="inlineStr">
        <is>
          <t>Jun. 24, 2020USD ($)</t>
        </is>
      </c>
    </row>
    <row r="3">
      <c r="A3" s="3" t="inlineStr">
        <is>
          <t>Leases - Consolidated Statement of Comprehensive Income Disclosure of Lease Amounts [Abstract]</t>
        </is>
      </c>
    </row>
    <row r="4">
      <c r="A4" s="4" t="inlineStr">
        <is>
          <t>Operating lease cost</t>
        </is>
      </c>
      <c r="B4" s="7" t="n">
        <v>162.8</v>
      </c>
    </row>
    <row r="5">
      <c r="A5" s="4" t="inlineStr">
        <is>
          <t>Finance lease amortization</t>
        </is>
      </c>
      <c r="B5" s="8" t="n">
        <v>20.9</v>
      </c>
    </row>
    <row r="6">
      <c r="A6" s="4" t="inlineStr">
        <is>
          <t>Finance lease interest</t>
        </is>
      </c>
      <c r="B6" s="8" t="n">
        <v>4.6</v>
      </c>
    </row>
    <row r="7">
      <c r="A7" s="4" t="inlineStr">
        <is>
          <t>Short-term lease cost</t>
        </is>
      </c>
      <c r="B7" s="8" t="n">
        <v>1.4</v>
      </c>
    </row>
    <row r="8">
      <c r="A8" s="4" t="inlineStr">
        <is>
          <t>Variable lease cost</t>
        </is>
      </c>
      <c r="B8" s="8" t="n">
        <v>57.7</v>
      </c>
    </row>
    <row r="9">
      <c r="A9" s="4" t="inlineStr">
        <is>
          <t>Sublease (income)</t>
        </is>
      </c>
      <c r="B9" s="8" t="n">
        <v>-4.6</v>
      </c>
    </row>
    <row r="10">
      <c r="A10" s="4" t="inlineStr">
        <is>
          <t>Total lease costs, net</t>
        </is>
      </c>
      <c r="B10" s="7" t="n">
        <v>24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Consolidated Statement of Cash Flows Disclosure) (Details) - USD ($) $ in Millions</t>
        </is>
      </c>
      <c r="C1" s="2" t="inlineStr">
        <is>
          <t>12 Months Ended</t>
        </is>
      </c>
    </row>
    <row r="2">
      <c r="C2" s="2" t="inlineStr">
        <is>
          <t>Jun. 24, 2020</t>
        </is>
      </c>
      <c r="D2" s="2" t="inlineStr">
        <is>
          <t>Jun. 26, 2019</t>
        </is>
      </c>
      <c r="E2" s="2" t="inlineStr">
        <is>
          <t>Jun. 27, 2018</t>
        </is>
      </c>
    </row>
    <row r="3">
      <c r="A3" s="3" t="inlineStr">
        <is>
          <t>Statement of Cash Flows [Abstract]</t>
        </is>
      </c>
    </row>
    <row r="4">
      <c r="A4" s="4" t="inlineStr">
        <is>
          <t>Operating lease payments</t>
        </is>
      </c>
      <c r="C4" s="7" t="n">
        <v>159.6</v>
      </c>
    </row>
    <row r="5">
      <c r="A5" s="4" t="inlineStr">
        <is>
          <t>Finance lease interest payments</t>
        </is>
      </c>
      <c r="C5" s="8" t="n">
        <v>4.6</v>
      </c>
    </row>
    <row r="6">
      <c r="A6" s="4" t="inlineStr">
        <is>
          <t>Payments on long-term debt</t>
        </is>
      </c>
      <c r="C6" s="8" t="n">
        <v>17.8</v>
      </c>
      <c r="D6" s="7" t="n">
        <v>9.5</v>
      </c>
      <c r="E6" s="7" t="n">
        <v>260.3</v>
      </c>
    </row>
    <row r="7">
      <c r="A7" s="4" t="inlineStr">
        <is>
          <t>Operating lease additions</t>
        </is>
      </c>
      <c r="B7" s="4" t="inlineStr">
        <is>
          <t>[1]</t>
        </is>
      </c>
      <c r="C7" s="6" t="n">
        <v>224</v>
      </c>
    </row>
    <row r="8">
      <c r="A8" s="4" t="inlineStr">
        <is>
          <t>Finance lease additions</t>
        </is>
      </c>
      <c r="B8" s="4" t="inlineStr">
        <is>
          <t>[1]</t>
        </is>
      </c>
      <c r="C8" s="7" t="n">
        <v>73.2</v>
      </c>
    </row>
    <row r="9"/>
    <row r="10">
      <c r="A10" s="4" t="inlineStr">
        <is>
          <t>[1]</t>
        </is>
      </c>
      <c r="B10" s="4" t="inlineStr">
        <is>
          <t>New lease assets obtained, net of lease liabilities primarily related to the new and assumed operating and finance leases from the Chili’s restaurant acquisition. Refer to Note 3 - Chili's Restaurant Acquisition and “ Significant Changes in Leases in the Period ” section below for more information.</t>
        </is>
      </c>
    </row>
  </sheetData>
  <mergeCells count="4">
    <mergeCell ref="A1:B2"/>
    <mergeCell ref="C1:E1"/>
    <mergeCell ref="A9:D9"/>
    <mergeCell ref="B10:D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5" customWidth="1" min="2" max="2"/>
  </cols>
  <sheetData>
    <row r="1">
      <c r="A1" s="1" t="inlineStr">
        <is>
          <t>LEASES (Weighted Average Lease Term and Discount Rate) (Details)</t>
        </is>
      </c>
      <c r="B1" s="2" t="inlineStr">
        <is>
          <t>Jun. 24, 2020Rate</t>
        </is>
      </c>
    </row>
    <row r="2">
      <c r="A2" s="3" t="inlineStr">
        <is>
          <t>Leases - Weighted Average Lease Term and Discount Rate [Abstract]</t>
        </is>
      </c>
    </row>
    <row r="3">
      <c r="A3" s="4" t="inlineStr">
        <is>
          <t>Finance Lease, Weighted Average Remaining Lease Term</t>
        </is>
      </c>
      <c r="B3" s="4" t="inlineStr">
        <is>
          <t>9 years 4 months 24 days</t>
        </is>
      </c>
    </row>
    <row r="4">
      <c r="A4" s="4" t="inlineStr">
        <is>
          <t>Operating Lease, Weighted Average Remaining Lease Term</t>
        </is>
      </c>
      <c r="B4" s="4" t="inlineStr">
        <is>
          <t>11 years 6 months</t>
        </is>
      </c>
    </row>
    <row r="5">
      <c r="A5" s="4" t="inlineStr">
        <is>
          <t>Finance Lease, Weighted Average Discount Rate, Percent</t>
        </is>
      </c>
      <c r="B5" s="4" t="inlineStr">
        <is>
          <t>5.90%</t>
        </is>
      </c>
    </row>
    <row r="6">
      <c r="A6" s="4" t="inlineStr">
        <is>
          <t>Operating Lease, Weighted Average Discount Rate, Percent</t>
        </is>
      </c>
      <c r="B6" s="4" t="inlineStr">
        <is>
          <t>5.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LEASES (Lease Maturity Analysis) (Details) - USD ($) $ in Millions</t>
        </is>
      </c>
      <c r="C1" s="2" t="inlineStr">
        <is>
          <t>12 Months Ended</t>
        </is>
      </c>
    </row>
    <row r="2">
      <c r="C2" s="2" t="inlineStr">
        <is>
          <t>Jun. 26, 2019</t>
        </is>
      </c>
      <c r="D2" s="2" t="inlineStr">
        <is>
          <t>Jun. 24, 2020</t>
        </is>
      </c>
    </row>
    <row r="3">
      <c r="A3" s="3" t="inlineStr">
        <is>
          <t>Leases - Lease Maturity Analysis [Abstract]</t>
        </is>
      </c>
    </row>
    <row r="4">
      <c r="A4" s="4" t="inlineStr">
        <is>
          <t>Finance Leases, 2021</t>
        </is>
      </c>
      <c r="D4" s="7" t="n">
        <v>17.8</v>
      </c>
    </row>
    <row r="5">
      <c r="A5" s="4" t="inlineStr">
        <is>
          <t>Finance Leases, 2022</t>
        </is>
      </c>
      <c r="D5" s="6" t="n">
        <v>22</v>
      </c>
    </row>
    <row r="6">
      <c r="A6" s="4" t="inlineStr">
        <is>
          <t>Finance Leases, 2023</t>
        </is>
      </c>
      <c r="D6" s="8" t="n">
        <v>20.3</v>
      </c>
    </row>
    <row r="7">
      <c r="A7" s="4" t="inlineStr">
        <is>
          <t>Finance Leases, 2024</t>
        </is>
      </c>
      <c r="D7" s="8" t="n">
        <v>10.3</v>
      </c>
    </row>
    <row r="8">
      <c r="A8" s="4" t="inlineStr">
        <is>
          <t>Finance Leases, 2025</t>
        </is>
      </c>
      <c r="D8" s="8" t="n">
        <v>10.6</v>
      </c>
    </row>
    <row r="9">
      <c r="A9" s="4" t="inlineStr">
        <is>
          <t>Finance Leases, Thereafter</t>
        </is>
      </c>
      <c r="D9" s="8" t="n">
        <v>53.6</v>
      </c>
    </row>
    <row r="10">
      <c r="A10" s="4" t="inlineStr">
        <is>
          <t>Finance Leases, Total future lease payments</t>
        </is>
      </c>
      <c r="B10" s="4" t="inlineStr">
        <is>
          <t>[1]</t>
        </is>
      </c>
      <c r="D10" s="8" t="n">
        <v>134.6</v>
      </c>
    </row>
    <row r="11">
      <c r="A11" s="4" t="inlineStr">
        <is>
          <t>Finance Leases, Imputed interest</t>
        </is>
      </c>
      <c r="D11" s="8" t="n">
        <v>32.5</v>
      </c>
    </row>
    <row r="12">
      <c r="A12" s="4" t="inlineStr">
        <is>
          <t>Finance lease obligations</t>
        </is>
      </c>
      <c r="B12" s="4" t="inlineStr">
        <is>
          <t>[2]</t>
        </is>
      </c>
      <c r="D12" s="8" t="n">
        <v>102.1</v>
      </c>
    </row>
    <row r="13">
      <c r="A13" s="4" t="inlineStr">
        <is>
          <t>Finance Leases, Non-Cancelable Lease Commitments</t>
        </is>
      </c>
      <c r="D13" s="8" t="n">
        <v>113.4</v>
      </c>
    </row>
    <row r="14">
      <c r="A14" s="4" t="inlineStr">
        <is>
          <t>Operating Leases, 2021</t>
        </is>
      </c>
      <c r="D14" s="8" t="n">
        <v>179.4</v>
      </c>
    </row>
    <row r="15">
      <c r="A15" s="4" t="inlineStr">
        <is>
          <t>Operating Leases, 2022</t>
        </is>
      </c>
      <c r="D15" s="8" t="n">
        <v>167.4</v>
      </c>
    </row>
    <row r="16">
      <c r="A16" s="4" t="inlineStr">
        <is>
          <t>Operating Leases, 2023</t>
        </is>
      </c>
      <c r="D16" s="8" t="n">
        <v>155.6</v>
      </c>
    </row>
    <row r="17">
      <c r="A17" s="4" t="inlineStr">
        <is>
          <t>Operating Leases, 2024</t>
        </is>
      </c>
      <c r="D17" s="8" t="n">
        <v>145.4</v>
      </c>
    </row>
    <row r="18">
      <c r="A18" s="4" t="inlineStr">
        <is>
          <t>Operating Lease, 2025</t>
        </is>
      </c>
      <c r="D18" s="8" t="n">
        <v>135.4</v>
      </c>
    </row>
    <row r="19">
      <c r="A19" s="4" t="inlineStr">
        <is>
          <t>Operating Leases, Thereafter</t>
        </is>
      </c>
      <c r="D19" s="8" t="n">
        <v>854.2</v>
      </c>
    </row>
    <row r="20">
      <c r="A20" s="4" t="inlineStr">
        <is>
          <t>Operating Lease, Total future lease payments</t>
        </is>
      </c>
      <c r="B20" s="4" t="inlineStr">
        <is>
          <t>[1]</t>
        </is>
      </c>
      <c r="D20" s="8" t="n">
        <v>1637.4</v>
      </c>
    </row>
    <row r="21">
      <c r="A21" s="4" t="inlineStr">
        <is>
          <t>Operating Leases, Imputed interest</t>
        </is>
      </c>
      <c r="D21" s="8" t="n">
        <v>458.5</v>
      </c>
    </row>
    <row r="22">
      <c r="A22" s="4" t="inlineStr">
        <is>
          <t>Operating Lease, Liability</t>
        </is>
      </c>
      <c r="B22" s="4" t="inlineStr">
        <is>
          <t>[3]</t>
        </is>
      </c>
      <c r="D22" s="8" t="n">
        <v>1178.9</v>
      </c>
    </row>
    <row r="23">
      <c r="A23" s="4" t="inlineStr">
        <is>
          <t>Operating Leases, Non-Cancelable Lease Commitments</t>
        </is>
      </c>
      <c r="D23" s="8" t="n">
        <v>1083.4</v>
      </c>
    </row>
    <row r="24">
      <c r="A24" s="4" t="inlineStr">
        <is>
          <t>Sublease (Income), 2021</t>
        </is>
      </c>
      <c r="D24" s="8" t="n">
        <v>-3.4</v>
      </c>
    </row>
    <row r="25">
      <c r="A25" s="4" t="inlineStr">
        <is>
          <t>Sublease (Income), 2022</t>
        </is>
      </c>
      <c r="D25" s="8" t="n">
        <v>-3.3</v>
      </c>
    </row>
    <row r="26">
      <c r="A26" s="4" t="inlineStr">
        <is>
          <t>Sublease (Income), 2023</t>
        </is>
      </c>
      <c r="D26" s="8" t="n">
        <v>-2.6</v>
      </c>
    </row>
    <row r="27">
      <c r="A27" s="4" t="inlineStr">
        <is>
          <t>Sublease (Income), 2024</t>
        </is>
      </c>
      <c r="D27" s="8" t="n">
        <v>-1.9</v>
      </c>
    </row>
    <row r="28">
      <c r="A28" s="4" t="inlineStr">
        <is>
          <t>Sublease (Income), 2025</t>
        </is>
      </c>
      <c r="D28" s="8" t="n">
        <v>-1.9</v>
      </c>
    </row>
    <row r="29">
      <c r="A29" s="4" t="inlineStr">
        <is>
          <t>Sublease (Income), Thereafter</t>
        </is>
      </c>
      <c r="D29" s="8" t="n">
        <v>-4.8</v>
      </c>
    </row>
    <row r="30">
      <c r="A30" s="4" t="inlineStr">
        <is>
          <t>Sublease (Income), Total future lease payments</t>
        </is>
      </c>
      <c r="B30" s="4" t="inlineStr">
        <is>
          <t>[1]</t>
        </is>
      </c>
      <c r="D30" s="7" t="n">
        <v>-17.9</v>
      </c>
    </row>
    <row r="31">
      <c r="A31" s="4" t="inlineStr">
        <is>
          <t>Capital Leases, 2020</t>
        </is>
      </c>
      <c r="C31" s="7" t="n">
        <v>12.3</v>
      </c>
    </row>
    <row r="32">
      <c r="A32" s="4" t="inlineStr">
        <is>
          <t>Capital Leases, 2021</t>
        </is>
      </c>
      <c r="C32" s="8" t="n">
        <v>10.1</v>
      </c>
    </row>
    <row r="33">
      <c r="A33" s="4" t="inlineStr">
        <is>
          <t>Capital Leases, 2022</t>
        </is>
      </c>
      <c r="C33" s="8" t="n">
        <v>8.199999999999999</v>
      </c>
    </row>
    <row r="34">
      <c r="A34" s="4" t="inlineStr">
        <is>
          <t>Capital Leases, 2023</t>
        </is>
      </c>
      <c r="C34" s="8" t="n">
        <v>6.7</v>
      </c>
    </row>
    <row r="35">
      <c r="A35" s="4" t="inlineStr">
        <is>
          <t>Capital Leases, 2024</t>
        </is>
      </c>
      <c r="C35" s="6" t="n">
        <v>6</v>
      </c>
    </row>
    <row r="36">
      <c r="A36" s="4" t="inlineStr">
        <is>
          <t>Capital Leases, Thereafter</t>
        </is>
      </c>
      <c r="C36" s="8" t="n">
        <v>17.4</v>
      </c>
    </row>
    <row r="37">
      <c r="A37" s="4" t="inlineStr">
        <is>
          <t>Capital Leases, Total minimum lease payments</t>
        </is>
      </c>
      <c r="B37" s="4" t="inlineStr">
        <is>
          <t>[4]</t>
        </is>
      </c>
      <c r="C37" s="8" t="n">
        <v>60.7</v>
      </c>
    </row>
    <row r="38">
      <c r="A38" s="4" t="inlineStr">
        <is>
          <t>Capital Leases, Imputed interest</t>
        </is>
      </c>
      <c r="C38" s="8" t="n">
        <v>-12.3</v>
      </c>
    </row>
    <row r="39">
      <c r="A39" s="4" t="inlineStr">
        <is>
          <t>Capital lease obligations</t>
        </is>
      </c>
      <c r="C39" s="8" t="n">
        <v>48.4</v>
      </c>
    </row>
    <row r="40">
      <c r="A40" s="4" t="inlineStr">
        <is>
          <t>Capital Leases, Current obligations</t>
        </is>
      </c>
      <c r="C40" s="8" t="n">
        <v>-9.699999999999999</v>
      </c>
    </row>
    <row r="41">
      <c r="A41" s="4" t="inlineStr">
        <is>
          <t>Capital Leases, Long-term obligations</t>
        </is>
      </c>
      <c r="C41" s="8" t="n">
        <v>38.7</v>
      </c>
    </row>
    <row r="42">
      <c r="A42" s="4" t="inlineStr">
        <is>
          <t>Capital Leases, Future Minimum Sublease Rentals</t>
        </is>
      </c>
      <c r="C42" s="6" t="n">
        <v>22</v>
      </c>
    </row>
    <row r="43">
      <c r="A43" s="4" t="inlineStr">
        <is>
          <t>Operating Leases, 2020</t>
        </is>
      </c>
      <c r="C43" s="8" t="n">
        <v>156.8</v>
      </c>
    </row>
    <row r="44">
      <c r="A44" s="4" t="inlineStr">
        <is>
          <t>Operating Leases, 2021</t>
        </is>
      </c>
      <c r="C44" s="8" t="n">
        <v>154.5</v>
      </c>
    </row>
    <row r="45">
      <c r="A45" s="4" t="inlineStr">
        <is>
          <t>Operating Leases, 2022</t>
        </is>
      </c>
      <c r="C45" s="8" t="n">
        <v>148.6</v>
      </c>
    </row>
    <row r="46">
      <c r="A46" s="4" t="inlineStr">
        <is>
          <t>Operating Leases, 2023</t>
        </is>
      </c>
      <c r="C46" s="8" t="n">
        <v>137.7</v>
      </c>
    </row>
    <row r="47">
      <c r="A47" s="4" t="inlineStr">
        <is>
          <t>Operating Leases, 2024</t>
        </is>
      </c>
      <c r="C47" s="8" t="n">
        <v>127.6</v>
      </c>
    </row>
    <row r="48">
      <c r="A48" s="4" t="inlineStr">
        <is>
          <t>Operating Leases, Thereafter</t>
        </is>
      </c>
      <c r="C48" s="8" t="n">
        <v>771.7</v>
      </c>
    </row>
    <row r="49">
      <c r="A49" s="4" t="inlineStr">
        <is>
          <t>Operating leases, Total minimum lease payments</t>
        </is>
      </c>
      <c r="B49" s="4" t="inlineStr">
        <is>
          <t>[5]</t>
        </is>
      </c>
      <c r="C49" s="8" t="n">
        <v>1496.9</v>
      </c>
    </row>
    <row r="50">
      <c r="A50" s="4" t="inlineStr">
        <is>
          <t>Operating Leases, Future Minimum Payments Due, Future Minimum Sublease Rentals</t>
        </is>
      </c>
      <c r="C50" s="8" t="n">
        <v>14.6</v>
      </c>
    </row>
    <row r="51">
      <c r="A51" s="4" t="inlineStr">
        <is>
          <t>Operating Leases, Rent Expense</t>
        </is>
      </c>
      <c r="C51" s="8" t="n">
        <v>158.6</v>
      </c>
    </row>
    <row r="52">
      <c r="A52" s="4" t="inlineStr">
        <is>
          <t>Operating Leases, Rent Expense, Minimum Rentals</t>
        </is>
      </c>
      <c r="C52" s="8" t="n">
        <v>141.7</v>
      </c>
    </row>
    <row r="53">
      <c r="A53" s="4" t="inlineStr">
        <is>
          <t>Operating Leases, Rent Expense, Contingent Rentals</t>
        </is>
      </c>
      <c r="C53" s="8" t="n">
        <v>3.3</v>
      </c>
    </row>
    <row r="54">
      <c r="A54" s="4" t="inlineStr">
        <is>
          <t>Operating Leases, Rent Expense, Other</t>
        </is>
      </c>
      <c r="C54" s="7" t="n">
        <v>13.6</v>
      </c>
    </row>
    <row r="55"/>
    <row r="56">
      <c r="A56" s="4" t="inlineStr">
        <is>
          <t>[1]</t>
        </is>
      </c>
      <c r="B56" s="4" t="inlineStr">
        <is>
          <t>(1) Total future lease payments as of June 24, 2020 included non-cancelable lease commitments of $113.4 million for finance leases, and $1,083.4 million for operating leases.</t>
        </is>
      </c>
    </row>
    <row r="57">
      <c r="A57" s="4" t="inlineStr">
        <is>
          <t>[2]</t>
        </is>
      </c>
      <c r="B57" s="4" t="inlineStr">
        <is>
          <t>(1) Finance lease assets are recorded in Property and equipment, at cost , and the related current and long-term lease liabilities are recorded within Other accrued liabilities and Long-term debt and finance leases, less current installments , respectively.</t>
        </is>
      </c>
    </row>
    <row r="58">
      <c r="A58" s="4" t="inlineStr">
        <is>
          <t>[3]</t>
        </is>
      </c>
      <c r="B58" s="4" t="inlineStr">
        <is>
          <t>(2) Operating lease assets are recorded in Operating lease assets and the related current and long-term lease liabilities are recorded within Operating lease liabilities and Long-term operating lease liabilities, less current portion, respectively.</t>
        </is>
      </c>
    </row>
    <row r="59">
      <c r="A59" s="4" t="inlineStr">
        <is>
          <t>[4]</t>
        </is>
      </c>
      <c r="B59" s="4" t="inlineStr">
        <is>
          <t>(1) Total minimum lease payments were not reduced by minimum sublease rentals to be received in the future under non-cancelable subleases. The total of undiscounted future sublease rentals was approximately $22.0 million and $14.6 million for capital and operating subleases, respectively, as of June 26, 2019.</t>
        </is>
      </c>
    </row>
    <row r="60">
      <c r="A60" s="4" t="inlineStr">
        <is>
          <t>[5]</t>
        </is>
      </c>
      <c r="B60" s="4" t="inlineStr">
        <is>
          <t>(2) Operating lease expenses for the fifty-two weeks ended June 26, 2019, recorded under Legacy GAAP, totaled $158.6 million , which included $141.7 million for straight-lined minimum rent, $3.3 million for contingent rent, and $13.6 million of other rent-related expenses.</t>
        </is>
      </c>
    </row>
  </sheetData>
  <mergeCells count="7">
    <mergeCell ref="A1:B2"/>
    <mergeCell ref="A55:C55"/>
    <mergeCell ref="B56:C56"/>
    <mergeCell ref="B57:C57"/>
    <mergeCell ref="B58:C58"/>
    <mergeCell ref="B59:C59"/>
    <mergeCell ref="B60:C6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14" customWidth="1" min="5" max="5"/>
    <col width="21" customWidth="1" min="6" max="6"/>
    <col width="13" customWidth="1" min="7" max="7"/>
    <col width="21" customWidth="1" min="8" max="8"/>
    <col width="13" customWidth="1" min="9" max="9"/>
  </cols>
  <sheetData>
    <row r="1">
      <c r="A1" s="1" t="inlineStr">
        <is>
          <t>LEASES (Significant Changes in Leases in the Period) (Details) $ in Millions</t>
        </is>
      </c>
      <c r="C1" s="2" t="inlineStr">
        <is>
          <t>Jun. 24, 2020USD ($)Leases</t>
        </is>
      </c>
      <c r="E1" s="2" t="inlineStr">
        <is>
          <t>Sep. 05, 2019</t>
        </is>
      </c>
      <c r="F1" s="2" t="inlineStr">
        <is>
          <t>Jun. 27, 2019USD ($)</t>
        </is>
      </c>
      <c r="H1" s="2" t="inlineStr">
        <is>
          <t>Jun. 26, 2019USD ($)</t>
        </is>
      </c>
    </row>
    <row r="2">
      <c r="A2" s="3" t="inlineStr">
        <is>
          <t>Lessee, Lease, Description [Line Items]</t>
        </is>
      </c>
    </row>
    <row r="3">
      <c r="A3" s="4" t="inlineStr">
        <is>
          <t>Operating lease assets (Note 4)</t>
        </is>
      </c>
      <c r="C3" s="7" t="n">
        <v>1054.6</v>
      </c>
      <c r="D3" s="4" t="inlineStr">
        <is>
          <t>[1]</t>
        </is>
      </c>
      <c r="F3" s="7" t="n">
        <v>1034.3</v>
      </c>
      <c r="G3" s="4" t="inlineStr">
        <is>
          <t>[2]</t>
        </is>
      </c>
      <c r="H3" s="5" t="n">
        <v>0</v>
      </c>
      <c r="I3" s="4" t="inlineStr">
        <is>
          <t>[2]</t>
        </is>
      </c>
    </row>
    <row r="4">
      <c r="A4" s="4" t="inlineStr">
        <is>
          <t>Operating lease liabilities (Note 4)</t>
        </is>
      </c>
      <c r="C4" s="8" t="n">
        <v>117.3</v>
      </c>
      <c r="D4" s="4" t="inlineStr">
        <is>
          <t>[1]</t>
        </is>
      </c>
      <c r="F4" s="8" t="n">
        <v>110.8</v>
      </c>
      <c r="G4" s="4" t="inlineStr">
        <is>
          <t>[3]</t>
        </is>
      </c>
      <c r="H4" s="6" t="n">
        <v>0</v>
      </c>
      <c r="I4" s="4" t="inlineStr">
        <is>
          <t>[3]</t>
        </is>
      </c>
    </row>
    <row r="5">
      <c r="A5" s="4" t="inlineStr">
        <is>
          <t>Long-term operating lease liabilities, less current portion (Note 4)</t>
        </is>
      </c>
      <c r="C5" s="8" t="n">
        <v>1061.6</v>
      </c>
      <c r="D5" s="4" t="inlineStr">
        <is>
          <t>[1]</t>
        </is>
      </c>
      <c r="F5" s="8" t="n">
        <v>1044.9</v>
      </c>
      <c r="G5" s="4" t="inlineStr">
        <is>
          <t>[3]</t>
        </is>
      </c>
      <c r="H5" s="6" t="n">
        <v>0</v>
      </c>
      <c r="I5" s="4" t="inlineStr">
        <is>
          <t>[3]</t>
        </is>
      </c>
    </row>
    <row r="6">
      <c r="A6" s="4" t="inlineStr">
        <is>
          <t>Buildings and leasehold improvements</t>
        </is>
      </c>
      <c r="C6" s="8" t="n">
        <v>1534.4</v>
      </c>
      <c r="H6" s="8" t="n">
        <v>1454.6</v>
      </c>
    </row>
    <row r="7">
      <c r="A7" s="4" t="inlineStr">
        <is>
          <t>Other accrued liabilities</t>
        </is>
      </c>
      <c r="C7" s="8" t="n">
        <v>100.6</v>
      </c>
      <c r="F7" s="7" t="n">
        <v>102.8</v>
      </c>
      <c r="G7" s="4" t="inlineStr">
        <is>
          <t>[4],[5]</t>
        </is>
      </c>
      <c r="H7" s="8" t="n">
        <v>141.1</v>
      </c>
      <c r="I7" s="4" t="inlineStr">
        <is>
          <t>[4],[5]</t>
        </is>
      </c>
    </row>
    <row r="8">
      <c r="A8" s="4" t="inlineStr">
        <is>
          <t>Long-term debt and finance leases, less current installments</t>
        </is>
      </c>
      <c r="C8" s="8" t="n">
        <v>1208.5</v>
      </c>
      <c r="H8" s="8" t="n">
        <v>1206.6</v>
      </c>
    </row>
    <row r="9">
      <c r="A9" s="4" t="inlineStr">
        <is>
          <t>Current installments of finance leases</t>
        </is>
      </c>
      <c r="C9" s="8" t="n">
        <v>12.2</v>
      </c>
      <c r="D9" s="4" t="inlineStr">
        <is>
          <t>[6]</t>
        </is>
      </c>
      <c r="H9" s="7" t="n">
        <v>9.699999999999999</v>
      </c>
    </row>
    <row r="10">
      <c r="A10" s="4" t="inlineStr">
        <is>
          <t>Finance Leases, Long-term lease liabilities</t>
        </is>
      </c>
      <c r="B10" s="4" t="inlineStr">
        <is>
          <t>[6]</t>
        </is>
      </c>
      <c r="C10" s="8" t="n">
        <v>89.90000000000001</v>
      </c>
    </row>
    <row r="11">
      <c r="A11" s="4" t="inlineStr">
        <is>
          <t>Franchisee [Member]</t>
        </is>
      </c>
    </row>
    <row r="12">
      <c r="A12" s="3" t="inlineStr">
        <is>
          <t>Lessee, Lease, Description [Line Items]</t>
        </is>
      </c>
    </row>
    <row r="13">
      <c r="A13" s="4" t="inlineStr">
        <is>
          <t>Operating lease assets (Note 4)</t>
        </is>
      </c>
      <c r="C13" s="8" t="n">
        <v>154.8</v>
      </c>
    </row>
    <row r="14">
      <c r="A14" s="4" t="inlineStr">
        <is>
          <t>Operating lease liabilities (Note 4)</t>
        </is>
      </c>
      <c r="C14" s="6" t="n">
        <v>5</v>
      </c>
    </row>
    <row r="15">
      <c r="A15" s="4" t="inlineStr">
        <is>
          <t>Long-term operating lease liabilities, less current portion (Note 4)</t>
        </is>
      </c>
      <c r="C15" s="6" t="n">
        <v>149</v>
      </c>
    </row>
    <row r="16">
      <c r="A16" s="4" t="inlineStr">
        <is>
          <t>Number of finance leases</t>
        </is>
      </c>
      <c r="E16" s="6" t="n">
        <v>12</v>
      </c>
    </row>
    <row r="17">
      <c r="A17" s="4" t="inlineStr">
        <is>
          <t>Lessee, Finance Lease, Term of Contract</t>
        </is>
      </c>
      <c r="E17" s="4" t="inlineStr">
        <is>
          <t>11 years</t>
        </is>
      </c>
    </row>
    <row r="18">
      <c r="A18" s="4" t="inlineStr">
        <is>
          <t>Buildings and leasehold improvements</t>
        </is>
      </c>
      <c r="C18" s="8" t="n">
        <v>23.9</v>
      </c>
    </row>
    <row r="19">
      <c r="A19" s="4" t="inlineStr">
        <is>
          <t>Other accrued liabilities</t>
        </is>
      </c>
      <c r="C19" s="8" t="n">
        <v>0.6</v>
      </c>
    </row>
    <row r="20">
      <c r="A20" s="4" t="inlineStr">
        <is>
          <t>Long-term debt and finance leases, less current installments</t>
        </is>
      </c>
      <c r="C20" s="8" t="n">
        <v>23.7</v>
      </c>
    </row>
    <row r="21">
      <c r="A21" s="4" t="inlineStr">
        <is>
          <t>Equipment [Member]</t>
        </is>
      </c>
    </row>
    <row r="22">
      <c r="A22" s="3" t="inlineStr">
        <is>
          <t>Lessee, Lease, Description [Line Items]</t>
        </is>
      </c>
    </row>
    <row r="23">
      <c r="A23" s="4" t="inlineStr">
        <is>
          <t>Property, Plant, and Equipment and Finance Lease Right-of-Use Asset, before Accumulated Depreciation and Amortization</t>
        </is>
      </c>
      <c r="C23" s="8" t="n">
        <v>21.4</v>
      </c>
    </row>
    <row r="24">
      <c r="A24" s="4" t="inlineStr">
        <is>
          <t>Current installments of finance leases</t>
        </is>
      </c>
      <c r="C24" s="8" t="n">
        <v>3.4</v>
      </c>
    </row>
    <row r="25">
      <c r="A25" s="4" t="inlineStr">
        <is>
          <t>Finance Leases, Long-term lease liabilities</t>
        </is>
      </c>
      <c r="C25" s="5" t="n">
        <v>18</v>
      </c>
    </row>
    <row r="26">
      <c r="A26" s="4" t="inlineStr">
        <is>
          <t>Chili's Restaurants [Member] | Equipment [Member]</t>
        </is>
      </c>
    </row>
    <row r="27">
      <c r="A27" s="3" t="inlineStr">
        <is>
          <t>Lessee, Lease, Description [Line Items]</t>
        </is>
      </c>
    </row>
    <row r="28">
      <c r="A28" s="4" t="inlineStr">
        <is>
          <t>Number of finance leases | Leases</t>
        </is>
      </c>
      <c r="C28" s="6" t="n">
        <v>1</v>
      </c>
    </row>
    <row r="29">
      <c r="A29" s="4" t="inlineStr">
        <is>
          <t>Lessee, Finance Lease, Term of Contract</t>
        </is>
      </c>
      <c r="C29" s="4" t="inlineStr">
        <is>
          <t>3 years</t>
        </is>
      </c>
    </row>
    <row r="30">
      <c r="A30" s="4" t="inlineStr">
        <is>
          <t>Lessee, Finance Lease, Renewal Term</t>
        </is>
      </c>
      <c r="C30" s="4" t="inlineStr">
        <is>
          <t>3 years</t>
        </is>
      </c>
    </row>
    <row r="31"/>
    <row r="32">
      <c r="A32" s="4" t="inlineStr">
        <is>
          <t>[1]</t>
        </is>
      </c>
      <c r="B32" s="4" t="inlineStr">
        <is>
          <t>(2) Operating lease assets are recorded in Operating lease assets and the related current and long-term lease liabilities are recorded within Operating lease liabilities and Long-term operating lease liabilities, less current portion, respectively.</t>
        </is>
      </c>
    </row>
    <row r="33">
      <c r="A33" s="4" t="inlineStr">
        <is>
          <t>[2]</t>
        </is>
      </c>
      <c r="B33" s="4" t="inlineStr">
        <is>
          <t xml:space="preserve">(2) Operating lease assets represent the capitalization of operating lease assets equal to the amount of recognized operating lease liability as described in (4) below, adjusted by the net carrying amounts described in (1) above, and $15.5 million related to the impairment of certain operating lease assets for restaurant facilities previously fully impaired under our long-lived asset impairment policy that were recorded to Retained earnings. </t>
        </is>
      </c>
    </row>
    <row r="34">
      <c r="A34" s="4" t="inlineStr">
        <is>
          <t>[3]</t>
        </is>
      </c>
      <c r="B34" s="4" t="inlineStr">
        <is>
          <t>(4) Operating lease liabilities, both current and long-term, represents the liabilities based on the present value of the lease payments, consisting of fixed costs and certain rent escalations, using our incremental borrowing rate applicable to the lease term upon date of adoption.</t>
        </is>
      </c>
    </row>
    <row r="35">
      <c r="A35" s="4" t="inlineStr">
        <is>
          <t>[4]</t>
        </is>
      </c>
      <c r="B35" s="4" t="inlineStr">
        <is>
          <t>(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t>
        </is>
      </c>
    </row>
    <row r="36">
      <c r="A36" s="4" t="inlineStr">
        <is>
          <t>[5]</t>
        </is>
      </c>
      <c r="B36" s="4" t="inlineStr">
        <is>
          <t>(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is>
      </c>
    </row>
    <row r="37">
      <c r="A37" s="4" t="inlineStr">
        <is>
          <t>[6]</t>
        </is>
      </c>
      <c r="B37" s="4" t="inlineStr">
        <is>
          <t>(1) Finance lease assets are recorded in Property and equipment, at cost , and the related current and long-term lease liabilities are recorded within Other accrued liabilities and Long-term debt and finance leases, less current installments , respectively.</t>
        </is>
      </c>
    </row>
  </sheetData>
  <mergeCells count="11">
    <mergeCell ref="A1:B1"/>
    <mergeCell ref="C1:D1"/>
    <mergeCell ref="F1:G1"/>
    <mergeCell ref="H1:I1"/>
    <mergeCell ref="A31:H31"/>
    <mergeCell ref="B32:H32"/>
    <mergeCell ref="B33:H33"/>
    <mergeCell ref="B34:H34"/>
    <mergeCell ref="B35:H35"/>
    <mergeCell ref="B36:H36"/>
    <mergeCell ref="B37:H3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LEASES (Pre-Commencement Leases) (Details) $ in Millions</t>
        </is>
      </c>
      <c r="B1" s="2" t="inlineStr">
        <is>
          <t>12 Months Ended</t>
        </is>
      </c>
    </row>
    <row r="2">
      <c r="B2" s="2" t="inlineStr">
        <is>
          <t>Jun. 24, 2020USD ($)</t>
        </is>
      </c>
    </row>
    <row r="3">
      <c r="A3" s="3" t="inlineStr">
        <is>
          <t>Leases [Abstract]</t>
        </is>
      </c>
    </row>
    <row r="4">
      <c r="A4" s="4" t="inlineStr">
        <is>
          <t>Number of Finance Leases, Pre-Commencement</t>
        </is>
      </c>
      <c r="B4" s="6" t="n">
        <v>2</v>
      </c>
    </row>
    <row r="5">
      <c r="A5" s="4" t="inlineStr">
        <is>
          <t>Finance Lease, Undiscounted Fixed Lease Payments Net of Lease Incentives</t>
        </is>
      </c>
      <c r="B5" s="7" t="n">
        <v>7.2</v>
      </c>
    </row>
    <row r="6">
      <c r="A6" s="4" t="inlineStr">
        <is>
          <t>Lessee, Finance Lease, Lease Not yet Commenced, Term of Contract</t>
        </is>
      </c>
      <c r="B6" s="4" t="inlineStr">
        <is>
          <t>2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80" customWidth="1" min="2" max="2"/>
    <col width="29" customWidth="1" min="3" max="3"/>
    <col width="21" customWidth="1" min="4" max="4"/>
  </cols>
  <sheetData>
    <row r="1">
      <c r="A1" s="1" t="inlineStr">
        <is>
          <t>LEASES (Sale leaseback transaction) (Details) $ in Millions</t>
        </is>
      </c>
      <c r="C1" s="2" t="inlineStr">
        <is>
          <t>12 Months Ended</t>
        </is>
      </c>
    </row>
    <row r="2">
      <c r="C2" s="2" t="inlineStr">
        <is>
          <t>Jun. 26, 2019USD ($)Location</t>
        </is>
      </c>
      <c r="D2" s="2" t="inlineStr">
        <is>
          <t>Jun. 24, 2020USD ($)</t>
        </is>
      </c>
    </row>
    <row r="3">
      <c r="A3" s="3" t="inlineStr">
        <is>
          <t>Sale Leaseback Transaction [Line Items]</t>
        </is>
      </c>
    </row>
    <row r="4">
      <c r="A4" s="4" t="inlineStr">
        <is>
          <t>Number of properties sold and leased back under operating leases | Location</t>
        </is>
      </c>
      <c r="C4" s="6" t="n">
        <v>152</v>
      </c>
    </row>
    <row r="5">
      <c r="A5" s="4" t="inlineStr">
        <is>
          <t>Sale leaseback transaction, gross proceeds</t>
        </is>
      </c>
      <c r="C5" s="5" t="n">
        <v>495</v>
      </c>
    </row>
    <row r="6">
      <c r="A6" s="4" t="inlineStr">
        <is>
          <t>Sale Leaseback Transaction, Accumulated Depreciation</t>
        </is>
      </c>
      <c r="C6" s="8" t="n">
        <v>179.8</v>
      </c>
    </row>
    <row r="7">
      <c r="A7" s="4" t="inlineStr">
        <is>
          <t>Sale leaseback transaction, gross gain on sale</t>
        </is>
      </c>
      <c r="C7" s="7" t="n">
        <v>-309.7</v>
      </c>
    </row>
    <row r="8">
      <c r="A8" s="4" t="inlineStr">
        <is>
          <t>Sale Leaseback Transaction, Lease Terms</t>
        </is>
      </c>
      <c r="C8" s="4" t="inlineStr">
        <is>
          <t>15 years</t>
        </is>
      </c>
    </row>
    <row r="9">
      <c r="A9" s="4" t="inlineStr">
        <is>
          <t>Straight-line rent(2)</t>
        </is>
      </c>
      <c r="B9" s="4" t="inlineStr">
        <is>
          <t>[1]</t>
        </is>
      </c>
      <c r="C9" s="7" t="n">
        <v>57.2</v>
      </c>
      <c r="D9" s="5" t="n">
        <v>0</v>
      </c>
    </row>
    <row r="10">
      <c r="A10" s="4" t="inlineStr">
        <is>
          <t>Sale Leaseback Transaction, Current Period Gain Recognized</t>
        </is>
      </c>
      <c r="C10" s="8" t="n">
        <v>35.2</v>
      </c>
    </row>
    <row r="11">
      <c r="A11" s="4" t="inlineStr">
        <is>
          <t>Sale Leaseback Transaction, Transaction Costs, Investing Activities</t>
        </is>
      </c>
      <c r="C11" s="8" t="n">
        <v>7.9</v>
      </c>
    </row>
    <row r="12">
      <c r="A12" s="4" t="inlineStr">
        <is>
          <t>Sale leaseback transaction, deferred gain</t>
        </is>
      </c>
      <c r="C12" s="8" t="n">
        <v>274.6</v>
      </c>
    </row>
    <row r="13">
      <c r="A13" s="4" t="inlineStr">
        <is>
          <t>Sale Leaseback [Member]</t>
        </is>
      </c>
    </row>
    <row r="14">
      <c r="A14" s="3" t="inlineStr">
        <is>
          <t>Sale Leaseback Transaction [Line Items]</t>
        </is>
      </c>
    </row>
    <row r="15">
      <c r="A15" s="4" t="inlineStr">
        <is>
          <t>Straight-line rent(2)</t>
        </is>
      </c>
      <c r="C15" s="8" t="n">
        <v>62.3</v>
      </c>
    </row>
    <row r="16">
      <c r="A16" s="4" t="inlineStr">
        <is>
          <t>Accrued Rent</t>
        </is>
      </c>
      <c r="C16" s="7" t="n">
        <v>2.8</v>
      </c>
    </row>
    <row r="17">
      <c r="A17" s="4" t="inlineStr">
        <is>
          <t>Chili's Restaurants [Member]</t>
        </is>
      </c>
    </row>
    <row r="18">
      <c r="A18" s="3" t="inlineStr">
        <is>
          <t>Sale Leaseback Transaction [Line Items]</t>
        </is>
      </c>
    </row>
    <row r="19">
      <c r="A19" s="4" t="inlineStr">
        <is>
          <t>Number of properties sold and leased back under operating leases | Location</t>
        </is>
      </c>
      <c r="C19" s="6" t="n">
        <v>151</v>
      </c>
    </row>
    <row r="20">
      <c r="A20" s="4" t="inlineStr">
        <is>
          <t>Sale Leaseback Transaction, Current Period Gain Recognized</t>
        </is>
      </c>
      <c r="C20" s="7" t="n">
        <v>26.8</v>
      </c>
    </row>
    <row r="21">
      <c r="A21" s="4" t="inlineStr">
        <is>
          <t>Maggiano's Restaurants [Member]</t>
        </is>
      </c>
    </row>
    <row r="22">
      <c r="A22" s="3" t="inlineStr">
        <is>
          <t>Sale Leaseback Transaction [Line Items]</t>
        </is>
      </c>
    </row>
    <row r="23">
      <c r="A23" s="4" t="inlineStr">
        <is>
          <t>Number of properties sold and leased back under operating leases | Location</t>
        </is>
      </c>
      <c r="C23" s="6" t="n">
        <v>1</v>
      </c>
    </row>
    <row r="24">
      <c r="A24" s="4" t="inlineStr">
        <is>
          <t>Sale Leaseback Transaction, Current Period Gain Recognized</t>
        </is>
      </c>
      <c r="C24" s="7" t="n">
        <v>0.5</v>
      </c>
    </row>
    <row r="25">
      <c r="A25" s="4" t="inlineStr">
        <is>
          <t>Land [Member]</t>
        </is>
      </c>
    </row>
    <row r="26">
      <c r="A26" s="3" t="inlineStr">
        <is>
          <t>Sale Leaseback Transaction [Line Items]</t>
        </is>
      </c>
    </row>
    <row r="27">
      <c r="A27" s="4" t="inlineStr">
        <is>
          <t>Sale leaseback transaction, historical cost of assets sold</t>
        </is>
      </c>
      <c r="C27" s="8" t="n">
        <v>114.4</v>
      </c>
    </row>
    <row r="28">
      <c r="A28" s="4" t="inlineStr">
        <is>
          <t>Buildings And Leasehold Improvements</t>
        </is>
      </c>
    </row>
    <row r="29">
      <c r="A29" s="3" t="inlineStr">
        <is>
          <t>Sale Leaseback Transaction [Line Items]</t>
        </is>
      </c>
    </row>
    <row r="30">
      <c r="A30" s="4" t="inlineStr">
        <is>
          <t>Sale leaseback transaction, historical cost of assets sold</t>
        </is>
      </c>
      <c r="C30" s="8" t="n">
        <v>240.5</v>
      </c>
    </row>
    <row r="31">
      <c r="A31" s="4" t="inlineStr">
        <is>
          <t>Furniture And Equipment [Member]</t>
        </is>
      </c>
    </row>
    <row r="32">
      <c r="A32" s="3" t="inlineStr">
        <is>
          <t>Sale Leaseback Transaction [Line Items]</t>
        </is>
      </c>
    </row>
    <row r="33">
      <c r="A33" s="4" t="inlineStr">
        <is>
          <t>Sale leaseback transaction, historical cost of assets sold</t>
        </is>
      </c>
      <c r="C33" s="7" t="n">
        <v>10.2</v>
      </c>
    </row>
    <row r="34"/>
    <row r="35">
      <c r="A35" s="4" t="inlineStr">
        <is>
          <t>[1]</t>
        </is>
      </c>
      <c r="B35" s="4" t="inlineStr">
        <is>
          <t>(2) Straight-line rent , Landlord contributions and Unfavorable leases balances were reclassified as a decrease to Operating lease assets upon the adoption of ASC 842. Refer to Note 4 - Leases for more details.</t>
        </is>
      </c>
    </row>
  </sheetData>
  <mergeCells count="3">
    <mergeCell ref="A1:B2"/>
    <mergeCell ref="A34:C34"/>
    <mergeCell ref="B35:C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Corporate Headquarters Relocation) (Details) - USD ($) $ in Millions</t>
        </is>
      </c>
      <c r="B1" s="2" t="inlineStr">
        <is>
          <t>12 Months Ended</t>
        </is>
      </c>
    </row>
    <row r="2">
      <c r="B2" s="2" t="inlineStr">
        <is>
          <t>Jun. 24, 2020</t>
        </is>
      </c>
      <c r="C2" s="2" t="inlineStr">
        <is>
          <t>Jun. 26, 2019</t>
        </is>
      </c>
      <c r="D2" s="2" t="inlineStr">
        <is>
          <t>Jun. 27, 2018</t>
        </is>
      </c>
    </row>
    <row r="3">
      <c r="A3" s="4" t="inlineStr">
        <is>
          <t>Gain (Loss) on Disposition of Assets</t>
        </is>
      </c>
      <c r="B3" s="7" t="n">
        <v>0.2</v>
      </c>
      <c r="C3" s="7" t="n">
        <v>6.9</v>
      </c>
      <c r="D3" s="7" t="n">
        <v>0.3</v>
      </c>
    </row>
    <row r="4">
      <c r="A4" s="4" t="inlineStr">
        <is>
          <t>CorporateHeadquarters [Member]</t>
        </is>
      </c>
    </row>
    <row r="5">
      <c r="A5" s="4" t="inlineStr">
        <is>
          <t>Deferred sales proceeds</t>
        </is>
      </c>
      <c r="D5" s="7" t="n">
        <v>13.7</v>
      </c>
    </row>
    <row r="6">
      <c r="A6" s="4" t="inlineStr">
        <is>
          <t>Accumulated depreciation and amortization, assets sold</t>
        </is>
      </c>
      <c r="C6" s="8" t="n">
        <v>9.300000000000001</v>
      </c>
    </row>
    <row r="7">
      <c r="A7" s="4" t="inlineStr">
        <is>
          <t>Gain (Loss) on Disposition of Assets</t>
        </is>
      </c>
      <c r="C7" s="8" t="n">
        <v>5.8</v>
      </c>
    </row>
    <row r="8">
      <c r="A8" s="4" t="inlineStr">
        <is>
          <t>Land [Member]</t>
        </is>
      </c>
    </row>
    <row r="9">
      <c r="A9" s="4" t="inlineStr">
        <is>
          <t>Gain (Loss) on Disposition of Assets</t>
        </is>
      </c>
      <c r="C9" s="8" t="n">
        <v>0.8</v>
      </c>
    </row>
    <row r="10">
      <c r="A10" s="4" t="inlineStr">
        <is>
          <t>Land [Member] | CorporateHeadquarters [Member]</t>
        </is>
      </c>
    </row>
    <row r="11">
      <c r="A11" s="4" t="inlineStr">
        <is>
          <t>Property, Plant and Equipment, Disposals</t>
        </is>
      </c>
      <c r="C11" s="8" t="n">
        <v>5.9</v>
      </c>
    </row>
    <row r="12">
      <c r="A12" s="4" t="inlineStr">
        <is>
          <t>Building and Building Improvements [Member] | CorporateHeadquarters [Member]</t>
        </is>
      </c>
    </row>
    <row r="13">
      <c r="A13" s="4" t="inlineStr">
        <is>
          <t>Property, Plant and Equipment, Disposals</t>
        </is>
      </c>
      <c r="C13" s="8" t="n">
        <v>10.6</v>
      </c>
    </row>
    <row r="14">
      <c r="A14" s="4" t="inlineStr">
        <is>
          <t>Furniture And Equipment [Member] | CorporateHeadquarters [Member]</t>
        </is>
      </c>
    </row>
    <row r="15">
      <c r="A15" s="4" t="inlineStr">
        <is>
          <t>Property, Plant and Equipment, Disposals</t>
        </is>
      </c>
      <c r="C15" s="7" t="n">
        <v>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59" customWidth="1" min="8" max="8"/>
    <col width="76" customWidth="1" min="9" max="9"/>
  </cols>
  <sheetData>
    <row r="1">
      <c r="A1" s="1" t="inlineStr">
        <is>
          <t>CONSOLIDATED STATEMENTS OF SHAREHOLDERS' DEFICIT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Cumulative Effect, Period of Adoption, Adjustment [Member]</t>
        </is>
      </c>
      <c r="I1" s="2" t="inlineStr">
        <is>
          <t>Cumulative Effect, Period of Adoption, Adjustment [Member]Retained Earnings</t>
        </is>
      </c>
    </row>
    <row r="2">
      <c r="A2" s="4" t="inlineStr">
        <is>
          <t>Balance, shares at Jun. 28, 2017</t>
        </is>
      </c>
      <c r="C2" s="8" t="n">
        <v>48.4</v>
      </c>
    </row>
    <row r="3">
      <c r="A3" s="4" t="inlineStr">
        <is>
          <t>Balance at Jun. 28, 2017</t>
        </is>
      </c>
      <c r="B3" s="7" t="n">
        <v>-493.6</v>
      </c>
      <c r="C3" s="7" t="n">
        <v>17.6</v>
      </c>
      <c r="D3" s="7" t="n">
        <v>502.1</v>
      </c>
      <c r="E3" s="7" t="n">
        <v>2627.1</v>
      </c>
      <c r="F3" s="7" t="n">
        <v>-3628.5</v>
      </c>
      <c r="G3" s="7" t="n">
        <v>-11.9</v>
      </c>
    </row>
    <row r="4">
      <c r="A4" s="3" t="inlineStr">
        <is>
          <t>Increase (Decrease) in Stockholders' Deficit [Roll Forward]</t>
        </is>
      </c>
    </row>
    <row r="5">
      <c r="A5" s="4" t="inlineStr">
        <is>
          <t>Net income</t>
        </is>
      </c>
      <c r="B5" s="8" t="n">
        <v>125.9</v>
      </c>
      <c r="C5" s="6" t="n">
        <v>0</v>
      </c>
      <c r="D5" s="6" t="n">
        <v>0</v>
      </c>
      <c r="E5" s="8" t="n">
        <v>125.9</v>
      </c>
      <c r="F5" s="6" t="n">
        <v>0</v>
      </c>
      <c r="G5" s="6" t="n">
        <v>0</v>
      </c>
    </row>
    <row r="6">
      <c r="A6" s="4" t="inlineStr">
        <is>
          <t>Other comprehensive income (loss)</t>
        </is>
      </c>
      <c r="B6" s="8" t="n">
        <v>0.2</v>
      </c>
      <c r="C6" s="6" t="n">
        <v>0</v>
      </c>
      <c r="D6" s="6" t="n">
        <v>0</v>
      </c>
      <c r="E6" s="6" t="n">
        <v>0</v>
      </c>
      <c r="F6" s="6" t="n">
        <v>0</v>
      </c>
      <c r="G6" s="8" t="n">
        <v>0.2</v>
      </c>
    </row>
    <row r="7">
      <c r="A7" s="4" t="inlineStr">
        <is>
          <t>Dividends</t>
        </is>
      </c>
      <c r="B7" s="6" t="n">
        <v>-70</v>
      </c>
      <c r="C7" s="6" t="n">
        <v>0</v>
      </c>
      <c r="D7" s="6" t="n">
        <v>0</v>
      </c>
      <c r="E7" s="6" t="n">
        <v>-70</v>
      </c>
      <c r="F7" s="6" t="n">
        <v>0</v>
      </c>
      <c r="G7" s="6" t="n">
        <v>0</v>
      </c>
    </row>
    <row r="8">
      <c r="A8" s="4" t="inlineStr">
        <is>
          <t>Stock-based compensation</t>
        </is>
      </c>
      <c r="B8" s="8" t="n">
        <v>14.2</v>
      </c>
      <c r="C8" s="6" t="n">
        <v>0</v>
      </c>
      <c r="D8" s="8" t="n">
        <v>14.2</v>
      </c>
      <c r="E8" s="6" t="n">
        <v>0</v>
      </c>
      <c r="F8" s="6" t="n">
        <v>0</v>
      </c>
      <c r="G8" s="6" t="n">
        <v>0</v>
      </c>
    </row>
    <row r="9">
      <c r="A9" s="4" t="inlineStr">
        <is>
          <t>Purchases of treasury stock</t>
        </is>
      </c>
      <c r="B9" s="8" t="n">
        <v>-303.2</v>
      </c>
      <c r="C9" s="5" t="n">
        <v>0</v>
      </c>
      <c r="D9" s="8" t="n">
        <v>-0.2</v>
      </c>
      <c r="E9" s="6" t="n">
        <v>0</v>
      </c>
      <c r="F9" s="6" t="n">
        <v>-303</v>
      </c>
      <c r="G9" s="6" t="n">
        <v>0</v>
      </c>
    </row>
    <row r="10">
      <c r="A10" s="4" t="inlineStr">
        <is>
          <t>Purchases of treasury stock, shares</t>
        </is>
      </c>
      <c r="C10" s="8" t="n">
        <v>-7.9</v>
      </c>
    </row>
    <row r="11">
      <c r="A11" s="4" t="inlineStr">
        <is>
          <t>Issuances of common stock</t>
        </is>
      </c>
      <c r="B11" s="8" t="n">
        <v>2.3</v>
      </c>
      <c r="C11" s="5" t="n">
        <v>0</v>
      </c>
      <c r="D11" s="8" t="n">
        <v>-4.5</v>
      </c>
      <c r="E11" s="6" t="n">
        <v>0</v>
      </c>
      <c r="F11" s="8" t="n">
        <v>6.8</v>
      </c>
      <c r="G11" s="6" t="n">
        <v>0</v>
      </c>
    </row>
    <row r="12">
      <c r="A12" s="4" t="inlineStr">
        <is>
          <t>Issuances of common stock, shares</t>
        </is>
      </c>
      <c r="C12" s="8" t="n">
        <v>0.3</v>
      </c>
    </row>
    <row r="13">
      <c r="A13" s="4" t="inlineStr">
        <is>
          <t>Disposition of equity method investment</t>
        </is>
      </c>
      <c r="B13" s="8" t="n">
        <v>5.9</v>
      </c>
      <c r="C13" s="5" t="n">
        <v>0</v>
      </c>
      <c r="D13" s="6" t="n">
        <v>0</v>
      </c>
      <c r="E13" s="6" t="n">
        <v>0</v>
      </c>
      <c r="F13" s="6" t="n">
        <v>0</v>
      </c>
      <c r="G13" s="8" t="n">
        <v>5.9</v>
      </c>
    </row>
    <row r="14">
      <c r="A14" s="4" t="inlineStr">
        <is>
          <t>Balance, shares at Jun. 27, 2018</t>
        </is>
      </c>
      <c r="C14" s="8" t="n">
        <v>40.8</v>
      </c>
    </row>
    <row r="15">
      <c r="A15" s="4" t="inlineStr">
        <is>
          <t>Balance at Jun. 27, 2018</t>
        </is>
      </c>
      <c r="B15" s="8" t="n">
        <v>-718.3</v>
      </c>
      <c r="C15" s="7" t="n">
        <v>17.6</v>
      </c>
      <c r="D15" s="8" t="n">
        <v>511.6</v>
      </c>
      <c r="E15" s="6" t="n">
        <v>2683</v>
      </c>
      <c r="F15" s="8" t="n">
        <v>-3924.7</v>
      </c>
      <c r="G15" s="8" t="n">
        <v>-5.8</v>
      </c>
    </row>
    <row r="16">
      <c r="A16" s="4" t="inlineStr">
        <is>
          <t>Balance (Accounting Standards Update 2014-09 [Member]) at Jun. 27, 2018</t>
        </is>
      </c>
      <c r="H16" s="7" t="n">
        <v>-7.4</v>
      </c>
      <c r="I16" s="7" t="n">
        <v>-7.4</v>
      </c>
    </row>
    <row r="17">
      <c r="A17" s="3" t="inlineStr">
        <is>
          <t>Increase (Decrease) in Stockholders' Deficit [Roll Forward]</t>
        </is>
      </c>
    </row>
    <row r="18">
      <c r="A18" s="4" t="inlineStr">
        <is>
          <t>Net income</t>
        </is>
      </c>
      <c r="B18" s="8" t="n">
        <v>154.9</v>
      </c>
      <c r="C18" s="6" t="n">
        <v>0</v>
      </c>
      <c r="D18" s="6" t="n">
        <v>0</v>
      </c>
      <c r="E18" s="8" t="n">
        <v>154.9</v>
      </c>
      <c r="F18" s="6" t="n">
        <v>0</v>
      </c>
      <c r="G18" s="6" t="n">
        <v>0</v>
      </c>
    </row>
    <row r="19">
      <c r="A19" s="4" t="inlineStr">
        <is>
          <t>Other comprehensive income (loss)</t>
        </is>
      </c>
      <c r="B19" s="8" t="n">
        <v>0.2</v>
      </c>
      <c r="C19" s="6" t="n">
        <v>0</v>
      </c>
      <c r="D19" s="6" t="n">
        <v>0</v>
      </c>
      <c r="E19" s="6" t="n">
        <v>0</v>
      </c>
      <c r="F19" s="6" t="n">
        <v>0</v>
      </c>
      <c r="G19" s="8" t="n">
        <v>0.2</v>
      </c>
    </row>
    <row r="20">
      <c r="A20" s="4" t="inlineStr">
        <is>
          <t>Dividends</t>
        </is>
      </c>
      <c r="B20" s="8" t="n">
        <v>-59.3</v>
      </c>
      <c r="C20" s="6" t="n">
        <v>0</v>
      </c>
      <c r="D20" s="6" t="n">
        <v>0</v>
      </c>
      <c r="E20" s="8" t="n">
        <v>-59.3</v>
      </c>
      <c r="F20" s="6" t="n">
        <v>0</v>
      </c>
      <c r="G20" s="6" t="n">
        <v>0</v>
      </c>
    </row>
    <row r="21">
      <c r="A21" s="4" t="inlineStr">
        <is>
          <t>Stock-based compensation</t>
        </is>
      </c>
      <c r="B21" s="8" t="n">
        <v>16.4</v>
      </c>
      <c r="C21" s="6" t="n">
        <v>0</v>
      </c>
      <c r="D21" s="8" t="n">
        <v>16.4</v>
      </c>
      <c r="E21" s="6" t="n">
        <v>0</v>
      </c>
      <c r="F21" s="6" t="n">
        <v>0</v>
      </c>
      <c r="G21" s="6" t="n">
        <v>0</v>
      </c>
    </row>
    <row r="22">
      <c r="A22" s="4" t="inlineStr">
        <is>
          <t>Purchases of treasury stock</t>
        </is>
      </c>
      <c r="B22" s="7" t="n">
        <v>-167.7</v>
      </c>
      <c r="C22" s="5" t="n">
        <v>0</v>
      </c>
      <c r="D22" s="8" t="n">
        <v>-0.6</v>
      </c>
      <c r="E22" s="6" t="n">
        <v>0</v>
      </c>
      <c r="F22" s="8" t="n">
        <v>-167.1</v>
      </c>
      <c r="G22" s="6" t="n">
        <v>0</v>
      </c>
    </row>
    <row r="23">
      <c r="A23" s="4" t="inlineStr">
        <is>
          <t>Purchases of treasury stock, shares</t>
        </is>
      </c>
      <c r="B23" s="8" t="n">
        <v>-3.6</v>
      </c>
      <c r="C23" s="8" t="n">
        <v>-3.6</v>
      </c>
    </row>
    <row r="24">
      <c r="A24" s="4" t="inlineStr">
        <is>
          <t>Issuances of common stock</t>
        </is>
      </c>
      <c r="B24" s="5" t="n">
        <v>3</v>
      </c>
      <c r="C24" s="5" t="n">
        <v>0</v>
      </c>
      <c r="D24" s="8" t="n">
        <v>-5.4</v>
      </c>
      <c r="E24" s="6" t="n">
        <v>0</v>
      </c>
      <c r="F24" s="8" t="n">
        <v>8.4</v>
      </c>
      <c r="G24" s="6" t="n">
        <v>0</v>
      </c>
    </row>
    <row r="25">
      <c r="A25" s="4" t="inlineStr">
        <is>
          <t>Issuances of common stock, shares</t>
        </is>
      </c>
      <c r="C25" s="8" t="n">
        <v>0.3</v>
      </c>
    </row>
    <row r="26">
      <c r="A26" s="4" t="inlineStr">
        <is>
          <t>Balance, shares at Jun. 26, 2019</t>
        </is>
      </c>
      <c r="B26" s="8" t="n">
        <v>37.5</v>
      </c>
      <c r="C26" s="8" t="n">
        <v>37.5</v>
      </c>
    </row>
    <row r="27">
      <c r="A27" s="4" t="inlineStr">
        <is>
          <t>Balance at Jun. 26, 2019</t>
        </is>
      </c>
      <c r="B27" s="7" t="n">
        <v>-778.2</v>
      </c>
      <c r="C27" s="7" t="n">
        <v>17.6</v>
      </c>
      <c r="D27" s="6" t="n">
        <v>522</v>
      </c>
      <c r="E27" s="8" t="n">
        <v>2771.2</v>
      </c>
      <c r="F27" s="8" t="n">
        <v>-4083.4</v>
      </c>
      <c r="G27" s="8" t="n">
        <v>-5.6</v>
      </c>
    </row>
    <row r="28">
      <c r="A28" s="4" t="inlineStr">
        <is>
          <t>Balance (Accounting Standards Update 2016-02 [Member]) at Jun. 26, 2019</t>
        </is>
      </c>
      <c r="H28" s="7" t="n">
        <v>195.9</v>
      </c>
      <c r="I28" s="7" t="n">
        <v>195.9</v>
      </c>
    </row>
    <row r="29">
      <c r="A29" s="3" t="inlineStr">
        <is>
          <t>Increase (Decrease) in Stockholders' Deficit [Roll Forward]</t>
        </is>
      </c>
    </row>
    <row r="30">
      <c r="A30" s="4" t="inlineStr">
        <is>
          <t>Net income</t>
        </is>
      </c>
      <c r="B30" s="8" t="n">
        <v>24.4</v>
      </c>
      <c r="C30" s="6" t="n">
        <v>0</v>
      </c>
      <c r="D30" s="6" t="n">
        <v>0</v>
      </c>
      <c r="E30" s="8" t="n">
        <v>24.4</v>
      </c>
      <c r="F30" s="6" t="n">
        <v>0</v>
      </c>
      <c r="G30" s="6" t="n">
        <v>0</v>
      </c>
    </row>
    <row r="31">
      <c r="A31" s="4" t="inlineStr">
        <is>
          <t>Other comprehensive income (loss)</t>
        </is>
      </c>
      <c r="B31" s="8" t="n">
        <v>-0.6</v>
      </c>
      <c r="C31" s="6" t="n">
        <v>0</v>
      </c>
      <c r="D31" s="6" t="n">
        <v>0</v>
      </c>
      <c r="E31" s="6" t="n">
        <v>0</v>
      </c>
      <c r="F31" s="6" t="n">
        <v>0</v>
      </c>
      <c r="G31" s="8" t="n">
        <v>-0.6</v>
      </c>
    </row>
    <row r="32">
      <c r="A32" s="4" t="inlineStr">
        <is>
          <t>Dividends</t>
        </is>
      </c>
      <c r="B32" s="8" t="n">
        <v>-43.6</v>
      </c>
      <c r="C32" s="6" t="n">
        <v>0</v>
      </c>
      <c r="D32" s="6" t="n">
        <v>0</v>
      </c>
      <c r="E32" s="8" t="n">
        <v>-43.6</v>
      </c>
      <c r="F32" s="6" t="n">
        <v>0</v>
      </c>
      <c r="G32" s="6" t="n">
        <v>0</v>
      </c>
    </row>
    <row r="33">
      <c r="A33" s="4" t="inlineStr">
        <is>
          <t>Stock-based compensation</t>
        </is>
      </c>
      <c r="B33" s="8" t="n">
        <v>14.7</v>
      </c>
      <c r="C33" s="6" t="n">
        <v>0</v>
      </c>
      <c r="D33" s="8" t="n">
        <v>14.7</v>
      </c>
      <c r="E33" s="6" t="n">
        <v>0</v>
      </c>
      <c r="F33" s="6" t="n">
        <v>0</v>
      </c>
      <c r="G33" s="6" t="n">
        <v>0</v>
      </c>
    </row>
    <row r="34">
      <c r="A34" s="4" t="inlineStr">
        <is>
          <t>Purchases of treasury stock</t>
        </is>
      </c>
      <c r="B34" s="7" t="n">
        <v>-32.4</v>
      </c>
      <c r="C34" s="5" t="n">
        <v>0</v>
      </c>
      <c r="D34" s="8" t="n">
        <v>-0.3</v>
      </c>
      <c r="E34" s="6" t="n">
        <v>0</v>
      </c>
      <c r="F34" s="8" t="n">
        <v>-32.1</v>
      </c>
      <c r="G34" s="6" t="n">
        <v>0</v>
      </c>
    </row>
    <row r="35">
      <c r="A35" s="4" t="inlineStr">
        <is>
          <t>Purchases of treasury stock, shares</t>
        </is>
      </c>
      <c r="B35" s="8" t="n">
        <v>-0.8</v>
      </c>
      <c r="C35" s="8" t="n">
        <v>-0.8</v>
      </c>
    </row>
    <row r="36">
      <c r="A36" s="4" t="inlineStr">
        <is>
          <t>Issuances of common stock</t>
        </is>
      </c>
      <c r="B36" s="7" t="n">
        <v>140.7</v>
      </c>
      <c r="C36" s="7" t="n">
        <v>0.8</v>
      </c>
      <c r="D36" s="6" t="n">
        <v>133</v>
      </c>
      <c r="E36" s="6" t="n">
        <v>0</v>
      </c>
      <c r="F36" s="8" t="n">
        <v>6.9</v>
      </c>
      <c r="G36" s="6" t="n">
        <v>0</v>
      </c>
    </row>
    <row r="37">
      <c r="A37" s="4" t="inlineStr">
        <is>
          <t>Issuances of common stock, shares</t>
        </is>
      </c>
      <c r="C37" s="8" t="n">
        <v>8.300000000000001</v>
      </c>
    </row>
    <row r="38">
      <c r="A38" s="4" t="inlineStr">
        <is>
          <t>Retirement of treasury stock</t>
        </is>
      </c>
      <c r="B38" s="5" t="n">
        <v>0</v>
      </c>
      <c r="C38" s="7" t="n">
        <v>-11.4</v>
      </c>
      <c r="D38" s="6" t="n">
        <v>0</v>
      </c>
      <c r="E38" s="8" t="n">
        <v>-3345.4</v>
      </c>
      <c r="F38" s="8" t="n">
        <v>3356.8</v>
      </c>
      <c r="G38" s="6" t="n">
        <v>0</v>
      </c>
    </row>
    <row r="39">
      <c r="A39" s="4" t="inlineStr">
        <is>
          <t>Retirement of treasury stock, shares</t>
        </is>
      </c>
      <c r="B39" s="6" t="n">
        <v>114</v>
      </c>
      <c r="C39" s="6" t="n">
        <v>0</v>
      </c>
    </row>
    <row r="40">
      <c r="A40" s="4" t="inlineStr">
        <is>
          <t>Balance, shares at Jun. 24, 2020</t>
        </is>
      </c>
      <c r="B40" s="6" t="n">
        <v>45</v>
      </c>
      <c r="C40" s="6" t="n">
        <v>45</v>
      </c>
    </row>
    <row r="41">
      <c r="A41" s="4" t="inlineStr">
        <is>
          <t>Balance at Jun. 24, 2020</t>
        </is>
      </c>
      <c r="B41" s="7" t="n">
        <v>-479.1</v>
      </c>
      <c r="C41" s="5" t="n">
        <v>7</v>
      </c>
      <c r="D41" s="7" t="n">
        <v>669.4</v>
      </c>
      <c r="E41" s="7" t="n">
        <v>-397.5</v>
      </c>
      <c r="F41" s="7" t="n">
        <v>-751.8</v>
      </c>
      <c r="G41" s="7" t="n">
        <v>-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3" customWidth="1" min="3" max="3"/>
    <col width="31" customWidth="1" min="4" max="4"/>
    <col width="24" customWidth="1" min="5" max="5"/>
  </cols>
  <sheetData>
    <row r="1">
      <c r="A1" s="1" t="inlineStr">
        <is>
          <t>REVENUE RECOGNITION - Deferred Development and Franchise Fees (Details) $ in Millions</t>
        </is>
      </c>
      <c r="B1" s="2" t="inlineStr">
        <is>
          <t>12 Months Ended</t>
        </is>
      </c>
    </row>
    <row r="2">
      <c r="B2" s="2" t="inlineStr">
        <is>
          <t>Jun. 24, 2020USD ($)restaurant</t>
        </is>
      </c>
      <c r="D2" s="2" t="inlineStr">
        <is>
          <t>Jun. 26, 2019USD ($)Restaurant</t>
        </is>
      </c>
      <c r="E2" s="2" t="inlineStr">
        <is>
          <t>Sep. 05, 2019Restaurant</t>
        </is>
      </c>
    </row>
    <row r="3">
      <c r="A3" s="3" t="inlineStr">
        <is>
          <t>Changes in deferred development and franchise fees [Line Items]</t>
        </is>
      </c>
    </row>
    <row r="4">
      <c r="A4" s="4" t="inlineStr">
        <is>
          <t>Balance</t>
        </is>
      </c>
      <c r="B4" s="7" t="n">
        <v>16.2</v>
      </c>
      <c r="D4" s="5" t="n">
        <v>0</v>
      </c>
    </row>
    <row r="5">
      <c r="A5" s="4" t="inlineStr">
        <is>
          <t>Additions</t>
        </is>
      </c>
      <c r="B5" s="8" t="n">
        <v>0.8</v>
      </c>
      <c r="D5" s="8" t="n">
        <v>0.9</v>
      </c>
    </row>
    <row r="6">
      <c r="A6" s="4" t="inlineStr">
        <is>
          <t>Amount recognized for Chili's restaurant acquisition(1)</t>
        </is>
      </c>
      <c r="B6" s="8" t="n">
        <v>-2.6</v>
      </c>
      <c r="C6" s="4" t="inlineStr">
        <is>
          <t>[1]</t>
        </is>
      </c>
      <c r="D6" s="6" t="n">
        <v>0</v>
      </c>
    </row>
    <row r="7">
      <c r="A7" s="4" t="inlineStr">
        <is>
          <t>Amount recognized to Franchise and other revenues</t>
        </is>
      </c>
      <c r="B7" s="8" t="n">
        <v>-1.7</v>
      </c>
      <c r="D7" s="8" t="n">
        <v>-2.8</v>
      </c>
    </row>
    <row r="8">
      <c r="A8" s="4" t="inlineStr">
        <is>
          <t>Balance</t>
        </is>
      </c>
      <c r="B8" s="7" t="n">
        <v>12.7</v>
      </c>
      <c r="D8" s="8" t="n">
        <v>16.2</v>
      </c>
    </row>
    <row r="9">
      <c r="A9" s="4" t="inlineStr">
        <is>
          <t>Number of restaurants | restaurant</t>
        </is>
      </c>
      <c r="B9" s="6" t="n">
        <v>1663</v>
      </c>
    </row>
    <row r="10">
      <c r="A10" s="4" t="inlineStr">
        <is>
          <t>Revision of Prior Period, Accounting Standards Update, Adjustment [Member] | Difference between Revenue Guidance in Effect before and after Topic 606 [Member]</t>
        </is>
      </c>
    </row>
    <row r="11">
      <c r="A11" s="3" t="inlineStr">
        <is>
          <t>Changes in deferred development and franchise fees [Line Items]</t>
        </is>
      </c>
    </row>
    <row r="12">
      <c r="A12" s="4" t="inlineStr">
        <is>
          <t>Cumulative effect adjustment from adoption of ASC 606</t>
        </is>
      </c>
      <c r="B12" s="5" t="n">
        <v>0</v>
      </c>
      <c r="D12" s="7" t="n">
        <v>18.1</v>
      </c>
    </row>
    <row r="13">
      <c r="A13" s="4" t="inlineStr">
        <is>
          <t>Chili's Restaurants [Member] | Franchisee [Member]</t>
        </is>
      </c>
    </row>
    <row r="14">
      <c r="A14" s="3" t="inlineStr">
        <is>
          <t>Changes in deferred development and franchise fees [Line Items]</t>
        </is>
      </c>
    </row>
    <row r="15">
      <c r="A15" s="4" t="inlineStr">
        <is>
          <t>Number of restaurants | Restaurant</t>
        </is>
      </c>
      <c r="D15" s="6" t="n">
        <v>3</v>
      </c>
      <c r="E15" s="6" t="n">
        <v>116</v>
      </c>
    </row>
    <row r="16"/>
    <row r="17">
      <c r="A17" s="4" t="inlineStr">
        <is>
          <t>[1]</t>
        </is>
      </c>
      <c r="B17" s="4" t="inlineStr">
        <is>
          <t>(1) Deferred development and franchise fees remaining balances associated with the 116 Chili’s restaurants acquired from a franchisee at the September 5, 2019 acquisition date were recognized in Other (gains) and charges in the Consolidated Statements of Comprehensive Income .</t>
        </is>
      </c>
    </row>
  </sheetData>
  <mergeCells count="5">
    <mergeCell ref="A1:A2"/>
    <mergeCell ref="B1:D1"/>
    <mergeCell ref="B2:C2"/>
    <mergeCell ref="A16:E16"/>
    <mergeCell ref="B17:E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maining Performance Obligation, Expected Timing of Satisfaction (Details) - USD ($) $ in Millions</t>
        </is>
      </c>
      <c r="B1" s="2" t="inlineStr">
        <is>
          <t>Jun. 24, 2020</t>
        </is>
      </c>
      <c r="C1" s="2" t="inlineStr">
        <is>
          <t>Jun. 26, 2019</t>
        </is>
      </c>
      <c r="D1" s="2" t="inlineStr">
        <is>
          <t>Jun. 27, 2018</t>
        </is>
      </c>
    </row>
    <row r="2">
      <c r="A2" s="3" t="inlineStr">
        <is>
          <t>Revenue, Remaining Performance Obligation, Expected Timing of Satisfaction [Line Items]</t>
        </is>
      </c>
    </row>
    <row r="3">
      <c r="A3" s="4" t="inlineStr">
        <is>
          <t>Total remaining performance obligation</t>
        </is>
      </c>
      <c r="B3" s="7" t="n">
        <v>12.7</v>
      </c>
      <c r="C3" s="7" t="n">
        <v>16.2</v>
      </c>
      <c r="D3" s="5" t="n">
        <v>0</v>
      </c>
    </row>
    <row r="4">
      <c r="A4" s="4" t="inlineStr">
        <is>
          <t>Revenue, Remaining Performance Obligation, Expected Timing of Satisfaction, Start Date [Axis]: 2020-06-25</t>
        </is>
      </c>
    </row>
    <row r="5">
      <c r="A5" s="3" t="inlineStr">
        <is>
          <t>Revenue, Remaining Performance Obligation, Expected Timing of Satisfaction [Line Items]</t>
        </is>
      </c>
    </row>
    <row r="6">
      <c r="A6" s="4" t="inlineStr">
        <is>
          <t>Revenue, remaining performance obligation</t>
        </is>
      </c>
      <c r="B6" s="7" t="n">
        <v>1.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1-07-01</t>
        </is>
      </c>
    </row>
    <row r="9">
      <c r="A9" s="3" t="inlineStr">
        <is>
          <t>Revenue, Remaining Performance Obligation, Expected Timing of Satisfaction [Line Items]</t>
        </is>
      </c>
    </row>
    <row r="10">
      <c r="A10" s="4" t="inlineStr">
        <is>
          <t>Revenue, remaining performance obligation</t>
        </is>
      </c>
      <c r="B10" s="5" t="n">
        <v>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6-30</t>
        </is>
      </c>
    </row>
    <row r="13">
      <c r="A13" s="3" t="inlineStr">
        <is>
          <t>Revenue, Remaining Performance Obligation, Expected Timing of Satisfaction [Line Items]</t>
        </is>
      </c>
    </row>
    <row r="14">
      <c r="A14" s="4" t="inlineStr">
        <is>
          <t>Revenue, remaining performance obligation</t>
        </is>
      </c>
      <c r="B14" s="5" t="n">
        <v>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6-29</t>
        </is>
      </c>
    </row>
    <row r="17">
      <c r="A17" s="3" t="inlineStr">
        <is>
          <t>Revenue, Remaining Performance Obligation, Expected Timing of Satisfaction [Line Items]</t>
        </is>
      </c>
    </row>
    <row r="18">
      <c r="A18" s="4" t="inlineStr">
        <is>
          <t>Revenue, remaining performance obligation</t>
        </is>
      </c>
      <c r="B18" s="5" t="n">
        <v>1</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6-27</t>
        </is>
      </c>
    </row>
    <row r="21">
      <c r="A21" s="3" t="inlineStr">
        <is>
          <t>Revenue, Remaining Performance Obligation, Expected Timing of Satisfaction [Line Items]</t>
        </is>
      </c>
    </row>
    <row r="22">
      <c r="A22" s="4" t="inlineStr">
        <is>
          <t>Revenue, remaining performance obligation</t>
        </is>
      </c>
      <c r="B22" s="5" t="n">
        <v>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6-26</t>
        </is>
      </c>
    </row>
    <row r="25">
      <c r="A25" s="3" t="inlineStr">
        <is>
          <t>Revenue, Remaining Performance Obligation, Expected Timing of Satisfaction [Line Items]</t>
        </is>
      </c>
    </row>
    <row r="26">
      <c r="A26" s="4" t="inlineStr">
        <is>
          <t>Revenue, remaining performance obligation</t>
        </is>
      </c>
      <c r="B26" s="7" t="n">
        <v>7.6</v>
      </c>
    </row>
    <row r="27">
      <c r="A27" s="4" t="inlineStr">
        <is>
          <t>Revenue, remaining performance obligation, expected timing of satisfaction, period</t>
        </is>
      </c>
      <c r="B27" s="4" t="inlineStr">
        <is>
          <t>16 years</t>
        </is>
      </c>
    </row>
    <row r="28">
      <c r="A28" s="4" t="inlineStr">
        <is>
          <t>Weighted Average [Member] | Franchise fees and other revenues [Member] | Revenue, Remaining Performance Obligation, Expected Timing of Satisfaction, Start Date [Axis]: 2020-06-25</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REVENUE RECOGNITION - Deferred Gift Card Revenue (Details) - USD ($) $ in Millions</t>
        </is>
      </c>
      <c r="C1" s="2" t="inlineStr">
        <is>
          <t>12 Months Ended</t>
        </is>
      </c>
    </row>
    <row r="2">
      <c r="C2" s="2" t="inlineStr">
        <is>
          <t>Jun. 24, 2020</t>
        </is>
      </c>
      <c r="D2" s="2" t="inlineStr">
        <is>
          <t>Jun. 26, 2019</t>
        </is>
      </c>
      <c r="E2" s="2" t="inlineStr">
        <is>
          <t>Jun. 27, 2018</t>
        </is>
      </c>
      <c r="F2" s="2" t="inlineStr">
        <is>
          <t>Jun. 28, 2018</t>
        </is>
      </c>
      <c r="G2" s="2" t="inlineStr">
        <is>
          <t>Jun. 28, 2017</t>
        </is>
      </c>
    </row>
    <row r="3">
      <c r="A3" s="3" t="inlineStr">
        <is>
          <t>Revenue Recognition, Multiple-deliverable Arrangements [Line Items]</t>
        </is>
      </c>
    </row>
    <row r="4">
      <c r="A4" s="4" t="inlineStr">
        <is>
          <t>Beginning balance, Gift card liability</t>
        </is>
      </c>
      <c r="C4" s="7" t="n">
        <v>100.9</v>
      </c>
      <c r="D4" s="7" t="n">
        <v>119.1</v>
      </c>
    </row>
    <row r="5">
      <c r="A5" s="4" t="inlineStr">
        <is>
          <t>Gift card sales</t>
        </is>
      </c>
      <c r="C5" s="8" t="n">
        <v>6.3</v>
      </c>
      <c r="D5" s="8" t="n">
        <v>-10.1</v>
      </c>
      <c r="E5" s="7" t="n">
        <v>-7.3</v>
      </c>
    </row>
    <row r="6">
      <c r="A6" s="4" t="inlineStr">
        <is>
          <t>Amount recognized to Franchise and other revenues</t>
        </is>
      </c>
      <c r="C6" s="8" t="n">
        <v>-1.7</v>
      </c>
      <c r="D6" s="8" t="n">
        <v>-2.8</v>
      </c>
    </row>
    <row r="7">
      <c r="A7" s="4" t="inlineStr">
        <is>
          <t>Ending balance, Gift card liability</t>
        </is>
      </c>
      <c r="C7" s="8" t="n">
        <v>109.9</v>
      </c>
      <c r="D7" s="8" t="n">
        <v>100.9</v>
      </c>
      <c r="E7" s="8" t="n">
        <v>119.1</v>
      </c>
    </row>
    <row r="8">
      <c r="A8" s="4" t="inlineStr">
        <is>
          <t>Deferred income taxes, net</t>
        </is>
      </c>
      <c r="C8" s="8" t="n">
        <v>38.2</v>
      </c>
      <c r="D8" s="6" t="n">
        <v>112</v>
      </c>
    </row>
    <row r="9">
      <c r="A9" s="4" t="inlineStr">
        <is>
          <t>Cumulative effect of adoption of ASU</t>
        </is>
      </c>
      <c r="C9" s="8" t="n">
        <v>-479.1</v>
      </c>
      <c r="D9" s="8" t="n">
        <v>-778.2</v>
      </c>
      <c r="E9" s="7" t="n">
        <v>-718.3</v>
      </c>
      <c r="G9" s="7" t="n">
        <v>-493.6</v>
      </c>
    </row>
    <row r="10">
      <c r="A10" s="4" t="inlineStr">
        <is>
          <t>Gift card sales [Member]</t>
        </is>
      </c>
    </row>
    <row r="11">
      <c r="A11" s="3" t="inlineStr">
        <is>
          <t>Revenue Recognition, Multiple-deliverable Arrangements [Line Items]</t>
        </is>
      </c>
    </row>
    <row r="12">
      <c r="A12" s="4" t="inlineStr">
        <is>
          <t>Gift card sales</t>
        </is>
      </c>
      <c r="C12" s="8" t="n">
        <v>164.4</v>
      </c>
      <c r="D12" s="8" t="n">
        <v>180.3</v>
      </c>
    </row>
    <row r="13">
      <c r="A13" s="4" t="inlineStr">
        <is>
          <t>Gift card redemptions [Member]</t>
        </is>
      </c>
    </row>
    <row r="14">
      <c r="A14" s="3" t="inlineStr">
        <is>
          <t>Revenue Recognition, Multiple-deliverable Arrangements [Line Items]</t>
        </is>
      </c>
    </row>
    <row r="15">
      <c r="A15" s="4" t="inlineStr">
        <is>
          <t>Gift card redemptions recognized to Company sales</t>
        </is>
      </c>
      <c r="C15" s="8" t="n">
        <v>-139.2</v>
      </c>
      <c r="D15" s="8" t="n">
        <v>-169.4</v>
      </c>
    </row>
    <row r="16">
      <c r="A16" s="4" t="inlineStr">
        <is>
          <t>Other</t>
        </is>
      </c>
      <c r="C16" s="8" t="n">
        <v>-0.4</v>
      </c>
      <c r="D16" s="8" t="n">
        <v>-3.1</v>
      </c>
    </row>
    <row r="17">
      <c r="A17" s="4" t="inlineStr">
        <is>
          <t>Gift card breakage [Member]</t>
        </is>
      </c>
    </row>
    <row r="18">
      <c r="A18" s="3" t="inlineStr">
        <is>
          <t>Revenue Recognition, Multiple-deliverable Arrangements [Line Items]</t>
        </is>
      </c>
    </row>
    <row r="19">
      <c r="A19" s="4" t="inlineStr">
        <is>
          <t>Amount recognized to Franchise and other revenues</t>
        </is>
      </c>
      <c r="B19" s="4" t="inlineStr">
        <is>
          <t>[1]</t>
        </is>
      </c>
      <c r="C19" s="7" t="n">
        <v>-15.8</v>
      </c>
      <c r="D19" s="6" t="n">
        <v>-26</v>
      </c>
    </row>
    <row r="20">
      <c r="A20" s="4" t="inlineStr">
        <is>
          <t>Revision of Prior Period, Accounting Standards Update, Adjustment [Member] | Difference between Revenue Guidance in Effect before and after Topic 606 [Member]</t>
        </is>
      </c>
    </row>
    <row r="21">
      <c r="A21" s="3" t="inlineStr">
        <is>
          <t>Revenue Recognition, Multiple-deliverable Arrangements [Line Items]</t>
        </is>
      </c>
    </row>
    <row r="22">
      <c r="A22" s="4" t="inlineStr">
        <is>
          <t>Deferred income taxes, net</t>
        </is>
      </c>
      <c r="F22" s="5" t="n">
        <v>2</v>
      </c>
    </row>
    <row r="23">
      <c r="A23" s="4" t="inlineStr">
        <is>
          <t>Cumulative effect of adoption of ASU</t>
        </is>
      </c>
      <c r="F23" s="7" t="n">
        <v>6.2</v>
      </c>
    </row>
    <row r="24">
      <c r="A24" s="4" t="inlineStr">
        <is>
          <t>Revision of Prior Period, Accounting Standards Update, Adjustment [Member] | Gift card breakage [Member] | Difference between Revenue Guidance in Effect before and after Topic 606 [Member]</t>
        </is>
      </c>
    </row>
    <row r="25">
      <c r="A25" s="3" t="inlineStr">
        <is>
          <t>Revenue Recognition, Multiple-deliverable Arrangements [Line Items]</t>
        </is>
      </c>
    </row>
    <row r="26">
      <c r="A26" s="4" t="inlineStr">
        <is>
          <t>Amount recognized to Franchise and other revenues</t>
        </is>
      </c>
      <c r="B26" s="4" t="inlineStr">
        <is>
          <t>[1]</t>
        </is>
      </c>
      <c r="D26" s="7" t="n">
        <v>8.199999999999999</v>
      </c>
    </row>
    <row r="27"/>
    <row r="28">
      <c r="A28" s="4" t="inlineStr">
        <is>
          <t>[1]</t>
        </is>
      </c>
      <c r="B28" s="4" t="inlineStr">
        <is>
          <t>(1) Gift card breakage in fiscal 2019 included the recognition of $8.2 million from the cumulative effect of adopting ASC 606, Revenue from Contracts with Customers due to the change in timing of recognition of breakage, with a corresponding $2.0 million decrease in Deferred income taxes, net, and a $6.2 million</t>
        </is>
      </c>
    </row>
  </sheetData>
  <mergeCells count="4">
    <mergeCell ref="A1:B2"/>
    <mergeCell ref="C1:E1"/>
    <mergeCell ref="A27:F27"/>
    <mergeCell ref="B28:F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EQUITY METHOD INVESTMENT (Narrative) (Details) $ in Millions</t>
        </is>
      </c>
      <c r="B1" s="2" t="inlineStr">
        <is>
          <t>12 Months Ended</t>
        </is>
      </c>
    </row>
    <row r="2">
      <c r="B2" s="2" t="inlineStr">
        <is>
          <t>Jun. 27, 2018USD ($)</t>
        </is>
      </c>
      <c r="C2" s="2" t="inlineStr">
        <is>
          <t>Jun. 28, 2017restaurant</t>
        </is>
      </c>
      <c r="D2" s="2" t="inlineStr">
        <is>
          <t>Dec. 27, 2017USD ($)</t>
        </is>
      </c>
    </row>
    <row r="3">
      <c r="A3" s="3" t="inlineStr">
        <is>
          <t>Income Statement, Balance Sheet and Additional Disclosures by Disposal Groups, Including Discontinued Operations [Line Items]</t>
        </is>
      </c>
    </row>
    <row r="4">
      <c r="A4" s="4" t="inlineStr">
        <is>
          <t>Note receivable from sale of Mexico JV, gross</t>
        </is>
      </c>
      <c r="D4" s="5" t="n">
        <v>18</v>
      </c>
    </row>
    <row r="5">
      <c r="A5" s="4" t="inlineStr">
        <is>
          <t>(Gain) on sale of JV</t>
        </is>
      </c>
      <c r="B5" s="7" t="n">
        <v>-0.2</v>
      </c>
    </row>
    <row r="6">
      <c r="A6" s="4" t="inlineStr">
        <is>
          <t>Reclassification from AOCL, current period, due to disposition of Mexico JV</t>
        </is>
      </c>
      <c r="B6" s="8" t="n">
        <v>5.4</v>
      </c>
    </row>
    <row r="7">
      <c r="A7" s="4" t="inlineStr">
        <is>
          <t>Reclassification from AOCL, current year, attributable to prior years foreign currency translation losses</t>
        </is>
      </c>
      <c r="B7" s="8" t="n">
        <v>-5.9</v>
      </c>
    </row>
    <row r="8">
      <c r="A8" s="4" t="inlineStr">
        <is>
          <t>Reclassification from AOCL, current period, attributable to current year foreign currency translation gains</t>
        </is>
      </c>
      <c r="B8" s="7" t="n">
        <v>0.5</v>
      </c>
    </row>
    <row r="9">
      <c r="A9" s="4" t="inlineStr">
        <is>
          <t>Investment in Mexico JV [Member]</t>
        </is>
      </c>
    </row>
    <row r="10">
      <c r="A10" s="3" t="inlineStr">
        <is>
          <t>Income Statement, Balance Sheet and Additional Disclosures by Disposal Groups, Including Discontinued Operations [Line Items]</t>
        </is>
      </c>
    </row>
    <row r="11">
      <c r="A11" s="4" t="inlineStr">
        <is>
          <t>Number of restaurants to develop | restaurant</t>
        </is>
      </c>
      <c r="C11" s="6" t="n">
        <v>50</v>
      </c>
    </row>
    <row r="12">
      <c r="A12" s="4" t="inlineStr">
        <is>
          <t>Number of restaurants operating in joint venture | restaurant</t>
        </is>
      </c>
      <c r="C12" s="6" t="n">
        <v>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Narrative) (Details) - USD ($) $ in Millions</t>
        </is>
      </c>
      <c r="B1" s="2" t="inlineStr">
        <is>
          <t>12 Months Ended</t>
        </is>
      </c>
    </row>
    <row r="2">
      <c r="B2" s="2" t="inlineStr">
        <is>
          <t>Jun. 24, 2020</t>
        </is>
      </c>
      <c r="C2" s="2" t="inlineStr">
        <is>
          <t>Jun. 26, 2019</t>
        </is>
      </c>
      <c r="D2" s="2" t="inlineStr">
        <is>
          <t>Jun. 27, 2018</t>
        </is>
      </c>
    </row>
    <row r="3">
      <c r="A3" s="3" t="inlineStr">
        <is>
          <t>Defined Benefit Plan, Expected Future Employer Contributions [Abstract]</t>
        </is>
      </c>
    </row>
    <row r="4">
      <c r="A4" s="4" t="inlineStr">
        <is>
          <t>Eligibility age for savings plan</t>
        </is>
      </c>
      <c r="B4" s="4" t="inlineStr">
        <is>
          <t>21 years</t>
        </is>
      </c>
    </row>
    <row r="5">
      <c r="A5" s="4" t="inlineStr">
        <is>
          <t>Number of years of service necessary for savings plan eligibility</t>
        </is>
      </c>
      <c r="B5" s="4" t="inlineStr">
        <is>
          <t>90 days</t>
        </is>
      </c>
      <c r="C5" s="4" t="inlineStr">
        <is>
          <t>1 year</t>
        </is>
      </c>
    </row>
    <row r="6">
      <c r="A6" s="4" t="inlineStr">
        <is>
          <t>Hours Of Service Needed To Participate In Savings Plan</t>
        </is>
      </c>
      <c r="C6" s="4" t="inlineStr">
        <is>
          <t>1000 hours</t>
        </is>
      </c>
    </row>
    <row r="7">
      <c r="A7" s="4" t="inlineStr">
        <is>
          <t>Percentage of base salary allowed for savings plan contribution</t>
        </is>
      </c>
      <c r="B7" s="4" t="inlineStr">
        <is>
          <t>50.00%</t>
        </is>
      </c>
    </row>
    <row r="8">
      <c r="A8" s="4" t="inlineStr">
        <is>
          <t>Percentage of bonus allowed for contribution to savings plan</t>
        </is>
      </c>
      <c r="B8" s="4" t="inlineStr">
        <is>
          <t>100.00%</t>
        </is>
      </c>
    </row>
    <row r="9">
      <c r="A9" s="4" t="inlineStr">
        <is>
          <t>Employer matching contribution percentage for first three percent contributed to savings plan</t>
        </is>
      </c>
      <c r="B9" s="4" t="inlineStr">
        <is>
          <t>100.00%</t>
        </is>
      </c>
    </row>
    <row r="10">
      <c r="A10" s="4" t="inlineStr">
        <is>
          <t>Percentage of compensation contributed to savings plan matched by employer at 100%</t>
        </is>
      </c>
      <c r="B10" s="4" t="inlineStr">
        <is>
          <t>3.00%</t>
        </is>
      </c>
    </row>
    <row r="11">
      <c r="A11" s="4" t="inlineStr">
        <is>
          <t>Employer matching contribution percentage for subsequent two percent contributed to savings plan</t>
        </is>
      </c>
      <c r="B11" s="4" t="inlineStr">
        <is>
          <t>50.00%</t>
        </is>
      </c>
    </row>
    <row r="12">
      <c r="A12" s="4" t="inlineStr">
        <is>
          <t>Percentage over 3% for which employer will match 50% of employee contributions to savings plan</t>
        </is>
      </c>
      <c r="B12" s="4" t="inlineStr">
        <is>
          <t>2.00%</t>
        </is>
      </c>
    </row>
    <row r="13">
      <c r="A13" s="4" t="inlineStr">
        <is>
          <t>Employer contributions match expenses</t>
        </is>
      </c>
      <c r="B13" s="7" t="n">
        <v>9.300000000000001</v>
      </c>
      <c r="C13" s="7" t="n">
        <v>9.6</v>
      </c>
      <c r="D13" s="7" t="n">
        <v>9.1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GAINS AND CHARGES - Schedule Of Other Gains And Charges (Details) - USD ($) $ in Millions</t>
        </is>
      </c>
      <c r="B1" s="2" t="inlineStr">
        <is>
          <t>12 Months Ended</t>
        </is>
      </c>
    </row>
    <row r="2">
      <c r="B2" s="2" t="inlineStr">
        <is>
          <t>Jun. 24, 2020</t>
        </is>
      </c>
      <c r="C2" s="2" t="inlineStr">
        <is>
          <t>Jun. 26, 2019</t>
        </is>
      </c>
      <c r="E2" s="2" t="inlineStr">
        <is>
          <t>Jun. 27, 2018</t>
        </is>
      </c>
    </row>
    <row r="3">
      <c r="A3" s="3" t="inlineStr">
        <is>
          <t>Restructuring Cost and Reserve [Line Items]</t>
        </is>
      </c>
    </row>
    <row r="4">
      <c r="A4" s="4" t="inlineStr">
        <is>
          <t>Restaurant impairment charges</t>
        </is>
      </c>
      <c r="B4" s="7" t="n">
        <v>19.1</v>
      </c>
      <c r="C4" s="7" t="n">
        <v>10.8</v>
      </c>
      <c r="E4" s="7" t="n">
        <v>10.9</v>
      </c>
    </row>
    <row r="5">
      <c r="A5" s="4" t="inlineStr">
        <is>
          <t>COVID-19 related charges, net of (credits)</t>
        </is>
      </c>
      <c r="B5" s="8" t="n">
        <v>12.2</v>
      </c>
      <c r="C5" s="6" t="n">
        <v>0</v>
      </c>
      <c r="E5" s="6" t="n">
        <v>0</v>
      </c>
    </row>
    <row r="6">
      <c r="A6" s="4" t="inlineStr">
        <is>
          <t>Restaurant closure charges</t>
        </is>
      </c>
      <c r="B6" s="8" t="n">
        <v>3.8</v>
      </c>
      <c r="C6" s="8" t="n">
        <v>4.3</v>
      </c>
      <c r="E6" s="8" t="n">
        <v>7.5</v>
      </c>
    </row>
    <row r="7">
      <c r="A7" s="4" t="inlineStr">
        <is>
          <t>Remodel-related costs</t>
        </is>
      </c>
      <c r="B7" s="8" t="n">
        <v>3.2</v>
      </c>
      <c r="C7" s="8" t="n">
        <v>7.7</v>
      </c>
      <c r="E7" s="8" t="n">
        <v>1.5</v>
      </c>
    </row>
    <row r="8">
      <c r="A8" s="4" t="inlineStr">
        <is>
          <t>Severance and other benefit charges</t>
        </is>
      </c>
      <c r="B8" s="8" t="n">
        <v>3.2</v>
      </c>
      <c r="C8" s="8" t="n">
        <v>0.9</v>
      </c>
      <c r="E8" s="8" t="n">
        <v>0.3</v>
      </c>
    </row>
    <row r="9">
      <c r="A9" s="4" t="inlineStr">
        <is>
          <t>Corporate headquarters relocation charges</t>
        </is>
      </c>
      <c r="B9" s="8" t="n">
        <v>1.1</v>
      </c>
      <c r="C9" s="8" t="n">
        <v>6.3</v>
      </c>
      <c r="E9" s="8" t="n">
        <v>1.9</v>
      </c>
    </row>
    <row r="10">
      <c r="A10" s="4" t="inlineStr">
        <is>
          <t>Property damages, net of (insurance recoveries)</t>
        </is>
      </c>
      <c r="B10" s="8" t="n">
        <v>-0.7</v>
      </c>
      <c r="C10" s="8" t="n">
        <v>-0.7</v>
      </c>
      <c r="E10" s="8" t="n">
        <v>5.1</v>
      </c>
    </row>
    <row r="11">
      <c r="A11" s="4" t="inlineStr">
        <is>
          <t>Loss (gain) on sale of assets, net</t>
        </is>
      </c>
      <c r="B11" s="8" t="n">
        <v>-0.2</v>
      </c>
      <c r="C11" s="8" t="n">
        <v>-6.9</v>
      </c>
      <c r="E11" s="8" t="n">
        <v>-0.3</v>
      </c>
    </row>
    <row r="12">
      <c r="A12" s="4" t="inlineStr">
        <is>
          <t>Sale leaseback (gain), net of transaction charges</t>
        </is>
      </c>
      <c r="B12" s="6" t="n">
        <v>0</v>
      </c>
      <c r="C12" s="8" t="n">
        <v>-27.3</v>
      </c>
      <c r="E12" s="6" t="n">
        <v>2</v>
      </c>
    </row>
    <row r="13">
      <c r="A13" s="4" t="inlineStr">
        <is>
          <t>Other</t>
        </is>
      </c>
      <c r="B13" s="8" t="n">
        <v>5.7</v>
      </c>
      <c r="C13" s="8" t="n">
        <v>0.4</v>
      </c>
      <c r="E13" s="8" t="n">
        <v>5.6</v>
      </c>
    </row>
    <row r="14">
      <c r="A14" s="4" t="inlineStr">
        <is>
          <t>Other gains and charges</t>
        </is>
      </c>
      <c r="B14" s="7" t="n">
        <v>47.4</v>
      </c>
      <c r="C14" s="7" t="n">
        <v>-4.5</v>
      </c>
      <c r="D14" s="4" t="inlineStr">
        <is>
          <t>[1]</t>
        </is>
      </c>
      <c r="E14" s="7" t="n">
        <v>34.5</v>
      </c>
    </row>
    <row r="15"/>
    <row r="16">
      <c r="A16" s="4" t="inlineStr">
        <is>
          <t>[1]</t>
        </is>
      </c>
      <c r="B16" s="4" t="inlineStr">
        <is>
          <t>(4) Other (gains) and charges in fiscal 2019 included the net impact from our completed sale leaseback transactions of 151 Company-owned Chili’s restaurant properties and one Maggiano’s property. As part of this transaction, we sold the related restaurant fixed assets, net of accumulated depreciation, totaling $185.3 million . Chili’s recognized a $26.8 million , and Maggiano’s recognized a $0.5 million gain on the sale, including a certain portion of the deferred gain, net of related transaction costs incurred in Other (gains) and charges in the Consolidated Statements of Comprehensive Income . Refer to Note 4 - Leases for further details.</t>
        </is>
      </c>
    </row>
  </sheetData>
  <mergeCells count="5">
    <mergeCell ref="A1:A2"/>
    <mergeCell ref="B1:E1"/>
    <mergeCell ref="C2:D2"/>
    <mergeCell ref="A15:E15"/>
    <mergeCell ref="B16:E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s>
  <sheetData>
    <row r="1">
      <c r="A1" s="1" t="inlineStr">
        <is>
          <t>OTHER GAINS AND CHARGES - Additional Information (Details) $ in Millions</t>
        </is>
      </c>
      <c r="B1" s="2" t="inlineStr">
        <is>
          <t>3 Months Ended</t>
        </is>
      </c>
      <c r="C1" s="2" t="inlineStr">
        <is>
          <t>12 Months Ended</t>
        </is>
      </c>
    </row>
    <row r="2">
      <c r="B2" s="2" t="inlineStr">
        <is>
          <t>Jun. 24, 2020USD ($)restaurant</t>
        </is>
      </c>
      <c r="C2" s="2" t="inlineStr">
        <is>
          <t>Jun. 24, 2020USD ($)restaurant</t>
        </is>
      </c>
      <c r="D2" s="2" t="inlineStr">
        <is>
          <t>Jun. 26, 2019USD ($)restaurant</t>
        </is>
      </c>
      <c r="E2" s="2" t="inlineStr">
        <is>
          <t>Jun. 27, 2018USD ($)Restaurant</t>
        </is>
      </c>
    </row>
    <row r="3">
      <c r="A3" s="3" t="inlineStr">
        <is>
          <t>Restructuring Cost and Reserve [Line Items]</t>
        </is>
      </c>
    </row>
    <row r="4">
      <c r="A4" s="4" t="inlineStr">
        <is>
          <t>Impairment of long-lived and operating lease assets due to COVID-19</t>
        </is>
      </c>
      <c r="B4" s="7" t="n">
        <v>14.5</v>
      </c>
    </row>
    <row r="5">
      <c r="A5" s="4" t="inlineStr">
        <is>
          <t>Severance and other benefit charges</t>
        </is>
      </c>
      <c r="C5" s="7" t="n">
        <v>3.2</v>
      </c>
      <c r="D5" s="7" t="n">
        <v>0.9</v>
      </c>
      <c r="E5" s="7" t="n">
        <v>0.3</v>
      </c>
    </row>
    <row r="6">
      <c r="A6" s="4" t="inlineStr">
        <is>
          <t>Loss (gain) on sale of assets, net</t>
        </is>
      </c>
      <c r="C6" s="8" t="n">
        <v>-0.2</v>
      </c>
      <c r="D6" s="8" t="n">
        <v>-6.9</v>
      </c>
      <c r="E6" s="8" t="n">
        <v>-0.3</v>
      </c>
    </row>
    <row r="7">
      <c r="A7" s="4" t="inlineStr">
        <is>
          <t>Restaurant impairment charges</t>
        </is>
      </c>
      <c r="C7" s="8" t="n">
        <v>19.1</v>
      </c>
      <c r="D7" s="8" t="n">
        <v>10.8</v>
      </c>
      <c r="E7" s="8" t="n">
        <v>10.9</v>
      </c>
    </row>
    <row r="8">
      <c r="A8" s="4" t="inlineStr">
        <is>
          <t>Impairment charges on restaurants continuing to operate</t>
        </is>
      </c>
      <c r="E8" s="8" t="n">
        <v>3.7</v>
      </c>
    </row>
    <row r="9">
      <c r="A9" s="4" t="inlineStr">
        <is>
          <t>Restaurant closure charges</t>
        </is>
      </c>
      <c r="C9" s="8" t="n">
        <v>3.8</v>
      </c>
      <c r="D9" s="8" t="n">
        <v>4.3</v>
      </c>
      <c r="E9" s="8" t="n">
        <v>7.5</v>
      </c>
    </row>
    <row r="10">
      <c r="A10" s="4" t="inlineStr">
        <is>
          <t>Insurance recoveries</t>
        </is>
      </c>
      <c r="C10" s="8" t="n">
        <v>1.1</v>
      </c>
      <c r="D10" s="8" t="n">
        <v>1.7</v>
      </c>
      <c r="E10" s="8" t="n">
        <v>1.7</v>
      </c>
    </row>
    <row r="11">
      <c r="A11" s="4" t="inlineStr">
        <is>
          <t>Other Restructuring [Member]</t>
        </is>
      </c>
    </row>
    <row r="12">
      <c r="A12" s="3" t="inlineStr">
        <is>
          <t>Restructuring Cost and Reserve [Line Items]</t>
        </is>
      </c>
    </row>
    <row r="13">
      <c r="A13" s="4" t="inlineStr">
        <is>
          <t>Severance and other benefit charges</t>
        </is>
      </c>
      <c r="C13" s="7" t="n">
        <v>2.7</v>
      </c>
    </row>
    <row r="14">
      <c r="A14" s="4" t="inlineStr">
        <is>
          <t>Restaurant closure charges</t>
        </is>
      </c>
      <c r="E14" s="8" t="n">
        <v>1.8</v>
      </c>
    </row>
    <row r="15">
      <c r="A15" s="4" t="inlineStr">
        <is>
          <t>Flood [Member]</t>
        </is>
      </c>
    </row>
    <row r="16">
      <c r="A16" s="3" t="inlineStr">
        <is>
          <t>Restructuring Cost and Reserve [Line Items]</t>
        </is>
      </c>
    </row>
    <row r="17">
      <c r="A17" s="4" t="inlineStr">
        <is>
          <t>Insurance recoveries</t>
        </is>
      </c>
      <c r="E17" s="8" t="n">
        <v>0.5</v>
      </c>
    </row>
    <row r="18">
      <c r="A18" s="4" t="inlineStr">
        <is>
          <t>Business interruption insurance recoveries</t>
        </is>
      </c>
      <c r="E18" s="7" t="n">
        <v>0.4</v>
      </c>
    </row>
    <row r="19">
      <c r="A19" s="4" t="inlineStr">
        <is>
          <t>CorporateHeadquarters [Member]</t>
        </is>
      </c>
    </row>
    <row r="20">
      <c r="A20" s="3" t="inlineStr">
        <is>
          <t>Restructuring Cost and Reserve [Line Items]</t>
        </is>
      </c>
    </row>
    <row r="21">
      <c r="A21" s="4" t="inlineStr">
        <is>
          <t>Loss (gain) on sale of assets, net</t>
        </is>
      </c>
      <c r="D21" s="7" t="n">
        <v>-5.8</v>
      </c>
    </row>
    <row r="22">
      <c r="A22" s="4" t="inlineStr">
        <is>
          <t>Chili's Canada Restaurants [Member]</t>
        </is>
      </c>
    </row>
    <row r="23">
      <c r="A23" s="3" t="inlineStr">
        <is>
          <t>Restructuring Cost and Reserve [Line Items]</t>
        </is>
      </c>
    </row>
    <row r="24">
      <c r="A24" s="4" t="inlineStr">
        <is>
          <t>Number of underperforming restaurants | Restaurant</t>
        </is>
      </c>
      <c r="E24" s="6" t="n">
        <v>9</v>
      </c>
    </row>
    <row r="25">
      <c r="A25" s="4" t="inlineStr">
        <is>
          <t>Restaurant impairment charges</t>
        </is>
      </c>
      <c r="E25" s="7" t="n">
        <v>7.2</v>
      </c>
    </row>
    <row r="26">
      <c r="A26" s="4" t="inlineStr">
        <is>
          <t>Restaurant closure charges</t>
        </is>
      </c>
      <c r="E26" s="8" t="n">
        <v>4.6</v>
      </c>
    </row>
    <row r="27">
      <c r="A27" s="4" t="inlineStr">
        <is>
          <t>Chili's Restaurants [Member]</t>
        </is>
      </c>
    </row>
    <row r="28">
      <c r="A28" s="3" t="inlineStr">
        <is>
          <t>Restructuring Cost and Reserve [Line Items]</t>
        </is>
      </c>
    </row>
    <row r="29">
      <c r="A29" s="4" t="inlineStr">
        <is>
          <t>Number of underperforming restaurants | restaurant</t>
        </is>
      </c>
      <c r="B29" s="6" t="n">
        <v>18</v>
      </c>
      <c r="C29" s="6" t="n">
        <v>25</v>
      </c>
      <c r="D29" s="6" t="n">
        <v>11</v>
      </c>
    </row>
    <row r="30">
      <c r="A30" s="4" t="inlineStr">
        <is>
          <t>Restaurant closure charges</t>
        </is>
      </c>
      <c r="E30" s="7" t="n">
        <v>1.1</v>
      </c>
    </row>
    <row r="31">
      <c r="A31" s="4" t="inlineStr">
        <is>
          <t>Maggiano's Restaurants [Member]</t>
        </is>
      </c>
    </row>
    <row r="32">
      <c r="A32" s="3" t="inlineStr">
        <is>
          <t>Restructuring Cost and Reserve [Line Items]</t>
        </is>
      </c>
    </row>
    <row r="33">
      <c r="A33" s="4" t="inlineStr">
        <is>
          <t>Number of underperforming restaurants | restaurant</t>
        </is>
      </c>
      <c r="B33" s="6" t="n">
        <v>3</v>
      </c>
      <c r="C33" s="6" t="n">
        <v>3</v>
      </c>
    </row>
    <row r="34">
      <c r="A34" s="4" t="inlineStr">
        <is>
          <t>Land [Member]</t>
        </is>
      </c>
    </row>
    <row r="35">
      <c r="A35" s="3" t="inlineStr">
        <is>
          <t>Restructuring Cost and Reserve [Line Items]</t>
        </is>
      </c>
    </row>
    <row r="36">
      <c r="A36" s="4" t="inlineStr">
        <is>
          <t>Loss (gain) on sale of assets, net</t>
        </is>
      </c>
      <c r="D36" s="7" t="n">
        <v>-0.8</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Before Provision For Income Taxes) (Details) - USD ($) $ in Millions</t>
        </is>
      </c>
      <c r="B1" s="2" t="inlineStr">
        <is>
          <t>3 Months Ended</t>
        </is>
      </c>
      <c r="J1" s="2" t="inlineStr">
        <is>
          <t>12 Months Ended</t>
        </is>
      </c>
    </row>
    <row r="2">
      <c r="B2" s="2" t="inlineStr">
        <is>
          <t>Jun. 24, 2020</t>
        </is>
      </c>
      <c r="C2" s="2" t="inlineStr">
        <is>
          <t>Mar. 25, 2020</t>
        </is>
      </c>
      <c r="D2" s="2" t="inlineStr">
        <is>
          <t>Dec. 25, 2019</t>
        </is>
      </c>
      <c r="E2" s="2" t="inlineStr">
        <is>
          <t>Sep. 25, 2019</t>
        </is>
      </c>
      <c r="F2" s="2" t="inlineStr">
        <is>
          <t>Jun. 26, 2019</t>
        </is>
      </c>
      <c r="G2" s="2" t="inlineStr">
        <is>
          <t>Mar. 27, 2019</t>
        </is>
      </c>
      <c r="H2" s="2" t="inlineStr">
        <is>
          <t>Dec. 26, 2018</t>
        </is>
      </c>
      <c r="I2" s="2" t="inlineStr">
        <is>
          <t>Sep. 26, 2018</t>
        </is>
      </c>
      <c r="J2" s="2" t="inlineStr">
        <is>
          <t>Jun. 24, 2020</t>
        </is>
      </c>
      <c r="K2" s="2" t="inlineStr">
        <is>
          <t>Jun. 26, 2019</t>
        </is>
      </c>
      <c r="L2" s="2" t="inlineStr">
        <is>
          <t>Jun. 27, 2018</t>
        </is>
      </c>
    </row>
    <row r="3">
      <c r="A3" s="3" t="inlineStr">
        <is>
          <t>Income Tax Disclosure [Abstract]</t>
        </is>
      </c>
    </row>
    <row r="4">
      <c r="A4" s="4" t="inlineStr">
        <is>
          <t>Domestic</t>
        </is>
      </c>
      <c r="J4" s="5" t="n">
        <v>5</v>
      </c>
      <c r="K4" s="7" t="n">
        <v>168.1</v>
      </c>
      <c r="L4" s="7" t="n">
        <v>182.1</v>
      </c>
    </row>
    <row r="5">
      <c r="A5" s="4" t="inlineStr">
        <is>
          <t>Foreign</t>
        </is>
      </c>
      <c r="J5" s="8" t="n">
        <v>-0.1</v>
      </c>
      <c r="K5" s="8" t="n">
        <v>3.7</v>
      </c>
      <c r="L5" s="8" t="n">
        <v>-11.9</v>
      </c>
    </row>
    <row r="6">
      <c r="A6" s="4" t="inlineStr">
        <is>
          <t>Income before income taxes</t>
        </is>
      </c>
      <c r="B6" s="7" t="n">
        <v>-68.09999999999999</v>
      </c>
      <c r="C6" s="7" t="n">
        <v>27.2</v>
      </c>
      <c r="D6" s="5" t="n">
        <v>29</v>
      </c>
      <c r="E6" s="7" t="n">
        <v>16.8</v>
      </c>
      <c r="F6" s="7" t="n">
        <v>49.2</v>
      </c>
      <c r="G6" s="7" t="n">
        <v>55.5</v>
      </c>
      <c r="H6" s="5" t="n">
        <v>35</v>
      </c>
      <c r="I6" s="7" t="n">
        <v>32.1</v>
      </c>
      <c r="J6" s="7" t="n">
        <v>4.9</v>
      </c>
      <c r="K6" s="7" t="n">
        <v>171.8</v>
      </c>
      <c r="L6" s="7" t="n">
        <v>170.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etails) - USD ($) $ in Millions</t>
        </is>
      </c>
      <c r="B1" s="2" t="inlineStr">
        <is>
          <t>12 Months Ended</t>
        </is>
      </c>
    </row>
    <row r="2">
      <c r="B2" s="2" t="inlineStr">
        <is>
          <t>Jun. 24, 2020</t>
        </is>
      </c>
      <c r="C2" s="2" t="inlineStr">
        <is>
          <t>Jun. 26, 2019</t>
        </is>
      </c>
      <c r="D2" s="2" t="inlineStr">
        <is>
          <t>Jun. 27, 2018</t>
        </is>
      </c>
    </row>
    <row r="3">
      <c r="A3" s="3" t="inlineStr">
        <is>
          <t>Current income tax (benefit) expenses:</t>
        </is>
      </c>
    </row>
    <row r="4">
      <c r="A4" s="4" t="inlineStr">
        <is>
          <t>Federal</t>
        </is>
      </c>
      <c r="B4" s="7" t="n">
        <v>-32.9</v>
      </c>
      <c r="C4" s="7" t="n">
        <v>63.3</v>
      </c>
      <c r="D4" s="7" t="n">
        <v>28.7</v>
      </c>
    </row>
    <row r="5">
      <c r="A5" s="4" t="inlineStr">
        <is>
          <t>State</t>
        </is>
      </c>
      <c r="B5" s="8" t="n">
        <v>4.8</v>
      </c>
      <c r="C5" s="8" t="n">
        <v>28.8</v>
      </c>
      <c r="D5" s="8" t="n">
        <v>12.2</v>
      </c>
    </row>
    <row r="6">
      <c r="A6" s="4" t="inlineStr">
        <is>
          <t>Foreign</t>
        </is>
      </c>
      <c r="B6" s="6" t="n">
        <v>0</v>
      </c>
      <c r="C6" s="8" t="n">
        <v>0.6</v>
      </c>
      <c r="D6" s="6" t="n">
        <v>0</v>
      </c>
    </row>
    <row r="7">
      <c r="A7" s="4" t="inlineStr">
        <is>
          <t>Total current income tax (benefit) expenses</t>
        </is>
      </c>
      <c r="B7" s="8" t="n">
        <v>-28.1</v>
      </c>
      <c r="C7" s="8" t="n">
        <v>92.7</v>
      </c>
      <c r="D7" s="8" t="n">
        <v>40.9</v>
      </c>
    </row>
    <row r="8">
      <c r="A8" s="3" t="inlineStr">
        <is>
          <t>Deferred income tax (benefit) expenses:</t>
        </is>
      </c>
    </row>
    <row r="9">
      <c r="A9" s="4" t="inlineStr">
        <is>
          <t>Federal</t>
        </is>
      </c>
      <c r="B9" s="8" t="n">
        <v>8.800000000000001</v>
      </c>
      <c r="C9" s="8" t="n">
        <v>-58.5</v>
      </c>
      <c r="D9" s="8" t="n">
        <v>6.6</v>
      </c>
    </row>
    <row r="10">
      <c r="A10" s="4" t="inlineStr">
        <is>
          <t>State</t>
        </is>
      </c>
      <c r="B10" s="8" t="n">
        <v>-0.2</v>
      </c>
      <c r="C10" s="6" t="n">
        <v>-18</v>
      </c>
      <c r="D10" s="8" t="n">
        <v>0.1</v>
      </c>
    </row>
    <row r="11">
      <c r="A11" s="4" t="inlineStr">
        <is>
          <t>Foreign</t>
        </is>
      </c>
      <c r="B11" s="6" t="n">
        <v>0</v>
      </c>
      <c r="C11" s="8" t="n">
        <v>0.7</v>
      </c>
      <c r="D11" s="8" t="n">
        <v>-3.3</v>
      </c>
    </row>
    <row r="12">
      <c r="A12" s="4" t="inlineStr">
        <is>
          <t>Total deferred income tax (benefit) expenses</t>
        </is>
      </c>
      <c r="B12" s="8" t="n">
        <v>8.6</v>
      </c>
      <c r="C12" s="8" t="n">
        <v>-75.8</v>
      </c>
      <c r="D12" s="8" t="n">
        <v>3.4</v>
      </c>
    </row>
    <row r="13">
      <c r="A13" s="4" t="inlineStr">
        <is>
          <t>Provision (benefit) for income taxes</t>
        </is>
      </c>
      <c r="B13" s="7" t="n">
        <v>-19.5</v>
      </c>
      <c r="C13" s="7" t="n">
        <v>16.9</v>
      </c>
      <c r="D13" s="7" t="n">
        <v>44.3</v>
      </c>
    </row>
    <row r="14">
      <c r="A14" s="4" t="inlineStr">
        <is>
          <t>Effective tax rate</t>
        </is>
      </c>
      <c r="B14" s="4" t="inlineStr">
        <is>
          <t>(398.00%)</t>
        </is>
      </c>
      <c r="C14" s="4" t="inlineStr">
        <is>
          <t>9.80%</t>
        </is>
      </c>
      <c r="D14" s="4" t="inlineStr">
        <is>
          <t>2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Reported Provision For Income Taxes And Amount Computed By Statutory Federal Income Tax Rate) (Details) - USD ($) $ in Millions</t>
        </is>
      </c>
      <c r="B1" s="2" t="inlineStr">
        <is>
          <t>12 Months Ended</t>
        </is>
      </c>
    </row>
    <row r="2">
      <c r="B2" s="2" t="inlineStr">
        <is>
          <t>Jun. 24, 2020</t>
        </is>
      </c>
      <c r="C2" s="2" t="inlineStr">
        <is>
          <t>Jun. 26, 2019</t>
        </is>
      </c>
      <c r="D2" s="2" t="inlineStr">
        <is>
          <t>Jun. 27, 2018</t>
        </is>
      </c>
    </row>
    <row r="3">
      <c r="A3" s="3" t="inlineStr">
        <is>
          <t>Income Tax Disclosure [Abstract]</t>
        </is>
      </c>
    </row>
    <row r="4">
      <c r="A4" s="4" t="inlineStr">
        <is>
          <t>Income tax expense at statutory rate</t>
        </is>
      </c>
      <c r="B4" s="5" t="n">
        <v>1</v>
      </c>
      <c r="C4" s="7" t="n">
        <v>36.1</v>
      </c>
      <c r="D4" s="7" t="n">
        <v>47.8</v>
      </c>
    </row>
    <row r="5">
      <c r="A5" s="4" t="inlineStr">
        <is>
          <t>FICA tax credit</t>
        </is>
      </c>
      <c r="B5" s="8" t="n">
        <v>-24.8</v>
      </c>
      <c r="C5" s="8" t="n">
        <v>-28.2</v>
      </c>
      <c r="D5" s="8" t="n">
        <v>-22.6</v>
      </c>
    </row>
    <row r="6">
      <c r="A6" s="4" t="inlineStr">
        <is>
          <t>State income taxes, net of Federal benefit</t>
        </is>
      </c>
      <c r="B6" s="8" t="n">
        <v>3.6</v>
      </c>
      <c r="C6" s="8" t="n">
        <v>8.5</v>
      </c>
      <c r="D6" s="8" t="n">
        <v>8.699999999999999</v>
      </c>
    </row>
    <row r="7">
      <c r="A7" s="4" t="inlineStr">
        <is>
          <t>Income Tax Expense (Benefit), Continuing Operations, Adjustment of Deferred Tax (Asset) Liability</t>
        </is>
      </c>
      <c r="B7" s="6" t="n">
        <v>0</v>
      </c>
      <c r="C7" s="6" t="n">
        <v>0</v>
      </c>
      <c r="D7" s="8" t="n">
        <v>8.199999999999999</v>
      </c>
    </row>
    <row r="8">
      <c r="A8" s="4" t="inlineStr">
        <is>
          <t>Stock based compensation tax shortfall</t>
        </is>
      </c>
      <c r="B8" s="8" t="n">
        <v>0.5</v>
      </c>
      <c r="C8" s="8" t="n">
        <v>0.5</v>
      </c>
      <c r="D8" s="8" t="n">
        <v>1.1</v>
      </c>
    </row>
    <row r="9">
      <c r="A9" s="4" t="inlineStr">
        <is>
          <t>Other</t>
        </is>
      </c>
      <c r="B9" s="8" t="n">
        <v>0.2</v>
      </c>
      <c r="C9" s="6" t="n">
        <v>0</v>
      </c>
      <c r="D9" s="8" t="n">
        <v>1.1</v>
      </c>
    </row>
    <row r="10">
      <c r="A10" s="4" t="inlineStr">
        <is>
          <t>Provision (benefit) for income taxes</t>
        </is>
      </c>
      <c r="B10" s="7" t="n">
        <v>-19.5</v>
      </c>
      <c r="C10" s="7" t="n">
        <v>16.9</v>
      </c>
      <c r="D10" s="7" t="n">
        <v>44.3</v>
      </c>
    </row>
    <row r="11">
      <c r="A11" s="4" t="inlineStr">
        <is>
          <t>Statutory Federal income tax rate</t>
        </is>
      </c>
      <c r="B11" s="4" t="inlineStr">
        <is>
          <t>21.00%</t>
        </is>
      </c>
      <c r="C11" s="4" t="inlineStr">
        <is>
          <t>21.00%</t>
        </is>
      </c>
      <c r="D11" s="4" t="inlineStr">
        <is>
          <t>28.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S OF SHAREHOLDERS' DEFICIT (Parenthetical) - $ / shares</t>
        </is>
      </c>
      <c r="B1" s="2" t="inlineStr">
        <is>
          <t>3 Months Ended</t>
        </is>
      </c>
      <c r="C1" s="2" t="inlineStr">
        <is>
          <t>12 Months Ended</t>
        </is>
      </c>
    </row>
    <row r="2">
      <c r="B2" s="2" t="inlineStr">
        <is>
          <t>Mar. 25, 2020</t>
        </is>
      </c>
      <c r="C2" s="2" t="inlineStr">
        <is>
          <t>Jun. 24, 2020</t>
        </is>
      </c>
      <c r="D2" s="2" t="inlineStr">
        <is>
          <t>Jun. 26, 2019</t>
        </is>
      </c>
      <c r="E2" s="2" t="inlineStr">
        <is>
          <t>Jun. 27, 2018</t>
        </is>
      </c>
    </row>
    <row r="3">
      <c r="A3" s="4" t="inlineStr">
        <is>
          <t>Dividends per share</t>
        </is>
      </c>
      <c r="B3" s="9" t="n">
        <v>0.38</v>
      </c>
      <c r="C3" s="9" t="n">
        <v>1.14</v>
      </c>
      <c r="D3" s="9" t="n">
        <v>1.52</v>
      </c>
      <c r="E3" s="9" t="n">
        <v>1.52</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Income Tax Assets And Liabilities) (Details) - USD ($) $ in Millions</t>
        </is>
      </c>
      <c r="B1" s="2" t="inlineStr">
        <is>
          <t>12 Months Ended</t>
        </is>
      </c>
    </row>
    <row r="2">
      <c r="B2" s="2" t="inlineStr">
        <is>
          <t>Jun. 24, 2020</t>
        </is>
      </c>
      <c r="C2" s="2" t="inlineStr">
        <is>
          <t>Jun. 26, 2019</t>
        </is>
      </c>
      <c r="D2" s="2" t="inlineStr">
        <is>
          <t>Jun. 27, 2018</t>
        </is>
      </c>
    </row>
    <row r="3">
      <c r="A3" s="3" t="inlineStr">
        <is>
          <t>Income Tax Disclosure [Abstract]</t>
        </is>
      </c>
    </row>
    <row r="4">
      <c r="A4" s="4" t="inlineStr">
        <is>
          <t>Income Tax Expense (Benefit), Continuing Operations, Adjustment of Deferred Tax (Asset) Liability</t>
        </is>
      </c>
      <c r="B4" s="5" t="n">
        <v>0</v>
      </c>
      <c r="C4" s="5" t="n">
        <v>0</v>
      </c>
      <c r="D4" s="7" t="n">
        <v>8.199999999999999</v>
      </c>
    </row>
    <row r="5">
      <c r="A5" s="3" t="inlineStr">
        <is>
          <t>Deferred income tax assets:</t>
        </is>
      </c>
    </row>
    <row r="6">
      <c r="A6" s="4" t="inlineStr">
        <is>
          <t>Lease liabilities</t>
        </is>
      </c>
      <c r="B6" s="8" t="n">
        <v>313.7</v>
      </c>
      <c r="C6" s="8" t="n">
        <v>27.5</v>
      </c>
    </row>
    <row r="7">
      <c r="A7" s="4" t="inlineStr">
        <is>
          <t>Gift cards</t>
        </is>
      </c>
      <c r="B7" s="8" t="n">
        <v>13.7</v>
      </c>
      <c r="C7" s="8" t="n">
        <v>12.3</v>
      </c>
    </row>
    <row r="8">
      <c r="A8" s="4" t="inlineStr">
        <is>
          <t>Insurance reserves</t>
        </is>
      </c>
      <c r="B8" s="8" t="n">
        <v>12.2</v>
      </c>
      <c r="C8" s="8" t="n">
        <v>11.5</v>
      </c>
    </row>
    <row r="9">
      <c r="A9" s="4" t="inlineStr">
        <is>
          <t>Stock-based compensation</t>
        </is>
      </c>
      <c r="B9" s="6" t="n">
        <v>11</v>
      </c>
      <c r="C9" s="8" t="n">
        <v>9.9</v>
      </c>
    </row>
    <row r="10">
      <c r="A10" s="4" t="inlineStr">
        <is>
          <t>Federal credit carryover</t>
        </is>
      </c>
      <c r="B10" s="8" t="n">
        <v>7.3</v>
      </c>
      <c r="C10" s="6" t="n">
        <v>9</v>
      </c>
    </row>
    <row r="11">
      <c r="A11" s="4" t="inlineStr">
        <is>
          <t>Net operating losses</t>
        </is>
      </c>
      <c r="B11" s="8" t="n">
        <v>3.2</v>
      </c>
      <c r="C11" s="8" t="n">
        <v>3.7</v>
      </c>
    </row>
    <row r="12">
      <c r="A12" s="4" t="inlineStr">
        <is>
          <t>State credit carryover</t>
        </is>
      </c>
      <c r="B12" s="8" t="n">
        <v>2.8</v>
      </c>
      <c r="C12" s="8" t="n">
        <v>2.6</v>
      </c>
    </row>
    <row r="13">
      <c r="A13" s="4" t="inlineStr">
        <is>
          <t>Restructure charges and impairments</t>
        </is>
      </c>
      <c r="B13" s="8" t="n">
        <v>1.4</v>
      </c>
      <c r="C13" s="6" t="n">
        <v>3</v>
      </c>
    </row>
    <row r="14">
      <c r="A14" s="4" t="inlineStr">
        <is>
          <t>Deferred gain on sale leaseback transactions</t>
        </is>
      </c>
      <c r="B14" s="6" t="n">
        <v>0</v>
      </c>
      <c r="C14" s="8" t="n">
        <v>68.59999999999999</v>
      </c>
    </row>
    <row r="15">
      <c r="A15" s="4" t="inlineStr">
        <is>
          <t>Other, net</t>
        </is>
      </c>
      <c r="B15" s="8" t="n">
        <v>10.3</v>
      </c>
      <c r="C15" s="8" t="n">
        <v>11.2</v>
      </c>
    </row>
    <row r="16">
      <c r="A16" s="4" t="inlineStr">
        <is>
          <t>Less: Valuation allowance</t>
        </is>
      </c>
      <c r="B16" s="8" t="n">
        <v>-5.6</v>
      </c>
      <c r="C16" s="8" t="n">
        <v>-5.5</v>
      </c>
    </row>
    <row r="17">
      <c r="A17" s="4" t="inlineStr">
        <is>
          <t>Total deferred income tax assets</t>
        </is>
      </c>
      <c r="B17" s="6" t="n">
        <v>370</v>
      </c>
      <c r="C17" s="8" t="n">
        <v>153.8</v>
      </c>
    </row>
    <row r="18">
      <c r="A18" s="3" t="inlineStr">
        <is>
          <t>Deferred income tax liabilities:</t>
        </is>
      </c>
    </row>
    <row r="19">
      <c r="A19" s="4" t="inlineStr">
        <is>
          <t>Lease assets</t>
        </is>
      </c>
      <c r="B19" s="8" t="n">
        <v>275.5</v>
      </c>
      <c r="C19" s="8" t="n">
        <v>2.2</v>
      </c>
    </row>
    <row r="20">
      <c r="A20" s="4" t="inlineStr">
        <is>
          <t>Goodwill and other amortization</t>
        </is>
      </c>
      <c r="B20" s="8" t="n">
        <v>21.6</v>
      </c>
      <c r="C20" s="8" t="n">
        <v>20.6</v>
      </c>
    </row>
    <row r="21">
      <c r="A21" s="4" t="inlineStr">
        <is>
          <t>Depreciation and capitalized interest on property and equipment</t>
        </is>
      </c>
      <c r="B21" s="8" t="n">
        <v>19.8</v>
      </c>
      <c r="C21" s="8" t="n">
        <v>4.3</v>
      </c>
    </row>
    <row r="22">
      <c r="A22" s="4" t="inlineStr">
        <is>
          <t>Prepaid expenses</t>
        </is>
      </c>
      <c r="B22" s="8" t="n">
        <v>14.4</v>
      </c>
      <c r="C22" s="8" t="n">
        <v>13.6</v>
      </c>
    </row>
    <row r="23">
      <c r="A23" s="4" t="inlineStr">
        <is>
          <t>Other, net</t>
        </is>
      </c>
      <c r="B23" s="8" t="n">
        <v>0.5</v>
      </c>
      <c r="C23" s="8" t="n">
        <v>1.1</v>
      </c>
    </row>
    <row r="24">
      <c r="A24" s="4" t="inlineStr">
        <is>
          <t>Total deferred income tax liabilities</t>
        </is>
      </c>
      <c r="B24" s="8" t="n">
        <v>331.8</v>
      </c>
      <c r="C24" s="8" t="n">
        <v>41.8</v>
      </c>
    </row>
    <row r="25">
      <c r="A25" s="4" t="inlineStr">
        <is>
          <t>Deferred income taxes, net</t>
        </is>
      </c>
      <c r="B25" s="7" t="n">
        <v>38.2</v>
      </c>
      <c r="C25" s="5" t="n">
        <v>1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for Deferred Income Taxes and Tax Reform) (Details) - USD ($) $ in Millions</t>
        </is>
      </c>
      <c r="B1" s="2" t="inlineStr">
        <is>
          <t>12 Months Ended</t>
        </is>
      </c>
    </row>
    <row r="2">
      <c r="B2" s="2" t="inlineStr">
        <is>
          <t>Jun. 24, 2020</t>
        </is>
      </c>
      <c r="C2" s="2" t="inlineStr">
        <is>
          <t>Jun. 26, 2019</t>
        </is>
      </c>
    </row>
    <row r="3">
      <c r="A3" s="3" t="inlineStr">
        <is>
          <t>Income Tax Disclosure [Abstract]</t>
        </is>
      </c>
    </row>
    <row r="4">
      <c r="A4" s="4" t="inlineStr">
        <is>
          <t>State net operating losses</t>
        </is>
      </c>
      <c r="B4" s="5" t="n">
        <v>4</v>
      </c>
    </row>
    <row r="5">
      <c r="A5" s="4" t="inlineStr">
        <is>
          <t>Federal credit carryover</t>
        </is>
      </c>
      <c r="B5" s="8" t="n">
        <v>7.3</v>
      </c>
      <c r="C5" s="5" t="n">
        <v>9</v>
      </c>
    </row>
    <row r="6">
      <c r="A6" s="4" t="inlineStr">
        <is>
          <t>State credit carryover</t>
        </is>
      </c>
      <c r="B6" s="8" t="n">
        <v>3.6</v>
      </c>
    </row>
    <row r="7">
      <c r="A7" s="4" t="inlineStr">
        <is>
          <t>Deferred Tax Assets, State Credit Carryover, Recognized</t>
        </is>
      </c>
      <c r="B7" s="6" t="n">
        <v>1</v>
      </c>
    </row>
    <row r="8">
      <c r="A8" s="4" t="inlineStr">
        <is>
          <t>Valuation Allowance, Deferred Tax Asset, Increase (Decrease), Amount</t>
        </is>
      </c>
      <c r="B8" s="7"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ES INCOME TAXES (CARES Act Impact) (Details) $ in Millions</t>
        </is>
      </c>
      <c r="B1" s="2" t="inlineStr">
        <is>
          <t>12 Months Ended</t>
        </is>
      </c>
    </row>
    <row r="2">
      <c r="B2" s="2" t="inlineStr">
        <is>
          <t>Jun. 24, 2020USD ($)</t>
        </is>
      </c>
    </row>
    <row r="3">
      <c r="A3" s="3" t="inlineStr">
        <is>
          <t>CARES Act Impact [Abstract]</t>
        </is>
      </c>
    </row>
    <row r="4">
      <c r="A4" s="4" t="inlineStr">
        <is>
          <t>Reduction of payroll tax liability, CARES Act</t>
        </is>
      </c>
      <c r="B4" s="7" t="n">
        <v>-7.9</v>
      </c>
    </row>
    <row r="5">
      <c r="A5" s="4" t="inlineStr">
        <is>
          <t>Aggregate refunds from amended Income Tax Returns, CARES Act</t>
        </is>
      </c>
      <c r="B5" s="8" t="n">
        <v>4.6</v>
      </c>
    </row>
    <row r="6">
      <c r="A6" s="4" t="inlineStr">
        <is>
          <t>Income Tax Benefit, Cares Act</t>
        </is>
      </c>
      <c r="B6" s="6" t="n">
        <v>2</v>
      </c>
    </row>
    <row r="7">
      <c r="A7" s="4" t="inlineStr">
        <is>
          <t>Deferred payroll taxes, CARES Act</t>
        </is>
      </c>
      <c r="B7" s="7" t="n">
        <v>1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Millions</t>
        </is>
      </c>
      <c r="B1" s="2" t="inlineStr">
        <is>
          <t>12 Months Ended</t>
        </is>
      </c>
    </row>
    <row r="2">
      <c r="B2" s="2" t="inlineStr">
        <is>
          <t>Jun. 24, 2020</t>
        </is>
      </c>
      <c r="C2" s="2" t="inlineStr">
        <is>
          <t>Jun. 26, 2019</t>
        </is>
      </c>
    </row>
    <row r="3">
      <c r="A3" s="3" t="inlineStr">
        <is>
          <t>Income Tax Disclosure [Abstract]</t>
        </is>
      </c>
    </row>
    <row r="4">
      <c r="A4" s="4" t="inlineStr">
        <is>
          <t>Balance at beginning of year</t>
        </is>
      </c>
      <c r="B4" s="7" t="n">
        <v>3.5</v>
      </c>
      <c r="C4" s="7" t="n">
        <v>3.9</v>
      </c>
    </row>
    <row r="5">
      <c r="A5" s="4" t="inlineStr">
        <is>
          <t>Additions based on tax position related to the current year</t>
        </is>
      </c>
      <c r="B5" s="8" t="n">
        <v>0.3</v>
      </c>
      <c r="C5" s="8" t="n">
        <v>0.4</v>
      </c>
    </row>
    <row r="6">
      <c r="A6" s="4" t="inlineStr">
        <is>
          <t>Additions based on tax positions related to prior years</t>
        </is>
      </c>
      <c r="B6" s="6" t="n">
        <v>0</v>
      </c>
      <c r="C6" s="6" t="n">
        <v>0</v>
      </c>
    </row>
    <row r="7">
      <c r="A7" s="4" t="inlineStr">
        <is>
          <t>Settlements with tax authorities</t>
        </is>
      </c>
      <c r="B7" s="6" t="n">
        <v>0</v>
      </c>
      <c r="C7" s="8" t="n">
        <v>-0.1</v>
      </c>
    </row>
    <row r="8">
      <c r="A8" s="4" t="inlineStr">
        <is>
          <t>Expiration of statute of limitations</t>
        </is>
      </c>
      <c r="B8" s="8" t="n">
        <v>-0.8</v>
      </c>
      <c r="C8" s="8" t="n">
        <v>-0.7</v>
      </c>
    </row>
    <row r="9">
      <c r="A9" s="4" t="inlineStr">
        <is>
          <t>Balance at end of year</t>
        </is>
      </c>
      <c r="B9" s="5" t="n">
        <v>3</v>
      </c>
      <c r="C9" s="7" t="n">
        <v>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ES (Narrative Details for Unrecognized Tax Benefits) (Details) - USD ($) $ in Millions</t>
        </is>
      </c>
      <c r="B1" s="2" t="inlineStr">
        <is>
          <t>12 Months Ended</t>
        </is>
      </c>
    </row>
    <row r="2">
      <c r="B2" s="2" t="inlineStr">
        <is>
          <t>Jun. 24, 2020</t>
        </is>
      </c>
      <c r="C2" s="2" t="inlineStr">
        <is>
          <t>Jun. 26, 2019</t>
        </is>
      </c>
    </row>
    <row r="3">
      <c r="A3" s="3" t="inlineStr">
        <is>
          <t>Income Tax Disclosure [Abstract]</t>
        </is>
      </c>
    </row>
    <row r="4">
      <c r="A4" s="4" t="inlineStr">
        <is>
          <t>Amount that would affect the effective tax rate if recognized</t>
        </is>
      </c>
      <c r="B4" s="7" t="n">
        <v>2.4</v>
      </c>
      <c r="C4" s="7" t="n">
        <v>2.7</v>
      </c>
    </row>
    <row r="5">
      <c r="A5" s="4" t="inlineStr">
        <is>
          <t>Income tax penalties and interest accrued</t>
        </is>
      </c>
      <c r="B5" s="8" t="n">
        <v>0.3</v>
      </c>
      <c r="C5" s="8" t="n">
        <v>0.3</v>
      </c>
    </row>
    <row r="6">
      <c r="A6" s="4" t="inlineStr">
        <is>
          <t>Income tax penalties and interest accrued, net of deferred tax benefits</t>
        </is>
      </c>
      <c r="B6" s="8" t="n">
        <v>0.2</v>
      </c>
      <c r="C6" s="8" t="n">
        <v>0.2</v>
      </c>
    </row>
    <row r="7">
      <c r="A7" s="4" t="inlineStr">
        <is>
          <t>Federal deferred tax benefit</t>
        </is>
      </c>
      <c r="B7" s="7" t="n">
        <v>0.1</v>
      </c>
      <c r="C7" s="7" t="n">
        <v>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1" customWidth="1" min="5" max="5"/>
    <col width="21" customWidth="1" min="6" max="6"/>
    <col width="21" customWidth="1" min="7" max="7"/>
    <col width="39" customWidth="1" min="8" max="8"/>
    <col width="21" customWidth="1" min="9" max="9"/>
    <col width="21" customWidth="1" min="10" max="10"/>
    <col width="21" customWidth="1" min="11" max="11"/>
    <col width="59" customWidth="1" min="12" max="12"/>
    <col width="13" customWidth="1" min="13" max="13"/>
    <col width="39" customWidth="1" min="14" max="14"/>
    <col width="13" customWidth="1" min="15" max="15"/>
    <col width="21" customWidth="1" min="16" max="16"/>
    <col width="24" customWidth="1" min="17" max="17"/>
  </cols>
  <sheetData>
    <row r="1">
      <c r="A1" s="1" t="inlineStr">
        <is>
          <t>SEGMENT INFORMATION (Schedule of Segment Reporting Information, by Segment) (Details) $ in Millions</t>
        </is>
      </c>
      <c r="C1" s="2" t="inlineStr">
        <is>
          <t>3 Months Ended</t>
        </is>
      </c>
      <c r="L1" s="2" t="inlineStr">
        <is>
          <t>12 Months Ended</t>
        </is>
      </c>
    </row>
    <row r="2">
      <c r="C2" s="2" t="inlineStr">
        <is>
          <t>Jun. 24, 2020USD ($)LocationrestaurantCountry</t>
        </is>
      </c>
      <c r="E2" s="2" t="inlineStr">
        <is>
          <t>Mar. 25, 2020USD ($)</t>
        </is>
      </c>
      <c r="F2" s="2" t="inlineStr">
        <is>
          <t>Dec. 25, 2019USD ($)</t>
        </is>
      </c>
      <c r="G2" s="2" t="inlineStr">
        <is>
          <t>Sep. 25, 2019USD ($)</t>
        </is>
      </c>
      <c r="H2" s="2" t="inlineStr">
        <is>
          <t>Jun. 26, 2019USD ($)LocationRestaurant</t>
        </is>
      </c>
      <c r="I2" s="2" t="inlineStr">
        <is>
          <t>Mar. 27, 2019USD ($)</t>
        </is>
      </c>
      <c r="J2" s="2" t="inlineStr">
        <is>
          <t>Dec. 26, 2018USD ($)</t>
        </is>
      </c>
      <c r="K2" s="2" t="inlineStr">
        <is>
          <t>Sep. 26, 2018USD ($)</t>
        </is>
      </c>
      <c r="L2" s="2" t="inlineStr">
        <is>
          <t>Jun. 24, 2020USD ($)LocationrestaurantCountry</t>
        </is>
      </c>
      <c r="N2" s="2" t="inlineStr">
        <is>
          <t>Jun. 26, 2019USD ($)LocationRestaurant</t>
        </is>
      </c>
      <c r="P2" s="2" t="inlineStr">
        <is>
          <t>Jun. 27, 2018USD ($)</t>
        </is>
      </c>
      <c r="Q2" s="2" t="inlineStr">
        <is>
          <t>Sep. 05, 2019Restaurant</t>
        </is>
      </c>
    </row>
    <row r="3">
      <c r="A3" s="3" t="inlineStr">
        <is>
          <t>Segment Reporting Information [Line Items]</t>
        </is>
      </c>
    </row>
    <row r="4">
      <c r="A4" s="4" t="inlineStr">
        <is>
          <t>Number of foreign countries operating in | Country</t>
        </is>
      </c>
      <c r="C4" s="6" t="n">
        <v>28</v>
      </c>
      <c r="L4" s="6" t="n">
        <v>28</v>
      </c>
    </row>
    <row r="5">
      <c r="A5" s="4" t="inlineStr">
        <is>
          <t>Number of territories | Location</t>
        </is>
      </c>
      <c r="C5" s="6" t="n">
        <v>2</v>
      </c>
      <c r="L5" s="6" t="n">
        <v>2</v>
      </c>
    </row>
    <row r="6">
      <c r="A6" s="4" t="inlineStr">
        <is>
          <t>Segment Information, disclosure of major customers</t>
        </is>
      </c>
      <c r="L6" s="4" t="inlineStr">
        <is>
          <t>We do not rely on any major customers as a source of sales</t>
        </is>
      </c>
    </row>
    <row r="7">
      <c r="A7" s="4" t="inlineStr">
        <is>
          <t>Total revenues</t>
        </is>
      </c>
      <c r="C7" s="7" t="n">
        <v>563.2</v>
      </c>
      <c r="E7" s="5" t="n">
        <v>860</v>
      </c>
      <c r="F7" s="7" t="n">
        <v>869.3</v>
      </c>
      <c r="G7" s="5" t="n">
        <v>786</v>
      </c>
      <c r="H7" s="7" t="n">
        <v>834.1</v>
      </c>
      <c r="I7" s="7" t="n">
        <v>839.3</v>
      </c>
      <c r="J7" s="7" t="n">
        <v>790.7</v>
      </c>
      <c r="K7" s="7" t="n">
        <v>753.8</v>
      </c>
      <c r="L7" s="7" t="n">
        <v>3078.5</v>
      </c>
      <c r="N7" s="7" t="n">
        <v>3217.9</v>
      </c>
      <c r="P7" s="7" t="n">
        <v>3135.4</v>
      </c>
    </row>
    <row r="8">
      <c r="A8" s="4" t="inlineStr">
        <is>
          <t>Company restaurant expenses(1)</t>
        </is>
      </c>
      <c r="B8" s="4" t="inlineStr">
        <is>
          <t>[1]</t>
        </is>
      </c>
      <c r="L8" s="8" t="n">
        <v>2669.9</v>
      </c>
      <c r="N8" s="6" t="n">
        <v>2695</v>
      </c>
      <c r="P8" s="8" t="n">
        <v>2587.4</v>
      </c>
    </row>
    <row r="9">
      <c r="A9" s="4" t="inlineStr">
        <is>
          <t>Depreciation and amortization</t>
        </is>
      </c>
      <c r="L9" s="8" t="n">
        <v>162.3</v>
      </c>
      <c r="N9" s="8" t="n">
        <v>147.6</v>
      </c>
      <c r="P9" s="8" t="n">
        <v>151.4</v>
      </c>
    </row>
    <row r="10">
      <c r="A10" s="4" t="inlineStr">
        <is>
          <t>General and administrative</t>
        </is>
      </c>
      <c r="L10" s="8" t="n">
        <v>136.3</v>
      </c>
      <c r="N10" s="8" t="n">
        <v>149.1</v>
      </c>
      <c r="P10" s="6" t="n">
        <v>136</v>
      </c>
    </row>
    <row r="11">
      <c r="A11" s="4" t="inlineStr">
        <is>
          <t>Other (gains) and charges</t>
        </is>
      </c>
      <c r="L11" s="8" t="n">
        <v>47.4</v>
      </c>
      <c r="N11" s="8" t="n">
        <v>-4.5</v>
      </c>
      <c r="O11" s="4" t="inlineStr">
        <is>
          <t>[2]</t>
        </is>
      </c>
      <c r="P11" s="8" t="n">
        <v>34.5</v>
      </c>
    </row>
    <row r="12">
      <c r="A12" s="4" t="inlineStr">
        <is>
          <t>Total operating costs and expenses</t>
        </is>
      </c>
      <c r="L12" s="8" t="n">
        <v>3015.9</v>
      </c>
      <c r="N12" s="8" t="n">
        <v>2987.2</v>
      </c>
      <c r="P12" s="8" t="n">
        <v>2909.3</v>
      </c>
    </row>
    <row r="13">
      <c r="A13" s="4" t="inlineStr">
        <is>
          <t>Operating income</t>
        </is>
      </c>
      <c r="L13" s="8" t="n">
        <v>62.6</v>
      </c>
      <c r="N13" s="8" t="n">
        <v>230.7</v>
      </c>
      <c r="P13" s="8" t="n">
        <v>226.1</v>
      </c>
    </row>
    <row r="14">
      <c r="A14" s="4" t="inlineStr">
        <is>
          <t>Interest expenses</t>
        </is>
      </c>
      <c r="L14" s="8" t="n">
        <v>59.6</v>
      </c>
      <c r="N14" s="8" t="n">
        <v>61.6</v>
      </c>
      <c r="P14" s="6" t="n">
        <v>59</v>
      </c>
    </row>
    <row r="15">
      <c r="A15" s="4" t="inlineStr">
        <is>
          <t>Other (income), net</t>
        </is>
      </c>
      <c r="L15" s="8" t="n">
        <v>-1.9</v>
      </c>
      <c r="N15" s="8" t="n">
        <v>-2.7</v>
      </c>
      <c r="P15" s="8" t="n">
        <v>-3.1</v>
      </c>
    </row>
    <row r="16">
      <c r="A16" s="4" t="inlineStr">
        <is>
          <t>Income (loss) before income taxes</t>
        </is>
      </c>
      <c r="C16" s="8" t="n">
        <v>-68.09999999999999</v>
      </c>
      <c r="E16" s="7" t="n">
        <v>27.2</v>
      </c>
      <c r="F16" s="5" t="n">
        <v>29</v>
      </c>
      <c r="G16" s="7" t="n">
        <v>16.8</v>
      </c>
      <c r="H16" s="8" t="n">
        <v>49.2</v>
      </c>
      <c r="I16" s="7" t="n">
        <v>55.5</v>
      </c>
      <c r="J16" s="5" t="n">
        <v>35</v>
      </c>
      <c r="K16" s="7" t="n">
        <v>32.1</v>
      </c>
      <c r="L16" s="8" t="n">
        <v>4.9</v>
      </c>
      <c r="N16" s="8" t="n">
        <v>171.8</v>
      </c>
      <c r="P16" s="8" t="n">
        <v>170.2</v>
      </c>
    </row>
    <row r="17">
      <c r="A17" s="4" t="inlineStr">
        <is>
          <t>Segment assets</t>
        </is>
      </c>
      <c r="C17" s="5" t="n">
        <v>2356</v>
      </c>
      <c r="D17" s="4" t="inlineStr">
        <is>
          <t>[3]</t>
        </is>
      </c>
      <c r="H17" s="7" t="n">
        <v>1258.3</v>
      </c>
      <c r="L17" s="6" t="n">
        <v>2356</v>
      </c>
      <c r="M17" s="4" t="inlineStr">
        <is>
          <t>[3]</t>
        </is>
      </c>
      <c r="N17" s="8" t="n">
        <v>1258.3</v>
      </c>
    </row>
    <row r="18">
      <c r="A18" s="4" t="inlineStr">
        <is>
          <t>Payments for property and equipment</t>
        </is>
      </c>
      <c r="L18" s="7" t="n">
        <v>104.5</v>
      </c>
      <c r="N18" s="7" t="n">
        <v>167.6</v>
      </c>
      <c r="P18" s="8" t="n">
        <v>101.3</v>
      </c>
    </row>
    <row r="19">
      <c r="A19" s="4" t="inlineStr">
        <is>
          <t>Number of restaurants | restaurant</t>
        </is>
      </c>
      <c r="C19" s="6" t="n">
        <v>1663</v>
      </c>
      <c r="L19" s="6" t="n">
        <v>1663</v>
      </c>
    </row>
    <row r="20">
      <c r="A20" s="4" t="inlineStr">
        <is>
          <t>Number of properties sold and leased back under operating leases | Location</t>
        </is>
      </c>
      <c r="H20" s="6" t="n">
        <v>152</v>
      </c>
      <c r="N20" s="6" t="n">
        <v>152</v>
      </c>
    </row>
    <row r="21">
      <c r="A21" s="4" t="inlineStr">
        <is>
          <t>Gain from sale leaseback transaction</t>
        </is>
      </c>
      <c r="N21" s="7" t="n">
        <v>-35.2</v>
      </c>
    </row>
    <row r="22">
      <c r="A22" s="4" t="inlineStr">
        <is>
          <t>Chili's Restaurants [Member]</t>
        </is>
      </c>
    </row>
    <row r="23">
      <c r="A23" s="3" t="inlineStr">
        <is>
          <t>Segment Reporting Information [Line Items]</t>
        </is>
      </c>
    </row>
    <row r="24">
      <c r="A24" s="4" t="inlineStr">
        <is>
          <t>Number of foreign countries operating in | Country</t>
        </is>
      </c>
      <c r="C24" s="6" t="n">
        <v>28</v>
      </c>
      <c r="L24" s="6" t="n">
        <v>28</v>
      </c>
    </row>
    <row r="25">
      <c r="A25" s="4" t="inlineStr">
        <is>
          <t>Number of territories | Location</t>
        </is>
      </c>
      <c r="C25" s="6" t="n">
        <v>2</v>
      </c>
      <c r="L25" s="6" t="n">
        <v>2</v>
      </c>
    </row>
    <row r="26">
      <c r="A26" s="4" t="inlineStr">
        <is>
          <t>Total revenues</t>
        </is>
      </c>
      <c r="L26" s="7" t="n">
        <v>2731.7</v>
      </c>
      <c r="M26" s="4" t="inlineStr">
        <is>
          <t>[4]</t>
        </is>
      </c>
      <c r="N26" s="8" t="n">
        <v>2782.2</v>
      </c>
      <c r="P26" s="8" t="n">
        <v>2700.2</v>
      </c>
    </row>
    <row r="27">
      <c r="A27" s="4" t="inlineStr">
        <is>
          <t>Company restaurant expenses(1)</t>
        </is>
      </c>
      <c r="B27" s="4" t="inlineStr">
        <is>
          <t>[1]</t>
        </is>
      </c>
      <c r="L27" s="8" t="n">
        <v>2363.2</v>
      </c>
      <c r="M27" s="4" t="inlineStr">
        <is>
          <t>[4]</t>
        </is>
      </c>
      <c r="N27" s="8" t="n">
        <v>2329.6</v>
      </c>
      <c r="P27" s="6" t="n">
        <v>2224</v>
      </c>
    </row>
    <row r="28">
      <c r="A28" s="4" t="inlineStr">
        <is>
          <t>Depreciation and amortization</t>
        </is>
      </c>
      <c r="L28" s="8" t="n">
        <v>133.9</v>
      </c>
      <c r="M28" s="4" t="inlineStr">
        <is>
          <t>[4]</t>
        </is>
      </c>
      <c r="N28" s="8" t="n">
        <v>120.1</v>
      </c>
      <c r="P28" s="6" t="n">
        <v>125</v>
      </c>
    </row>
    <row r="29">
      <c r="A29" s="4" t="inlineStr">
        <is>
          <t>General and administrative</t>
        </is>
      </c>
      <c r="L29" s="8" t="n">
        <v>32.1</v>
      </c>
      <c r="M29" s="4" t="inlineStr">
        <is>
          <t>[4]</t>
        </is>
      </c>
      <c r="N29" s="8" t="n">
        <v>38.7</v>
      </c>
      <c r="P29" s="8" t="n">
        <v>39.6</v>
      </c>
    </row>
    <row r="30">
      <c r="A30" s="4" t="inlineStr">
        <is>
          <t>Other (gains) and charges</t>
        </is>
      </c>
      <c r="L30" s="8" t="n">
        <v>35.3</v>
      </c>
      <c r="M30" s="4" t="inlineStr">
        <is>
          <t>[4]</t>
        </is>
      </c>
      <c r="N30" s="8" t="n">
        <v>-6.4</v>
      </c>
      <c r="O30" s="4" t="inlineStr">
        <is>
          <t>[2]</t>
        </is>
      </c>
      <c r="P30" s="8" t="n">
        <v>24.5</v>
      </c>
    </row>
    <row r="31">
      <c r="A31" s="4" t="inlineStr">
        <is>
          <t>Total operating costs and expenses</t>
        </is>
      </c>
      <c r="L31" s="8" t="n">
        <v>2564.5</v>
      </c>
      <c r="M31" s="4" t="inlineStr">
        <is>
          <t>[4]</t>
        </is>
      </c>
      <c r="N31" s="6" t="n">
        <v>2482</v>
      </c>
      <c r="P31" s="8" t="n">
        <v>2413.1</v>
      </c>
    </row>
    <row r="32">
      <c r="A32" s="4" t="inlineStr">
        <is>
          <t>Operating income</t>
        </is>
      </c>
      <c r="L32" s="8" t="n">
        <v>167.2</v>
      </c>
      <c r="M32" s="4" t="inlineStr">
        <is>
          <t>[4]</t>
        </is>
      </c>
      <c r="N32" s="8" t="n">
        <v>300.2</v>
      </c>
      <c r="P32" s="8" t="n">
        <v>287.1</v>
      </c>
    </row>
    <row r="33">
      <c r="A33" s="4" t="inlineStr">
        <is>
          <t>Interest expenses</t>
        </is>
      </c>
      <c r="L33" s="8" t="n">
        <v>4.6</v>
      </c>
      <c r="M33" s="4" t="inlineStr">
        <is>
          <t>[4]</t>
        </is>
      </c>
      <c r="N33" s="8" t="n">
        <v>3.2</v>
      </c>
      <c r="P33" s="6" t="n">
        <v>0</v>
      </c>
    </row>
    <row r="34">
      <c r="A34" s="4" t="inlineStr">
        <is>
          <t>Other (income), net</t>
        </is>
      </c>
      <c r="L34" s="8" t="n">
        <v>-0.6</v>
      </c>
      <c r="M34" s="4" t="inlineStr">
        <is>
          <t>[4]</t>
        </is>
      </c>
      <c r="N34" s="6" t="n">
        <v>0</v>
      </c>
      <c r="P34" s="6" t="n">
        <v>0</v>
      </c>
    </row>
    <row r="35">
      <c r="A35" s="4" t="inlineStr">
        <is>
          <t>Income (loss) before income taxes</t>
        </is>
      </c>
      <c r="L35" s="8" t="n">
        <v>163.2</v>
      </c>
      <c r="M35" s="4" t="inlineStr">
        <is>
          <t>[4]</t>
        </is>
      </c>
      <c r="N35" s="6" t="n">
        <v>297</v>
      </c>
      <c r="P35" s="8" t="n">
        <v>287.1</v>
      </c>
    </row>
    <row r="36">
      <c r="A36" s="4" t="inlineStr">
        <is>
          <t>Segment assets</t>
        </is>
      </c>
      <c r="C36" s="7" t="n">
        <v>1967.3</v>
      </c>
      <c r="D36" s="4" t="inlineStr">
        <is>
          <t>[1],[4]</t>
        </is>
      </c>
      <c r="H36" s="7" t="n">
        <v>1002.8</v>
      </c>
      <c r="L36" s="8" t="n">
        <v>1967.3</v>
      </c>
      <c r="M36" s="4" t="inlineStr">
        <is>
          <t>[1],[4]</t>
        </is>
      </c>
      <c r="N36" s="8" t="n">
        <v>1002.8</v>
      </c>
    </row>
    <row r="37">
      <c r="A37" s="4" t="inlineStr">
        <is>
          <t>Payments for property and equipment</t>
        </is>
      </c>
      <c r="L37" s="8" t="n">
        <v>88.2</v>
      </c>
      <c r="M37" s="4" t="inlineStr">
        <is>
          <t>[4]</t>
        </is>
      </c>
      <c r="N37" s="7" t="n">
        <v>129.1</v>
      </c>
      <c r="P37" s="8" t="n">
        <v>85.3</v>
      </c>
    </row>
    <row r="38">
      <c r="A38" s="4" t="inlineStr">
        <is>
          <t>Number of properties sold and leased back under operating leases | Location</t>
        </is>
      </c>
      <c r="H38" s="6" t="n">
        <v>151</v>
      </c>
      <c r="N38" s="6" t="n">
        <v>151</v>
      </c>
    </row>
    <row r="39">
      <c r="A39" s="4" t="inlineStr">
        <is>
          <t>Gain from sale leaseback transaction</t>
        </is>
      </c>
      <c r="N39" s="7" t="n">
        <v>-26.8</v>
      </c>
    </row>
    <row r="40">
      <c r="A40" s="4" t="inlineStr">
        <is>
          <t>Maggiano's Restaurants [Member]</t>
        </is>
      </c>
    </row>
    <row r="41">
      <c r="A41" s="3" t="inlineStr">
        <is>
          <t>Segment Reporting Information [Line Items]</t>
        </is>
      </c>
    </row>
    <row r="42">
      <c r="A42" s="4" t="inlineStr">
        <is>
          <t>Total revenues</t>
        </is>
      </c>
      <c r="L42" s="8" t="n">
        <v>346.8</v>
      </c>
      <c r="N42" s="8" t="n">
        <v>435.7</v>
      </c>
      <c r="P42" s="8" t="n">
        <v>435.2</v>
      </c>
    </row>
    <row r="43">
      <c r="A43" s="4" t="inlineStr">
        <is>
          <t>Company restaurant expenses(1)</t>
        </is>
      </c>
      <c r="B43" s="4" t="inlineStr">
        <is>
          <t>[1]</t>
        </is>
      </c>
      <c r="L43" s="8" t="n">
        <v>306.1</v>
      </c>
      <c r="N43" s="8" t="n">
        <v>364.8</v>
      </c>
      <c r="P43" s="8" t="n">
        <v>362.8</v>
      </c>
    </row>
    <row r="44">
      <c r="A44" s="4" t="inlineStr">
        <is>
          <t>Depreciation and amortization</t>
        </is>
      </c>
      <c r="L44" s="8" t="n">
        <v>15.4</v>
      </c>
      <c r="N44" s="8" t="n">
        <v>16.2</v>
      </c>
      <c r="P44" s="8" t="n">
        <v>15.9</v>
      </c>
    </row>
    <row r="45">
      <c r="A45" s="4" t="inlineStr">
        <is>
          <t>General and administrative</t>
        </is>
      </c>
      <c r="L45" s="8" t="n">
        <v>5.7</v>
      </c>
      <c r="N45" s="8" t="n">
        <v>6.1</v>
      </c>
      <c r="P45" s="8" t="n">
        <v>5.5</v>
      </c>
    </row>
    <row r="46">
      <c r="A46" s="4" t="inlineStr">
        <is>
          <t>Other (gains) and charges</t>
        </is>
      </c>
      <c r="L46" s="8" t="n">
        <v>6.8</v>
      </c>
      <c r="N46" s="6" t="n">
        <v>1</v>
      </c>
      <c r="O46" s="4" t="inlineStr">
        <is>
          <t>[2]</t>
        </is>
      </c>
      <c r="P46" s="8" t="n">
        <v>1.1</v>
      </c>
    </row>
    <row r="47">
      <c r="A47" s="4" t="inlineStr">
        <is>
          <t>Total operating costs and expenses</t>
        </is>
      </c>
      <c r="L47" s="6" t="n">
        <v>334</v>
      </c>
      <c r="N47" s="8" t="n">
        <v>388.1</v>
      </c>
      <c r="P47" s="8" t="n">
        <v>385.3</v>
      </c>
    </row>
    <row r="48">
      <c r="A48" s="4" t="inlineStr">
        <is>
          <t>Operating income</t>
        </is>
      </c>
      <c r="L48" s="8" t="n">
        <v>12.8</v>
      </c>
      <c r="N48" s="8" t="n">
        <v>47.6</v>
      </c>
      <c r="P48" s="8" t="n">
        <v>49.9</v>
      </c>
    </row>
    <row r="49">
      <c r="A49" s="4" t="inlineStr">
        <is>
          <t>Interest expenses</t>
        </is>
      </c>
      <c r="L49" s="6" t="n">
        <v>0</v>
      </c>
      <c r="N49" s="8" t="n">
        <v>0.3</v>
      </c>
      <c r="P49" s="6" t="n">
        <v>0</v>
      </c>
    </row>
    <row r="50">
      <c r="A50" s="4" t="inlineStr">
        <is>
          <t>Other (income), net</t>
        </is>
      </c>
      <c r="L50" s="6" t="n">
        <v>0</v>
      </c>
      <c r="N50" s="6" t="n">
        <v>0</v>
      </c>
      <c r="P50" s="6" t="n">
        <v>0</v>
      </c>
    </row>
    <row r="51">
      <c r="A51" s="4" t="inlineStr">
        <is>
          <t>Income (loss) before income taxes</t>
        </is>
      </c>
      <c r="L51" s="8" t="n">
        <v>12.8</v>
      </c>
      <c r="N51" s="8" t="n">
        <v>47.3</v>
      </c>
      <c r="P51" s="8" t="n">
        <v>49.9</v>
      </c>
    </row>
    <row r="52">
      <c r="A52" s="4" t="inlineStr">
        <is>
          <t>Segment assets</t>
        </is>
      </c>
      <c r="C52" s="8" t="n">
        <v>228.2</v>
      </c>
      <c r="D52" s="4" t="inlineStr">
        <is>
          <t>[3]</t>
        </is>
      </c>
      <c r="H52" s="7" t="n">
        <v>163.9</v>
      </c>
      <c r="L52" s="8" t="n">
        <v>228.2</v>
      </c>
      <c r="M52" s="4" t="inlineStr">
        <is>
          <t>[3]</t>
        </is>
      </c>
      <c r="N52" s="8" t="n">
        <v>163.9</v>
      </c>
    </row>
    <row r="53">
      <c r="A53" s="4" t="inlineStr">
        <is>
          <t>Payments for property and equipment</t>
        </is>
      </c>
      <c r="L53" s="8" t="n">
        <v>8.1</v>
      </c>
      <c r="N53" s="7" t="n">
        <v>10.8</v>
      </c>
      <c r="P53" s="8" t="n">
        <v>7.6</v>
      </c>
    </row>
    <row r="54">
      <c r="A54" s="4" t="inlineStr">
        <is>
          <t>Number of properties sold and leased back under operating leases | Location</t>
        </is>
      </c>
      <c r="H54" s="6" t="n">
        <v>1</v>
      </c>
      <c r="N54" s="6" t="n">
        <v>1</v>
      </c>
    </row>
    <row r="55">
      <c r="A55" s="4" t="inlineStr">
        <is>
          <t>Gain from sale leaseback transaction</t>
        </is>
      </c>
      <c r="N55" s="7" t="n">
        <v>-0.5</v>
      </c>
    </row>
    <row r="56">
      <c r="A56" s="4" t="inlineStr">
        <is>
          <t>Corporate and Other [Member]</t>
        </is>
      </c>
    </row>
    <row r="57">
      <c r="A57" s="3" t="inlineStr">
        <is>
          <t>Segment Reporting Information [Line Items]</t>
        </is>
      </c>
    </row>
    <row r="58">
      <c r="A58" s="4" t="inlineStr">
        <is>
          <t>Total revenues</t>
        </is>
      </c>
      <c r="L58" s="6" t="n">
        <v>0</v>
      </c>
      <c r="N58" s="6" t="n">
        <v>0</v>
      </c>
      <c r="P58" s="6" t="n">
        <v>0</v>
      </c>
    </row>
    <row r="59">
      <c r="A59" s="4" t="inlineStr">
        <is>
          <t>Company restaurant expenses(1)</t>
        </is>
      </c>
      <c r="B59" s="4" t="inlineStr">
        <is>
          <t>[1]</t>
        </is>
      </c>
      <c r="L59" s="8" t="n">
        <v>0.6</v>
      </c>
      <c r="N59" s="8" t="n">
        <v>0.6</v>
      </c>
      <c r="P59" s="8" t="n">
        <v>0.6</v>
      </c>
    </row>
    <row r="60">
      <c r="A60" s="4" t="inlineStr">
        <is>
          <t>Depreciation and amortization</t>
        </is>
      </c>
      <c r="L60" s="6" t="n">
        <v>13</v>
      </c>
      <c r="N60" s="8" t="n">
        <v>11.3</v>
      </c>
      <c r="P60" s="8" t="n">
        <v>10.5</v>
      </c>
    </row>
    <row r="61">
      <c r="A61" s="4" t="inlineStr">
        <is>
          <t>General and administrative</t>
        </is>
      </c>
      <c r="L61" s="8" t="n">
        <v>98.5</v>
      </c>
      <c r="N61" s="8" t="n">
        <v>104.3</v>
      </c>
      <c r="P61" s="8" t="n">
        <v>90.90000000000001</v>
      </c>
    </row>
    <row r="62">
      <c r="A62" s="4" t="inlineStr">
        <is>
          <t>Other (gains) and charges</t>
        </is>
      </c>
      <c r="L62" s="8" t="n">
        <v>5.3</v>
      </c>
      <c r="N62" s="8" t="n">
        <v>0.9</v>
      </c>
      <c r="O62" s="4" t="inlineStr">
        <is>
          <t>[2]</t>
        </is>
      </c>
      <c r="P62" s="8" t="n">
        <v>8.9</v>
      </c>
    </row>
    <row r="63">
      <c r="A63" s="4" t="inlineStr">
        <is>
          <t>Total operating costs and expenses</t>
        </is>
      </c>
      <c r="L63" s="8" t="n">
        <v>117.4</v>
      </c>
      <c r="N63" s="8" t="n">
        <v>117.1</v>
      </c>
      <c r="P63" s="8" t="n">
        <v>110.9</v>
      </c>
    </row>
    <row r="64">
      <c r="A64" s="4" t="inlineStr">
        <is>
          <t>Operating income</t>
        </is>
      </c>
      <c r="L64" s="8" t="n">
        <v>-117.4</v>
      </c>
      <c r="N64" s="8" t="n">
        <v>-117.1</v>
      </c>
      <c r="P64" s="8" t="n">
        <v>-110.9</v>
      </c>
    </row>
    <row r="65">
      <c r="A65" s="4" t="inlineStr">
        <is>
          <t>Interest expenses</t>
        </is>
      </c>
      <c r="L65" s="6" t="n">
        <v>55</v>
      </c>
      <c r="N65" s="8" t="n">
        <v>58.1</v>
      </c>
      <c r="P65" s="6" t="n">
        <v>59</v>
      </c>
    </row>
    <row r="66">
      <c r="A66" s="4" t="inlineStr">
        <is>
          <t>Other (income), net</t>
        </is>
      </c>
      <c r="L66" s="8" t="n">
        <v>-1.3</v>
      </c>
      <c r="N66" s="8" t="n">
        <v>-2.7</v>
      </c>
      <c r="P66" s="8" t="n">
        <v>-3.1</v>
      </c>
    </row>
    <row r="67">
      <c r="A67" s="4" t="inlineStr">
        <is>
          <t>Income (loss) before income taxes</t>
        </is>
      </c>
      <c r="L67" s="8" t="n">
        <v>-171.1</v>
      </c>
      <c r="N67" s="8" t="n">
        <v>-172.5</v>
      </c>
      <c r="P67" s="8" t="n">
        <v>-166.8</v>
      </c>
    </row>
    <row r="68">
      <c r="A68" s="4" t="inlineStr">
        <is>
          <t>Segment assets</t>
        </is>
      </c>
      <c r="C68" s="7" t="n">
        <v>160.5</v>
      </c>
      <c r="D68" s="4" t="inlineStr">
        <is>
          <t>[3]</t>
        </is>
      </c>
      <c r="H68" s="7" t="n">
        <v>91.59999999999999</v>
      </c>
      <c r="L68" s="8" t="n">
        <v>160.5</v>
      </c>
      <c r="M68" s="4" t="inlineStr">
        <is>
          <t>[3]</t>
        </is>
      </c>
      <c r="N68" s="8" t="n">
        <v>91.59999999999999</v>
      </c>
    </row>
    <row r="69">
      <c r="A69" s="4" t="inlineStr">
        <is>
          <t>Payments for property and equipment</t>
        </is>
      </c>
      <c r="L69" s="8" t="n">
        <v>8.199999999999999</v>
      </c>
      <c r="N69" s="8" t="n">
        <v>27.7</v>
      </c>
      <c r="P69" s="8" t="n">
        <v>8.4</v>
      </c>
    </row>
    <row r="70">
      <c r="A70" s="4" t="inlineStr">
        <is>
          <t>Company sales [Member]</t>
        </is>
      </c>
    </row>
    <row r="71">
      <c r="A71" s="3" t="inlineStr">
        <is>
          <t>Segment Reporting Information [Line Items]</t>
        </is>
      </c>
    </row>
    <row r="72">
      <c r="A72" s="4" t="inlineStr">
        <is>
          <t>Revenues</t>
        </is>
      </c>
      <c r="L72" s="8" t="n">
        <v>3004.9</v>
      </c>
      <c r="N72" s="8" t="n">
        <v>3106.2</v>
      </c>
      <c r="P72" s="8" t="n">
        <v>3041.5</v>
      </c>
    </row>
    <row r="73">
      <c r="A73" s="4" t="inlineStr">
        <is>
          <t>Company sales [Member] | Chili's Restaurants [Member]</t>
        </is>
      </c>
    </row>
    <row r="74">
      <c r="A74" s="3" t="inlineStr">
        <is>
          <t>Segment Reporting Information [Line Items]</t>
        </is>
      </c>
    </row>
    <row r="75">
      <c r="A75" s="4" t="inlineStr">
        <is>
          <t>Revenues</t>
        </is>
      </c>
      <c r="L75" s="8" t="n">
        <v>2673.5</v>
      </c>
      <c r="M75" s="4" t="inlineStr">
        <is>
          <t>[4]</t>
        </is>
      </c>
      <c r="N75" s="8" t="n">
        <v>2692.6</v>
      </c>
      <c r="P75" s="8" t="n">
        <v>2628.3</v>
      </c>
    </row>
    <row r="76">
      <c r="A76" s="4" t="inlineStr">
        <is>
          <t>Company sales [Member] | Maggiano's Restaurants [Member]</t>
        </is>
      </c>
    </row>
    <row r="77">
      <c r="A77" s="3" t="inlineStr">
        <is>
          <t>Segment Reporting Information [Line Items]</t>
        </is>
      </c>
    </row>
    <row r="78">
      <c r="A78" s="4" t="inlineStr">
        <is>
          <t>Revenues</t>
        </is>
      </c>
      <c r="L78" s="8" t="n">
        <v>331.4</v>
      </c>
      <c r="N78" s="8" t="n">
        <v>413.6</v>
      </c>
      <c r="P78" s="8" t="n">
        <v>413.2</v>
      </c>
    </row>
    <row r="79">
      <c r="A79" s="4" t="inlineStr">
        <is>
          <t>Company sales [Member] | Corporate and Other [Member]</t>
        </is>
      </c>
    </row>
    <row r="80">
      <c r="A80" s="3" t="inlineStr">
        <is>
          <t>Segment Reporting Information [Line Items]</t>
        </is>
      </c>
    </row>
    <row r="81">
      <c r="A81" s="4" t="inlineStr">
        <is>
          <t>Revenues</t>
        </is>
      </c>
      <c r="L81" s="6" t="n">
        <v>0</v>
      </c>
      <c r="N81" s="6" t="n">
        <v>0</v>
      </c>
      <c r="P81" s="6" t="n">
        <v>0</v>
      </c>
    </row>
    <row r="82">
      <c r="A82" s="4" t="inlineStr">
        <is>
          <t>Royalty [Member]</t>
        </is>
      </c>
    </row>
    <row r="83">
      <c r="A83" s="3" t="inlineStr">
        <is>
          <t>Segment Reporting Information [Line Items]</t>
        </is>
      </c>
    </row>
    <row r="84">
      <c r="A84" s="4" t="inlineStr">
        <is>
          <t>Revenues</t>
        </is>
      </c>
      <c r="L84" s="8" t="n">
        <v>33.9</v>
      </c>
      <c r="N84" s="8" t="n">
        <v>53.1</v>
      </c>
    </row>
    <row r="85">
      <c r="A85" s="4" t="inlineStr">
        <is>
          <t>Royalty [Member] | Chili's Restaurants [Member]</t>
        </is>
      </c>
    </row>
    <row r="86">
      <c r="A86" s="3" t="inlineStr">
        <is>
          <t>Segment Reporting Information [Line Items]</t>
        </is>
      </c>
    </row>
    <row r="87">
      <c r="A87" s="4" t="inlineStr">
        <is>
          <t>Revenues</t>
        </is>
      </c>
      <c r="L87" s="8" t="n">
        <v>33.7</v>
      </c>
      <c r="M87" s="4" t="inlineStr">
        <is>
          <t>[4]</t>
        </is>
      </c>
      <c r="N87" s="8" t="n">
        <v>52.8</v>
      </c>
    </row>
    <row r="88">
      <c r="A88" s="4" t="inlineStr">
        <is>
          <t>Royalty [Member] | Maggiano's Restaurants [Member]</t>
        </is>
      </c>
    </row>
    <row r="89">
      <c r="A89" s="3" t="inlineStr">
        <is>
          <t>Segment Reporting Information [Line Items]</t>
        </is>
      </c>
    </row>
    <row r="90">
      <c r="A90" s="4" t="inlineStr">
        <is>
          <t>Revenues</t>
        </is>
      </c>
      <c r="L90" s="8" t="n">
        <v>0.2</v>
      </c>
      <c r="N90" s="8" t="n">
        <v>0.3</v>
      </c>
    </row>
    <row r="91">
      <c r="A91" s="4" t="inlineStr">
        <is>
          <t>Royalty [Member] | Corporate and Other [Member]</t>
        </is>
      </c>
    </row>
    <row r="92">
      <c r="A92" s="3" t="inlineStr">
        <is>
          <t>Segment Reporting Information [Line Items]</t>
        </is>
      </c>
    </row>
    <row r="93">
      <c r="A93" s="4" t="inlineStr">
        <is>
          <t>Revenues</t>
        </is>
      </c>
      <c r="L93" s="6" t="n">
        <v>0</v>
      </c>
      <c r="N93" s="6" t="n">
        <v>0</v>
      </c>
    </row>
    <row r="94">
      <c r="A94" s="4" t="inlineStr">
        <is>
          <t>Franchise fees and other revenues [Member]</t>
        </is>
      </c>
    </row>
    <row r="95">
      <c r="A95" s="3" t="inlineStr">
        <is>
          <t>Segment Reporting Information [Line Items]</t>
        </is>
      </c>
    </row>
    <row r="96">
      <c r="A96" s="4" t="inlineStr">
        <is>
          <t>Revenues</t>
        </is>
      </c>
      <c r="L96" s="8" t="n">
        <v>39.7</v>
      </c>
      <c r="N96" s="8" t="n">
        <v>58.6</v>
      </c>
    </row>
    <row r="97">
      <c r="A97" s="4" t="inlineStr">
        <is>
          <t>Franchise fees and other revenues [Member] | Chili's Restaurants [Member]</t>
        </is>
      </c>
    </row>
    <row r="98">
      <c r="A98" s="3" t="inlineStr">
        <is>
          <t>Segment Reporting Information [Line Items]</t>
        </is>
      </c>
    </row>
    <row r="99">
      <c r="A99" s="4" t="inlineStr">
        <is>
          <t>Revenues</t>
        </is>
      </c>
      <c r="L99" s="8" t="n">
        <v>24.5</v>
      </c>
      <c r="M99" s="4" t="inlineStr">
        <is>
          <t>[4]</t>
        </is>
      </c>
      <c r="N99" s="8" t="n">
        <v>36.8</v>
      </c>
    </row>
    <row r="100">
      <c r="A100" s="4" t="inlineStr">
        <is>
          <t>Franchise fees and other revenues [Member] | Maggiano's Restaurants [Member]</t>
        </is>
      </c>
    </row>
    <row r="101">
      <c r="A101" s="3" t="inlineStr">
        <is>
          <t>Segment Reporting Information [Line Items]</t>
        </is>
      </c>
    </row>
    <row r="102">
      <c r="A102" s="4" t="inlineStr">
        <is>
          <t>Revenues</t>
        </is>
      </c>
      <c r="L102" s="8" t="n">
        <v>15.2</v>
      </c>
      <c r="N102" s="8" t="n">
        <v>21.8</v>
      </c>
    </row>
    <row r="103">
      <c r="A103" s="4" t="inlineStr">
        <is>
          <t>Franchise fees and other revenues [Member] | Corporate and Other [Member]</t>
        </is>
      </c>
    </row>
    <row r="104">
      <c r="A104" s="3" t="inlineStr">
        <is>
          <t>Segment Reporting Information [Line Items]</t>
        </is>
      </c>
    </row>
    <row r="105">
      <c r="A105" s="4" t="inlineStr">
        <is>
          <t>Revenues</t>
        </is>
      </c>
      <c r="L105" s="6" t="n">
        <v>0</v>
      </c>
      <c r="N105" s="6" t="n">
        <v>0</v>
      </c>
    </row>
    <row r="106">
      <c r="A106" s="4" t="inlineStr">
        <is>
          <t>Franchise and other revenues [Member]</t>
        </is>
      </c>
    </row>
    <row r="107">
      <c r="A107" s="3" t="inlineStr">
        <is>
          <t>Segment Reporting Information [Line Items]</t>
        </is>
      </c>
    </row>
    <row r="108">
      <c r="A108" s="4" t="inlineStr">
        <is>
          <t>Revenues</t>
        </is>
      </c>
      <c r="L108" s="8" t="n">
        <v>73.59999999999999</v>
      </c>
      <c r="N108" s="8" t="n">
        <v>111.7</v>
      </c>
      <c r="P108" s="8" t="n">
        <v>93.90000000000001</v>
      </c>
    </row>
    <row r="109">
      <c r="A109" s="4" t="inlineStr">
        <is>
          <t>Franchise and other revenues [Member] | Chili's Restaurants [Member]</t>
        </is>
      </c>
    </row>
    <row r="110">
      <c r="A110" s="3" t="inlineStr">
        <is>
          <t>Segment Reporting Information [Line Items]</t>
        </is>
      </c>
    </row>
    <row r="111">
      <c r="A111" s="4" t="inlineStr">
        <is>
          <t>Revenues</t>
        </is>
      </c>
      <c r="L111" s="8" t="n">
        <v>58.2</v>
      </c>
      <c r="M111" s="4" t="inlineStr">
        <is>
          <t>[4]</t>
        </is>
      </c>
      <c r="N111" s="8" t="n">
        <v>89.59999999999999</v>
      </c>
      <c r="P111" s="8" t="n">
        <v>71.90000000000001</v>
      </c>
    </row>
    <row r="112">
      <c r="A112" s="4" t="inlineStr">
        <is>
          <t>Franchise and other revenues [Member] | Maggiano's Restaurants [Member]</t>
        </is>
      </c>
    </row>
    <row r="113">
      <c r="A113" s="3" t="inlineStr">
        <is>
          <t>Segment Reporting Information [Line Items]</t>
        </is>
      </c>
    </row>
    <row r="114">
      <c r="A114" s="4" t="inlineStr">
        <is>
          <t>Revenues</t>
        </is>
      </c>
      <c r="L114" s="8" t="n">
        <v>15.4</v>
      </c>
      <c r="N114" s="8" t="n">
        <v>22.1</v>
      </c>
      <c r="P114" s="6" t="n">
        <v>22</v>
      </c>
    </row>
    <row r="115">
      <c r="A115" s="4" t="inlineStr">
        <is>
          <t>Franchise and other revenues [Member] | Corporate and Other [Member]</t>
        </is>
      </c>
    </row>
    <row r="116">
      <c r="A116" s="3" t="inlineStr">
        <is>
          <t>Segment Reporting Information [Line Items]</t>
        </is>
      </c>
    </row>
    <row r="117">
      <c r="A117" s="4" t="inlineStr">
        <is>
          <t>Revenues</t>
        </is>
      </c>
      <c r="L117" s="5" t="n">
        <v>0</v>
      </c>
      <c r="N117" s="6" t="n">
        <v>0</v>
      </c>
      <c r="P117" s="5" t="n">
        <v>0</v>
      </c>
    </row>
    <row r="118">
      <c r="A118" s="4" t="inlineStr">
        <is>
          <t>Land, Buildings and Improvements [Member]</t>
        </is>
      </c>
    </row>
    <row r="119">
      <c r="A119" s="3" t="inlineStr">
        <is>
          <t>Segment Reporting Information [Line Items]</t>
        </is>
      </c>
    </row>
    <row r="120">
      <c r="A120" s="4" t="inlineStr">
        <is>
          <t>Sale leaseback transaction, net book value</t>
        </is>
      </c>
      <c r="H120" s="7" t="n">
        <v>185.3</v>
      </c>
      <c r="N120" s="7" t="n">
        <v>185.3</v>
      </c>
    </row>
    <row r="121">
      <c r="A121" s="4" t="inlineStr">
        <is>
          <t>Franchisee [Member]</t>
        </is>
      </c>
    </row>
    <row r="122">
      <c r="A122" s="3" t="inlineStr">
        <is>
          <t>Segment Reporting Information [Line Items]</t>
        </is>
      </c>
    </row>
    <row r="123">
      <c r="A123" s="4" t="inlineStr">
        <is>
          <t>Number of properties sold and leased back under operating leases</t>
        </is>
      </c>
      <c r="Q123" s="6" t="n">
        <v>90</v>
      </c>
    </row>
    <row r="124">
      <c r="A124" s="4" t="inlineStr">
        <is>
          <t>Franchisee [Member] | Chili's Restaurants [Member]</t>
        </is>
      </c>
    </row>
    <row r="125">
      <c r="A125" s="3" t="inlineStr">
        <is>
          <t>Segment Reporting Information [Line Items]</t>
        </is>
      </c>
    </row>
    <row r="126">
      <c r="A126" s="4" t="inlineStr">
        <is>
          <t>Number of restaurants | Restaurant</t>
        </is>
      </c>
      <c r="H126" s="6" t="n">
        <v>3</v>
      </c>
      <c r="N126" s="6" t="n">
        <v>3</v>
      </c>
      <c r="Q126" s="6" t="n">
        <v>116</v>
      </c>
    </row>
    <row r="127"/>
    <row r="128">
      <c r="A128" s="4" t="inlineStr">
        <is>
          <t>[1]</t>
        </is>
      </c>
      <c r="B128" s="4" t="inlineStr">
        <is>
          <t>Company restaurant expenses include Food and beverage costs , Restaurant labor and Restaurant expenses , including advertising expenses. Fiscal 2020 and fiscal 2019, are presented under the ASC 606 revenue accounting standard such that advertising contributions received from Chili’s franchisees are recorded as Franchise fees and other revenues, which differs from fiscal 2018 that included advertising contributions on a net basis within Company restaurant expenses.</t>
        </is>
      </c>
    </row>
    <row r="129">
      <c r="A129" s="4" t="inlineStr">
        <is>
          <t>[2]</t>
        </is>
      </c>
      <c r="B129" s="4" t="inlineStr">
        <is>
          <t>(4) Other (gains) and charges in fiscal 2019 included the net impact from our completed sale leaseback transactions of 151 Company-owned Chili’s restaurant properties and one Maggiano’s property. As part of this transaction, we sold the related restaurant fixed assets, net of accumulated depreciation, totaling $185.3 million . Chili’s recognized a $26.8 million , and Maggiano’s recognized a $0.5 million gain on the sale, including a certain portion of the deferred gain, net of related transaction costs incurred in Other (gains) and charges in the Consolidated Statements of Comprehensive Income . Refer to Note 4 - Leases for further details.</t>
        </is>
      </c>
    </row>
    <row r="130">
      <c r="A130" s="4" t="inlineStr">
        <is>
          <t>[3]</t>
        </is>
      </c>
      <c r="B130" s="4" t="inlineStr">
        <is>
          <t>Segment assets for fiscal 2020 are presented in accordance with the newly adopted ASC 842 lease accounting standard that now include Operating lease assets . Refer to Note 4 - Leases for further details.</t>
        </is>
      </c>
    </row>
    <row r="131">
      <c r="A131" s="4" t="inlineStr">
        <is>
          <t>[4]</t>
        </is>
      </c>
      <c r="B131" s="4" t="inlineStr">
        <is>
          <t>Chili’s segment information for fiscal 2020 includes the results of operations and fair value of assets and goodwill related to the 116 restaurants purchased from a former franchisee since the September 5, 2019 acquisition date. Refer to Note 3 - Chili's Restaurant Acquisition for further details.</t>
        </is>
      </c>
    </row>
  </sheetData>
  <mergeCells count="11">
    <mergeCell ref="A1:B2"/>
    <mergeCell ref="C1:K1"/>
    <mergeCell ref="L1:P1"/>
    <mergeCell ref="C2:D2"/>
    <mergeCell ref="L2:M2"/>
    <mergeCell ref="N2:O2"/>
    <mergeCell ref="A127:P127"/>
    <mergeCell ref="B128:P128"/>
    <mergeCell ref="B129:P129"/>
    <mergeCell ref="B130:P130"/>
    <mergeCell ref="B131:P1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80" customWidth="1" min="2" max="2"/>
    <col width="31" customWidth="1" min="3" max="3"/>
    <col width="31" customWidth="1" min="4" max="4"/>
    <col width="21" customWidth="1" min="5" max="5"/>
    <col width="24" customWidth="1" min="6" max="6"/>
  </cols>
  <sheetData>
    <row r="1">
      <c r="A1" s="1" t="inlineStr">
        <is>
          <t>GOODWILL (Changes In Carrying Amount Of Goodwill) (Details) $ in Millions</t>
        </is>
      </c>
      <c r="C1" s="2" t="inlineStr">
        <is>
          <t>12 Months Ended</t>
        </is>
      </c>
    </row>
    <row r="2">
      <c r="C2" s="2" t="inlineStr">
        <is>
          <t>Jun. 24, 2020USD ($)restaurant</t>
        </is>
      </c>
      <c r="D2" s="2" t="inlineStr">
        <is>
          <t>Jun. 26, 2019USD ($)Restaurant</t>
        </is>
      </c>
      <c r="E2" s="2" t="inlineStr">
        <is>
          <t>Jun. 27, 2018USD ($)</t>
        </is>
      </c>
      <c r="F2" s="2" t="inlineStr">
        <is>
          <t>Sep. 05, 2019Restaurant</t>
        </is>
      </c>
    </row>
    <row r="3">
      <c r="A3" s="3" t="inlineStr">
        <is>
          <t>Segment Reporting Information [Line Items]</t>
        </is>
      </c>
    </row>
    <row r="4">
      <c r="A4" s="4" t="inlineStr">
        <is>
          <t>Goodwill, Impairment Loss</t>
        </is>
      </c>
      <c r="C4" s="5" t="n">
        <v>0</v>
      </c>
      <c r="D4" s="5" t="n">
        <v>0</v>
      </c>
      <c r="E4" s="5" t="n">
        <v>0</v>
      </c>
    </row>
    <row r="5">
      <c r="A5" s="3" t="inlineStr">
        <is>
          <t>Goodwill [Roll Forward]</t>
        </is>
      </c>
    </row>
    <row r="6">
      <c r="A6" s="4" t="inlineStr">
        <is>
          <t>Balance at beginning of year</t>
        </is>
      </c>
      <c r="C6" s="8" t="n">
        <v>165.5</v>
      </c>
      <c r="D6" s="8" t="n">
        <v>163.8</v>
      </c>
    </row>
    <row r="7">
      <c r="A7" s="4" t="inlineStr">
        <is>
          <t>Additions</t>
        </is>
      </c>
      <c r="B7" s="4" t="inlineStr">
        <is>
          <t>[1]</t>
        </is>
      </c>
      <c r="C7" s="8" t="n">
        <v>22.4</v>
      </c>
      <c r="D7" s="8" t="n">
        <v>1.6</v>
      </c>
    </row>
    <row r="8">
      <c r="A8" s="4" t="inlineStr">
        <is>
          <t>Foreign currency translation adjustment</t>
        </is>
      </c>
      <c r="C8" s="8" t="n">
        <v>-0.3</v>
      </c>
      <c r="D8" s="8" t="n">
        <v>0.1</v>
      </c>
    </row>
    <row r="9">
      <c r="A9" s="4" t="inlineStr">
        <is>
          <t>Balance at end of year</t>
        </is>
      </c>
      <c r="C9" s="7" t="n">
        <v>187.6</v>
      </c>
      <c r="D9" s="8" t="n">
        <v>165.5</v>
      </c>
      <c r="E9" s="8" t="n">
        <v>163.8</v>
      </c>
    </row>
    <row r="10">
      <c r="A10" s="4" t="inlineStr">
        <is>
          <t>Number of restaurants | restaurant</t>
        </is>
      </c>
      <c r="C10" s="6" t="n">
        <v>1663</v>
      </c>
    </row>
    <row r="11">
      <c r="A11" s="4" t="inlineStr">
        <is>
          <t>Chili's Restaurants [Member]</t>
        </is>
      </c>
    </row>
    <row r="12">
      <c r="A12" s="3" t="inlineStr">
        <is>
          <t>Goodwill [Roll Forward]</t>
        </is>
      </c>
    </row>
    <row r="13">
      <c r="A13" s="4" t="inlineStr">
        <is>
          <t>Balance at beginning of year</t>
        </is>
      </c>
      <c r="C13" s="7" t="n">
        <v>127.1</v>
      </c>
      <c r="D13" s="8" t="n">
        <v>125.4</v>
      </c>
    </row>
    <row r="14">
      <c r="A14" s="4" t="inlineStr">
        <is>
          <t>Additions</t>
        </is>
      </c>
      <c r="B14" s="4" t="inlineStr">
        <is>
          <t>[1]</t>
        </is>
      </c>
      <c r="C14" s="8" t="n">
        <v>22.4</v>
      </c>
      <c r="D14" s="8" t="n">
        <v>1.6</v>
      </c>
    </row>
    <row r="15">
      <c r="A15" s="4" t="inlineStr">
        <is>
          <t>Foreign currency translation adjustment</t>
        </is>
      </c>
      <c r="C15" s="8" t="n">
        <v>-0.3</v>
      </c>
      <c r="D15" s="8" t="n">
        <v>0.1</v>
      </c>
    </row>
    <row r="16">
      <c r="A16" s="4" t="inlineStr">
        <is>
          <t>Balance at end of year</t>
        </is>
      </c>
      <c r="C16" s="8" t="n">
        <v>149.2</v>
      </c>
      <c r="D16" s="8" t="n">
        <v>127.1</v>
      </c>
      <c r="E16" s="8" t="n">
        <v>125.4</v>
      </c>
    </row>
    <row r="17">
      <c r="A17" s="4" t="inlineStr">
        <is>
          <t>Maggiano's Restaurants [Member]</t>
        </is>
      </c>
    </row>
    <row r="18">
      <c r="A18" s="3" t="inlineStr">
        <is>
          <t>Goodwill [Roll Forward]</t>
        </is>
      </c>
    </row>
    <row r="19">
      <c r="A19" s="4" t="inlineStr">
        <is>
          <t>Balance at beginning of year</t>
        </is>
      </c>
      <c r="C19" s="8" t="n">
        <v>38.4</v>
      </c>
      <c r="D19" s="8" t="n">
        <v>38.4</v>
      </c>
    </row>
    <row r="20">
      <c r="A20" s="4" t="inlineStr">
        <is>
          <t>Additions</t>
        </is>
      </c>
      <c r="C20" s="6" t="n">
        <v>0</v>
      </c>
      <c r="D20" s="6" t="n">
        <v>0</v>
      </c>
    </row>
    <row r="21">
      <c r="A21" s="4" t="inlineStr">
        <is>
          <t>Foreign currency translation adjustment</t>
        </is>
      </c>
      <c r="C21" s="6" t="n">
        <v>0</v>
      </c>
      <c r="D21" s="6" t="n">
        <v>0</v>
      </c>
    </row>
    <row r="22">
      <c r="A22" s="4" t="inlineStr">
        <is>
          <t>Balance at end of year</t>
        </is>
      </c>
      <c r="C22" s="7" t="n">
        <v>38.4</v>
      </c>
      <c r="D22" s="7" t="n">
        <v>38.4</v>
      </c>
      <c r="E22" s="7" t="n">
        <v>38.4</v>
      </c>
    </row>
    <row r="23">
      <c r="A23" s="4" t="inlineStr">
        <is>
          <t>Franchisee [Member] | Chili's Restaurants [Member]</t>
        </is>
      </c>
    </row>
    <row r="24">
      <c r="A24" s="3" t="inlineStr">
        <is>
          <t>Goodwill [Roll Forward]</t>
        </is>
      </c>
    </row>
    <row r="25">
      <c r="A25" s="4" t="inlineStr">
        <is>
          <t>Number of restaurants | Restaurant</t>
        </is>
      </c>
      <c r="D25" s="6" t="n">
        <v>3</v>
      </c>
      <c r="F25" s="6" t="n">
        <v>116</v>
      </c>
    </row>
    <row r="26"/>
    <row r="27">
      <c r="A27" s="4" t="inlineStr">
        <is>
          <t>[1]</t>
        </is>
      </c>
      <c r="B27" s="4" t="inlineStr">
        <is>
          <t>(1) In the fiscal years ended June 24, 2020 and June 26, 2019 , we acquired 116 and three domestic Chili’s restaurants, respectively, previously owned by franchise partners. Refer to Note 3 - Chili's Restaurant Acquisition for information about the fiscal 2020 acquisition.</t>
        </is>
      </c>
    </row>
  </sheetData>
  <mergeCells count="4">
    <mergeCell ref="A1:B2"/>
    <mergeCell ref="C1:E1"/>
    <mergeCell ref="A26:E26"/>
    <mergeCell ref="B27:E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80" customWidth="1" min="2" max="2"/>
    <col width="31" customWidth="1" min="3" max="3"/>
    <col width="31" customWidth="1" min="4" max="4"/>
    <col width="24" customWidth="1" min="5" max="5"/>
  </cols>
  <sheetData>
    <row r="1">
      <c r="A1" s="1" t="inlineStr">
        <is>
          <t>GOODWILL AND INTANGIBLES Schedule of Intangibles (Details) $ in Millions</t>
        </is>
      </c>
      <c r="C1" s="2" t="inlineStr">
        <is>
          <t>12 Months Ended</t>
        </is>
      </c>
    </row>
    <row r="2">
      <c r="C2" s="2" t="inlineStr">
        <is>
          <t>Jun. 24, 2020USD ($)restaurant</t>
        </is>
      </c>
      <c r="D2" s="2" t="inlineStr">
        <is>
          <t>Jun. 26, 2019USD ($)Restaurant</t>
        </is>
      </c>
      <c r="E2" s="2" t="inlineStr">
        <is>
          <t>Sep. 05, 2019Restaurant</t>
        </is>
      </c>
    </row>
    <row r="3">
      <c r="A3" s="3" t="inlineStr">
        <is>
          <t>Schedule of Intangible Assets [Line Items]</t>
        </is>
      </c>
    </row>
    <row r="4">
      <c r="A4" s="4" t="inlineStr">
        <is>
          <t>Gross Carrying Amount</t>
        </is>
      </c>
      <c r="C4" s="7" t="n">
        <v>20.2</v>
      </c>
      <c r="D4" s="7" t="n">
        <v>18.9</v>
      </c>
    </row>
    <row r="5">
      <c r="A5" s="4" t="inlineStr">
        <is>
          <t>Accumulated Amortization</t>
        </is>
      </c>
      <c r="C5" s="8" t="n">
        <v>-7.5</v>
      </c>
      <c r="D5" s="6" t="n">
        <v>-7</v>
      </c>
    </row>
    <row r="6">
      <c r="A6" s="4" t="inlineStr">
        <is>
          <t>Net Carrying Amount</t>
        </is>
      </c>
      <c r="C6" s="7" t="n">
        <v>12.7</v>
      </c>
      <c r="D6" s="8" t="n">
        <v>11.9</v>
      </c>
    </row>
    <row r="7">
      <c r="A7" s="4" t="inlineStr">
        <is>
          <t>Number of restaurants | restaurant</t>
        </is>
      </c>
      <c r="C7" s="6" t="n">
        <v>1663</v>
      </c>
    </row>
    <row r="8">
      <c r="A8" s="4" t="inlineStr">
        <is>
          <t>Indefinite-lived Intangible Assets [Member]</t>
        </is>
      </c>
    </row>
    <row r="9">
      <c r="A9" s="3" t="inlineStr">
        <is>
          <t>Schedule of Intangible Assets [Line Items]</t>
        </is>
      </c>
    </row>
    <row r="10">
      <c r="A10" s="4" t="inlineStr">
        <is>
          <t>Gross Carrying Amount</t>
        </is>
      </c>
      <c r="C10" s="7" t="n">
        <v>10.3</v>
      </c>
      <c r="D10" s="8" t="n">
        <v>10.4</v>
      </c>
    </row>
    <row r="11">
      <c r="A11" s="4" t="inlineStr">
        <is>
          <t>Chili's Restaurants [Member] | Franchise Rights [Member]</t>
        </is>
      </c>
    </row>
    <row r="12">
      <c r="A12" s="3" t="inlineStr">
        <is>
          <t>Schedule of Intangible Assets [Line Items]</t>
        </is>
      </c>
    </row>
    <row r="13">
      <c r="A13" s="4" t="inlineStr">
        <is>
          <t>Gross Carrying Amount</t>
        </is>
      </c>
      <c r="B13" s="4" t="inlineStr">
        <is>
          <t>[1]</t>
        </is>
      </c>
      <c r="C13" s="8" t="n">
        <v>19.8</v>
      </c>
      <c r="D13" s="8" t="n">
        <v>13.3</v>
      </c>
    </row>
    <row r="14">
      <c r="A14" s="4" t="inlineStr">
        <is>
          <t>Accumulated Amortization</t>
        </is>
      </c>
      <c r="B14" s="4" t="inlineStr">
        <is>
          <t>[1]</t>
        </is>
      </c>
      <c r="C14" s="8" t="n">
        <v>-7.1</v>
      </c>
      <c r="D14" s="8" t="n">
        <v>-5.5</v>
      </c>
    </row>
    <row r="15">
      <c r="A15" s="4" t="inlineStr">
        <is>
          <t>Net Carrying Amount</t>
        </is>
      </c>
      <c r="B15" s="4" t="inlineStr">
        <is>
          <t>[2]</t>
        </is>
      </c>
      <c r="C15" s="8" t="n">
        <v>12.7</v>
      </c>
      <c r="D15" s="8" t="n">
        <v>7.8</v>
      </c>
    </row>
    <row r="16">
      <c r="A16" s="4" t="inlineStr">
        <is>
          <t>Impairment of intangible assets</t>
        </is>
      </c>
      <c r="C16" s="8" t="n">
        <v>0.2</v>
      </c>
      <c r="D16" s="8" t="n">
        <v>0.5</v>
      </c>
    </row>
    <row r="17">
      <c r="A17" s="4" t="inlineStr">
        <is>
          <t>Finite-lived Intangible Assets Acquired</t>
        </is>
      </c>
      <c r="C17" s="8" t="n">
        <v>6.2</v>
      </c>
    </row>
    <row r="18">
      <c r="A18" s="4" t="inlineStr">
        <is>
          <t>Foreign currency translation adjustment</t>
        </is>
      </c>
      <c r="C18" s="8" t="n">
        <v>0.1</v>
      </c>
      <c r="D18" s="8" t="n">
        <v>-0.1</v>
      </c>
    </row>
    <row r="19">
      <c r="A19" s="4" t="inlineStr">
        <is>
          <t>Chili's Restaurants [Member] | Other Intangible Assets [Member]</t>
        </is>
      </c>
    </row>
    <row r="20">
      <c r="A20" s="3" t="inlineStr">
        <is>
          <t>Schedule of Intangible Assets [Line Items]</t>
        </is>
      </c>
    </row>
    <row r="21">
      <c r="A21" s="4" t="inlineStr">
        <is>
          <t>Gross Carrying Amount</t>
        </is>
      </c>
      <c r="C21" s="8" t="n">
        <v>0.4</v>
      </c>
      <c r="D21" s="8" t="n">
        <v>5.6</v>
      </c>
    </row>
    <row r="22">
      <c r="A22" s="4" t="inlineStr">
        <is>
          <t>Accumulated Amortization</t>
        </is>
      </c>
      <c r="C22" s="8" t="n">
        <v>-0.4</v>
      </c>
      <c r="D22" s="8" t="n">
        <v>-1.5</v>
      </c>
    </row>
    <row r="23">
      <c r="A23" s="4" t="inlineStr">
        <is>
          <t>Net Carrying Amount</t>
        </is>
      </c>
      <c r="C23" s="6" t="n">
        <v>0</v>
      </c>
      <c r="D23" s="8" t="n">
        <v>4.1</v>
      </c>
    </row>
    <row r="24">
      <c r="A24" s="4" t="inlineStr">
        <is>
          <t>Chili's Restaurants [Member] | Indefinite-lived Intangible Assets [Member]</t>
        </is>
      </c>
    </row>
    <row r="25">
      <c r="A25" s="3" t="inlineStr">
        <is>
          <t>Schedule of Intangible Assets [Line Items]</t>
        </is>
      </c>
    </row>
    <row r="26">
      <c r="A26" s="4" t="inlineStr">
        <is>
          <t>Gross Carrying Amount</t>
        </is>
      </c>
      <c r="C26" s="8" t="n">
        <v>9.4</v>
      </c>
      <c r="D26" s="8" t="n">
        <v>9.5</v>
      </c>
    </row>
    <row r="27">
      <c r="A27" s="4" t="inlineStr">
        <is>
          <t>Maggiano's Restaurants [Member] | Indefinite-lived Intangible Assets [Member]</t>
        </is>
      </c>
    </row>
    <row r="28">
      <c r="A28" s="3" t="inlineStr">
        <is>
          <t>Schedule of Intangible Assets [Line Items]</t>
        </is>
      </c>
    </row>
    <row r="29">
      <c r="A29" s="4" t="inlineStr">
        <is>
          <t>Gross Carrying Amount</t>
        </is>
      </c>
      <c r="C29" s="7" t="n">
        <v>0.9</v>
      </c>
      <c r="D29" s="7" t="n">
        <v>0.9</v>
      </c>
    </row>
    <row r="30">
      <c r="A30" s="4" t="inlineStr">
        <is>
          <t>Franchisee [Member] | Chili's Restaurants [Member]</t>
        </is>
      </c>
    </row>
    <row r="31">
      <c r="A31" s="3" t="inlineStr">
        <is>
          <t>Schedule of Intangible Assets [Line Items]</t>
        </is>
      </c>
    </row>
    <row r="32">
      <c r="A32" s="4" t="inlineStr">
        <is>
          <t>Number of restaurants | Restaurant</t>
        </is>
      </c>
      <c r="D32" s="6" t="n">
        <v>3</v>
      </c>
      <c r="E32" s="6" t="n">
        <v>116</v>
      </c>
    </row>
    <row r="33"/>
    <row r="34">
      <c r="A34" s="4" t="inlineStr">
        <is>
          <t>[1]</t>
        </is>
      </c>
      <c r="B34" s="4" t="inlineStr">
        <is>
          <t>(1) We recorded an impairment charges of $0.2 million in fiscal 2020 , and $0.5 million in fiscal 2019 , in Other (gains) and charges in the Consolidated Statements of Comprehensive Income . Refer to Note 8 - Other Gains and Charges and Note 16 - Fair Value Measurements and for additional disclosures. Additions, net of accumulated amortization of $6.2 million in fiscal 2020 were recorded related to the reacquired franchise rights associated with the 116 acquired Chili’s restaurants previously owned by a franchise partner. Foreign currency translation impact is included in the gross carrying amount and accumulated amortization, and was a loss of $0.1 million and gain of $0.1 million for fiscal 2020 and fiscal 2019 , respectively.</t>
        </is>
      </c>
    </row>
    <row r="35">
      <c r="A35" s="4" t="inlineStr">
        <is>
          <t>[2]</t>
        </is>
      </c>
      <c r="B35" s="4" t="inlineStr">
        <is>
          <t>(1) In the fiscal years ended June 24, 2020 and June 26, 2019 , we acquired 116 and three domestic Chili’s restaurants, respectively, previously owned by franchise partners. Refer to Note 3 - Chili's Restaurant Acquisition for information about the fiscal 2020 acquisition.</t>
        </is>
      </c>
    </row>
  </sheetData>
  <mergeCells count="5">
    <mergeCell ref="A1:B2"/>
    <mergeCell ref="C1:D1"/>
    <mergeCell ref="A33:D33"/>
    <mergeCell ref="B34:D34"/>
    <mergeCell ref="B35:D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Schedule of Definite-lived Intangibles Amortization Expense (Details) - USD ($) $ in Millions</t>
        </is>
      </c>
      <c r="B1" s="2" t="inlineStr">
        <is>
          <t>12 Months Ended</t>
        </is>
      </c>
    </row>
    <row r="2">
      <c r="B2" s="2" t="inlineStr">
        <is>
          <t>Jun. 24, 2020</t>
        </is>
      </c>
      <c r="C2" s="2" t="inlineStr">
        <is>
          <t>Jun. 26, 2019</t>
        </is>
      </c>
      <c r="D2" s="2" t="inlineStr">
        <is>
          <t>Jun. 27, 2018</t>
        </is>
      </c>
    </row>
    <row r="3">
      <c r="A3" s="3" t="inlineStr">
        <is>
          <t>Finite-Lived Intangible Assets [Line Items]</t>
        </is>
      </c>
    </row>
    <row r="4">
      <c r="A4" s="4" t="inlineStr">
        <is>
          <t>Finite-Lived Intangible Asset, Expected Amortization, Year One</t>
        </is>
      </c>
      <c r="B4" s="5" t="n">
        <v>2</v>
      </c>
    </row>
    <row r="5">
      <c r="A5" s="4" t="inlineStr">
        <is>
          <t>Finite-Lived Intangible Asset, Expected Amortization, Year Two</t>
        </is>
      </c>
      <c r="B5" s="6" t="n">
        <v>2</v>
      </c>
    </row>
    <row r="6">
      <c r="A6" s="4" t="inlineStr">
        <is>
          <t>Finite-Lived Intangible Asset, Expected Amortization, Year Three</t>
        </is>
      </c>
      <c r="B6" s="6" t="n">
        <v>2</v>
      </c>
    </row>
    <row r="7">
      <c r="A7" s="4" t="inlineStr">
        <is>
          <t>Finite-Lived Intangible Asset, Expected Amortization, Year Four</t>
        </is>
      </c>
      <c r="B7" s="8" t="n">
        <v>1.9</v>
      </c>
    </row>
    <row r="8">
      <c r="A8" s="4" t="inlineStr">
        <is>
          <t>Finite-Lived Intangible Asset, Expected Amortization, Year Five</t>
        </is>
      </c>
      <c r="B8" s="8" t="n">
        <v>1.6</v>
      </c>
    </row>
    <row r="9">
      <c r="A9" s="4" t="inlineStr">
        <is>
          <t>Chili's Restaurants [Member]</t>
        </is>
      </c>
    </row>
    <row r="10">
      <c r="A10" s="3" t="inlineStr">
        <is>
          <t>Finite-Lived Intangible Assets [Line Items]</t>
        </is>
      </c>
    </row>
    <row r="11">
      <c r="A11" s="4" t="inlineStr">
        <is>
          <t>Amortization of Intangible Assets</t>
        </is>
      </c>
      <c r="B11" s="7" t="n">
        <v>1.9</v>
      </c>
      <c r="C11" s="7" t="n">
        <v>1.2</v>
      </c>
      <c r="D11" s="7"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Long-Term Debt) (Details) - USD ($) $ in Millions</t>
        </is>
      </c>
      <c r="C1" s="2" t="inlineStr">
        <is>
          <t>Jun. 24, 2020</t>
        </is>
      </c>
      <c r="D1" s="2" t="inlineStr">
        <is>
          <t>Jun. 26, 2019</t>
        </is>
      </c>
    </row>
    <row r="2">
      <c r="A2" s="3" t="inlineStr">
        <is>
          <t>Debt [Line Items]</t>
        </is>
      </c>
    </row>
    <row r="3">
      <c r="A3" s="4" t="inlineStr">
        <is>
          <t>Finance lease obligations</t>
        </is>
      </c>
      <c r="B3" s="4" t="inlineStr">
        <is>
          <t>[1]</t>
        </is>
      </c>
      <c r="C3" s="7" t="n">
        <v>102.1</v>
      </c>
    </row>
    <row r="4">
      <c r="A4" s="4" t="inlineStr">
        <is>
          <t>Capital lease obligations</t>
        </is>
      </c>
      <c r="D4" s="7" t="n">
        <v>48.4</v>
      </c>
    </row>
    <row r="5">
      <c r="A5" s="4" t="inlineStr">
        <is>
          <t>Total long-term debt</t>
        </is>
      </c>
      <c r="C5" s="6" t="n">
        <v>1225</v>
      </c>
      <c r="D5" s="8" t="n">
        <v>1221.7</v>
      </c>
    </row>
    <row r="6">
      <c r="A6" s="4" t="inlineStr">
        <is>
          <t>Less: unamortized debt issuance costs and discounts</t>
        </is>
      </c>
      <c r="C6" s="8" t="n">
        <v>-4.3</v>
      </c>
      <c r="D6" s="8" t="n">
        <v>-5.4</v>
      </c>
    </row>
    <row r="7">
      <c r="A7" s="4" t="inlineStr">
        <is>
          <t>Total long-term debt, less unamortized debt issuance costs and discounts</t>
        </is>
      </c>
      <c r="C7" s="8" t="n">
        <v>1220.7</v>
      </c>
      <c r="D7" s="8" t="n">
        <v>1216.3</v>
      </c>
    </row>
    <row r="8">
      <c r="A8" s="4" t="inlineStr">
        <is>
          <t>Less: current installments of long-term debt(1)</t>
        </is>
      </c>
      <c r="C8" s="8" t="n">
        <v>-12.2</v>
      </c>
      <c r="D8" s="8" t="n">
        <v>-9.699999999999999</v>
      </c>
    </row>
    <row r="9">
      <c r="A9" s="4" t="inlineStr">
        <is>
          <t>Long-term debt and finance leases, less current installments</t>
        </is>
      </c>
      <c r="C9" s="8" t="n">
        <v>1208.5</v>
      </c>
      <c r="D9" s="8" t="n">
        <v>1206.6</v>
      </c>
    </row>
    <row r="10">
      <c r="A10" s="4" t="inlineStr">
        <is>
          <t>5.000% notes</t>
        </is>
      </c>
    </row>
    <row r="11">
      <c r="A11" s="3" t="inlineStr">
        <is>
          <t>Debt [Line Items]</t>
        </is>
      </c>
    </row>
    <row r="12">
      <c r="A12" s="4" t="inlineStr">
        <is>
          <t>Senior notes</t>
        </is>
      </c>
      <c r="C12" s="6" t="n">
        <v>350</v>
      </c>
      <c r="D12" s="6" t="n">
        <v>350</v>
      </c>
    </row>
    <row r="13">
      <c r="A13" s="4" t="inlineStr">
        <is>
          <t>3.875% notes</t>
        </is>
      </c>
    </row>
    <row r="14">
      <c r="A14" s="3" t="inlineStr">
        <is>
          <t>Debt [Line Items]</t>
        </is>
      </c>
    </row>
    <row r="15">
      <c r="A15" s="4" t="inlineStr">
        <is>
          <t>Senior notes</t>
        </is>
      </c>
      <c r="C15" s="6" t="n">
        <v>300</v>
      </c>
      <c r="D15" s="6" t="n">
        <v>300</v>
      </c>
    </row>
    <row r="16">
      <c r="A16" s="4" t="inlineStr">
        <is>
          <t>$1B Revolving Credit Facility [Member]</t>
        </is>
      </c>
    </row>
    <row r="17">
      <c r="A17" s="3" t="inlineStr">
        <is>
          <t>Debt [Line Items]</t>
        </is>
      </c>
    </row>
    <row r="18">
      <c r="A18" s="4" t="inlineStr">
        <is>
          <t>Revolving credit facility</t>
        </is>
      </c>
      <c r="C18" s="7" t="n">
        <v>472.9</v>
      </c>
      <c r="D18" s="7" t="n">
        <v>523.3</v>
      </c>
    </row>
    <row r="19"/>
    <row r="20">
      <c r="A20" s="4" t="inlineStr">
        <is>
          <t>[1]</t>
        </is>
      </c>
      <c r="B20" s="4" t="inlineStr">
        <is>
          <t>(1) Finance lease assets are recorded in Property and equipment, at cost , and the related current and long-term lease liabilities are recorded within Other accrued liabilities and Long-term debt and finance leases, less current installments , respectively.</t>
        </is>
      </c>
    </row>
  </sheetData>
  <mergeCells count="3">
    <mergeCell ref="A1:B1"/>
    <mergeCell ref="A19:C19"/>
    <mergeCell ref="B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Jun. 24, 2020</t>
        </is>
      </c>
    </row>
    <row r="3">
      <c r="A3" s="3" t="inlineStr">
        <is>
          <t>Nature Of Operations And Summary Of Significant Accounting Policies Narrative [Abstract]</t>
        </is>
      </c>
    </row>
    <row r="4">
      <c r="A4" s="4" t="inlineStr">
        <is>
          <t>NATURE OF OPERATIONS AND SUMMARY OF SIGNIFICANT ACCOUNTING POLICIES</t>
        </is>
      </c>
      <c r="B4" s="4" t="inlineStr">
        <is>
          <t>Nature of Operations We are principally engaged in the ownership, operation, development, and franchising of the Chili’s ® Grill &amp; Bar (“Chili’s”) and Maggiano’s Little Italy ® (“Maggiano’s”) restaurant brands. At June 24, 2020 , we owned, operated or franchised 1,663 restaurants, consisting of 1,116 Company-owned restaurants and 547 franchised restaurants, located in the United States, 28 countries and two United States territories. Basis of Presentation Principles of Consolidation - The Consolidated Financial Statements have been prepared pursuant to the rules and regulations of the Securities and Exchange Commission, and include the accounts of Brinker International, Inc. and our wholly-owned subsidiaries. All intercompany accounts and transactions have been eliminated in consolidation. All amounts within the Notes to the Consolidated Financial Statements are presented in millions unless otherwise specified. Fiscal Year - We have a 52/53 week fiscal year ending on the last Wednesday in June. We utilize a 13 week accounting period for quarterly reporting purposes, except in years containing 53 weeks when the fourth quarter contains 14 weeks. Fiscal years 2020 , 2019 and 2018 , which ended on June 24, 2020 , June 26, 2019 and June 27, 2018 , respectively, each contained 52 weeks . Use of Estimates -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and the reported amounts of revenues and costs and expenses in the reporting periods. Actual results could differ from those estimates. New Accounting Standards Implemented ASU 2016-02, Leases (Topic 842) - In February 2016, the FASB issued ASU 2016-02, and subsequently amended this update by issuing additional ASU’s that provide clarification and further guidance around areas identified as potential implementation issues. These updates require a lessee to recognize in the balance sheet a liability to make lease payments and a corresponding right-of-use asset for virtually all leases, other than leases with a term of 12 months or less if the short-term lease exclusion expedient is elected. The updates also require additional disclosures about the amount, timing, and uncertainty of cash flows arising from leases. These updates were effective for annual and interim periods for fiscal years beginning after December 15, 2018, which required us to adopt these provisions in the first quarter of fiscal 2020. Refer below for our “Significant Accounting Policies - Leases” section and also Note 4 - Leases for disclosures about our adoption. The impact of additional accounting standard updates that have not yet been adopted can be found at Note 19 - Effect of New Accounting Standards . Significant Accounting Policies Leases Adoption of ASC 842 and Transition and Practical Expedient Elections - We adopted FASB Accounting Standards Codification (“ASC”) Topic 842, Leases (“ASC 842”), from the previous guidance ASC Topic 840, Leases (“Legacy GAAP”) effective June 27, 2019 , the first day of fiscal 2020. We adopted ASC 842 using the alternative transition method, such that our fiscal 2020 Consolidated Financial Statements reflect ASC 842, while our prior period Consolidated Financial Statements were prepared under Legacy GAAP and have not been restated. In connection with the adoption of ASC 842, we elected the following practical expedients and policies: • Package of practical expedients - the election of this package allowed us to carry forward our historical lease classification and our assessment of whether a contract is or contains a lease for any leases that existed prior to the adoption of ASC 842. • Combine lease and non-lease components policy - we elected for all classes of underlying leased assets to account for lease and non-lease components (such as common area maintenance) and include executory costs (such as property taxes and insurance) to combine as a single lease component. • Short-term lease policy - we elected the short-term lease exemption from balance sheet recognition for all classes of underlying assets with an initial term of 12 months or less and that do not include an option to purchase the underlying asset that we are reasonably certain to exercise. Short-term leases are expensed as incurred in Restaurant expenses in the Consolidated Statements of Comprehensive Income . We did not elect the hindsight practical expedient that permitted a reassessment of lease terms for existing leases. Lease Accounting Policy under ASC 842 - Effective with our fiscal 2020 year, ASC 842 requires lessees to recognize on the balance sheet at lease commencement the lease assets and related lease liabilities for the rights and obligations created by operating and finance leases with lease terms of more than 12 months. The lease term commences on the date the lessor makes the underlying property available, irrespective of when lease payments begin under the contract. When determining the lease term at commencement, we consider both termination and renewal option periods available, and only include the period for which failure to renew the lease imposes a penalty on us in such an amount that renewal, or termination options, appear to be reasonably certain. Our lease liability will generally be based on the present value of the lease payments, consisting of fixed costs and certain rent escalations, using our incremental borrowing rate applicable to the lease term . The right-of-use lease asset will generally be based on the lease liability, adjusted for amounts related to other lease-related assets and liabilities. Our adjustments typically include prepaid rent, straight-line rent for timing differences between payment streams and lease term, landlord contributions that are recorded when received as a reduction to the asset, and favorable or unfavorable lease purchase price adjustments. Additionally, upon adoption, we also recorded partial impairments of certain lease assets with an adjustment to Retained earnings related to previously impaired properties. The interest rates used in our lease contracts are not implicit. We have derived our incremental borrowing rate using the interest rate we would pay on our existing borrowings, adjusted for the effect of designating collateral and the lease terms using market data as well as publicly available data for instruments with similar characteristics. The reasonably certain lease term and incremental borrowing rate for each lease requires judgment by management and can impact the classification and accounting for a lease as operating or finance, as well as the value of the right-of-use asset and lease liability. The right-of-use lease asset carrying amounts are assessed for impairment semi-annually or when events or circumstances indicate that the carrying amount may not be recoverable, in accordance with our long-lived asset impairment policy. We monitor for events or changes in circumstances that require reassessment of lease classification. When a reassessment results in the re-measurement of a lease liability, a corresponding adjustment is made to the carrying amount of the lease asset. Variable lease costs are expensed as incurred in Restaurant expenses related to restaurant properties or General and administrative for our corporate headquarters, respectively, in the Consolidated Statements of Comprehensive Income , and are not included in lease liabilities in the Consolidated Balance Sheets . Contingent rent represents payment of variable lease obligations based on a percentage of sales, as defined by the terms of the applicable lease, for certain restaurant facilities and is recorded at the point in time we determine that it is probable that such sales levels will be achieved. Additionally, we have certain leases which periodically reset to a specified index, such leases are initially recorded using the index that existed at lease commencement. Subsequent index changes are recorded as variable rental payments. Maintenance and property tax expenses are accounted for on an accrual basis as variable lease costs. Operating lease expenses are recognized on a straight-line basis over the lease term in Restaurant expenses for restaurant properties, or General and administrative for our corporate headquarters, in the Consolidated Statements of Comprehensive Income , respectively. Finance lease expenses are recognized on a straight-line basis over the lesser of the useful life of the leased asset or the lease term and the expenses are recognized in Depreciation and amortization in the Consolidated Statements of Comprehensive Income . Interest on each finance lease liability is recorded to Interest expenses in the Consolidated Statements of Comprehensive Income . Revenues - Effective at the beginning of fiscal 2019, we adopted ASC Topic 606, Revenue from Contracts with Customers (“ASC 606”), from the previous guidance ASC Topic 605, Revenue Recognition and ASC Subtopic 952-605, Franchisors - Revenue Recognition (together, “Legacy Revenue GAAP”). Our transition to ASC 606 represents a change in accounting principle. The Consolidated Financial Statements for fiscal 2019 reflect the application of ASC 606 guidance using the modified retrospective transition method, while the Consolidated Financial Statements for prior periods were prepared under Legacy Revenue GAAP. The adoption of ASC 606 resulted in a cumulative effect adjustment to retained earnings of $7.4 million in fiscal 2019. Revenues are presented in Company sales and Franchise and other revenues captions in the Consolidated Statements of Comprehensive Income . Refer below for our significant revenue accounting policies, to Note 5 - Revenue Recognition for deferred revenues, and to Note 10 - Segment Information for disaggregation of revenues detail. Company Sales - Company sales include revenues generated by the operation of Company-owned restaurants including gift card redemptions. We record the revenues from the sale of food, beverages and alcohol, net of discounts, upon delivery to the customer. Franchise and Other Revenues - Franchise and other revenues include Royalties and Franchise fees and other revenues . Franchise fees and other revenues include gift card breakage, Maggiano’s banquet service charge income, franchise advertising fees, delivery fee income, digital entertainment revenues, gift card equalization, franchise and development fees, merchandise income, retail royalty revenues, and gift card discount costs from third-party gift card sales Royalties - Franchise royalties, under the franchise agreements, are based on a percentage of the sales generated by our franchised restaurants. The performance obligation related to franchise sales is considered complete upon the sale of food, beverages and alcohol, therefore royalty revenues attributable to franchise restaurants are recognized in the same period the sales are generated at the franchise restaurants. Advertising Fee Income - Domestic franchisees are contractually obligated to contribute into certain advertising and marketing funds. Advertising fees are presented on a gross basis within Franchise and other revenues . Initial Development and Franchise Fees - We receive development fees from franchisees for territory development arrangements and franchise fees for new restaurant openings. The performance obligation related to these arrangements are collectively deferred as a contract liability and recognized on a straight-line basis into Franchise and other revenues in the Consolidated Statements of Comprehensive Income over the term of the underlying agreements. Deferred franchise fees are classified within Other accrued liabilities for the current portion expected to be recognized within the next 12 months, and Other liabilities for the long-term portion in the Consolidated Balance Sheets . Gift Card Breakage Income - Breakage revenues represent the monetary value associated with outstanding gift card balances that will not be redeemed . We estimate this amount based on our historical gift card redemption patterns and update the breakage rate estimate periodically and if necessary, adjust the deferred revenues balance within the Gift card liability account in the Consolidated Balance Sheets accordingly. Breakage revenues are recognized proportionate to the pattern of related gift card redemptions. We do not charge dormancy or any other fees related to monitoring or administering the gift card program to cardholders. Additionally, proceeds from the sale of gift cards are recorded as deferred revenues in the Gift card liability in the Consolidated Balance Sheets and recognized as Company sales when the gift card is redeemed by the holder. Gift Card Discount Costs - Our gift cards are sold through various outlets such as in-restaurant, Chili’s and Maggiano’s websites, directly to other businesses, and through third-party distributors that sell our gift cards at various retail locations. We incur incremental direct costs related to gift card sales, such as commissions and activation fees, for gift cards sold by third-party businesses and distributors. These initial direct costs are deferred and amortized against revenues proportionate to the pattern of related gift card redemption. Advertising Expenses - Advertising production costs are expensed in the period when the advertising first takes place. Other advertising costs are expensed as incurred. In the fiscal years ended June 24, 2020 and June 26, 2019 , after the adoption of ASC 606 - Revenue from Contracts with Customers , advertising expenses of $87.0 million and $108.8 million, respectively, are included in Restaurant expenses , and advertising contributions from franchisees of $9.7 million and $20.3 million , respectively, are recorded in Franchise and other revenues in the Consolidated Statements of Comprehensive Income . Advertising costs, net of advertising contributions from franchisees, was $98.3 million in fiscal year ended June 27, 2018 prior to the adoption of ASC 606 was included in Restaurant expenses in the Consolidated Statements of Comprehensive Income . Restaurant Labor Expenses - We report certain labor and related expenses in a separate caption in the Consolidated Statements of Comprehensive Income titled Restaurant labor .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in the Consolidated Statements of Comprehensive Income . Fair Value Measurements - Fair value is the price that would be received for an asset or paid to transfer a liability, or the exit price, in an orderly transaction between market participants on the measurement date. Fair value is grouped in three levels based on the level of significant inputs used in measuring fair value,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Cash and Cash Equivalents - Our policy is to invest cash in excess of operating requirements in income-producing investments. Income-producing investments with original maturities of three months or less are reflected as cash equivalents. Accounts Receivable - Accounts receivable, net of the allowance for doubtful accounts, represents the estimated net realizable value. Our primary accounts receivable are due from third-party gift card sales, vendor rebates, franchisees, restaurant purchases made on credit cards, and from time-to-time insurance recoveries. Provisions for doubtful accounts are recorded based on management’s judgment regarding our ability to collect as well as the age of the receivables. Accounts receivable are written off when they are deemed uncollectible. Inventories - Inventories consist of food, beverages and supplies and are valued at the lower of cost (using the first-in, first-out method) or net realizable value. Property and Equipment - Property and equipment is recorded at cost, and are depreciated using the straight-line method over the lesser of the remaining term of the lease, including certain renewal options, or the estimated useful lives of the assets . Typical useful lives of our Buildings and leasehold improvements range from 5 to 20 years , and Furniture and equipment range from 3 to 7 years . Depreciation expenses related to property and equipment for the fiscal years ended June 24, 2020 , June 26, 2019 , and June 27, 2018 of $160.4 million , $146.5 million , and $150.1 million , respectively, was recorded in Depreciation and amortization in the Consolidated Statements of Comprehensive Income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that is considered Level 3 (refer to Fair Value Measurements policy above for definition of levels). Impairment charges are included in Other (gains) and charges in the Consolidated Statements of Comprehensive Income . Definite-lived Intangible Assets - Definite-lived intangible assets primarily include the reacquired franchise rights resulting from our acquisitions and are amortized using the straight-line method over the remaining term of the franchise agreement.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 Indefinite Lived Intangible Assets -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net in the Consolidated Balance Sheets .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 Goodwill - Goodwill represents the excess of the purchase price over the fair value of net assets acquired in business combinations and is assigned to the reporting unit in which the acquired business will operate for purposes of impairment testing. Goodwill is tested for impairment annually, as of the first day of the second fiscal quarter, or more frequently if events or changes in circumstances indicate that the asset might be impaired. Our two restaurant brands, Chili’s and Maggiano’s, are both operating segments and reporting units. We may elect to perform a qualitative assessment to determine whether it is more likely than not that a reporting unit is impaired. If the qualitative assessment is not performed or if we determine that it is not more likely than not that the fair value of the reporting unit exceeds the carrying value, the fair value of the reporting unit is calculated. The carrying value of the reporting unit is compared to its estimated fair value, and i f the carrying value of a reporting unit exceeds its fair value, goodwill is written down to its implied fair value. Insurance Reserves -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The estimated incurred but unreported costs to settle unpaid claims are included in Other accrued liabilities and Other liabilities , depending on the current or long-term nature, in the Consolidated Balance Sheets . Sales Taxes - Taxes assessed by a governmental authority that are both imposed on and concurrent with specific revenue transactions and collected from a customer have been excluded from revenues. The obligation is included in Other accrued liabilities in the Consolidated Balance Sheets until the taxes are remitted to the appropriate taxing authoritie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Provision (benefit) for income taxes in the Consolidated Statements of Comprehensive Income . Additionally, Income taxes are computed on a consolidated legal jurisdiction basis with no regard to brand. Stock-Based Compensation - We measure and recognize compensation cost at fair value for all share-based payments. We record compensation expenses using a graded-vesting schedule or on a straight-line basis, as applicable, over the vesting period, or to the date on which retirement eligibility is achieved, if shorter. We recognize compensation expenses for only the portion of share-based awards that are expected to vest. Therefore, we apply estimated forfeiture rates that are derived from our historical forfeitures of similar awards. Certain employees are eligible to receive stock options, performance stock options, performance shares, restricted stock, and restricted stock units, while non-employee members of the Board of Directors (the “Board”) are eligible to receive stock options, restricted stock and restricted stock units. Awards granted to the Board are non-forfeitable and are fully expensed upon grant. Awards to eligible employees may vest over a specified period of time, or service period, only or may also contain performance-based conditions. The fair value of restricted stock and restricted stock units that do not contain a performance condition are based on our closing stock price on the date of grant, while the fair value of stock options is estimated using the Black-Scholes option-pricing model on the date of grant. Performance shares represent a right to receive shares of common stock upon satisfaction of Company performance goals at the end of a three-fiscal-year cycle. Vesting of performance shares granted are contingent upon meeting Company performance goals based on a specified rate of earnings growth at the end of the three-fiscal-year period. Compensation expenses for the performance shares is recorded based on management’s periodic estimates of the number of shares that will ultimately be issued and the fair value of the shares as determined by our closing stock price on the date of grant. A cumulative expenses adjustment is recognized when that estimate changes. Preferred Stock -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4, 2020 , no preferred shares were issued. Comprehensive Income - Comprehensive income is defined as the change in equity of a business enterprise during a period from transactions and other events and circumstances from non-owner sources. For the fiscal years ended June 24, 2020 , June 26, 2019 and June 27, 2018 , Comprehensive income consists of Net income and Foreign currency translation adjustment . The Foreign currency translation adjustment for all the three fiscal years presented included the unrealized impact of translating the financial statements from Canadian dollars to United States dollars of the Canadian restaurants. For the fiscal year ended June 27, 2018 , foreign currency translation adjustment also included the impact of translating the Mexico joint venture with CMR, S.A.B. de C.V. (“CMR”) from Mexican pesos to United States dollars. During fiscal 2018 , the Mexico joint venture was sold to CMR. Refer to Note 6 - Equity Method Investment for further details on the transaction including the note receivable. The Accumulated other comprehensive loss (“AOCL”) is presented in the Consolidated Balance Sheets . Net Income Per Share - 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June 24, 2020 June 26, 2019 June 27, 2018 Basic weighted average shares outstanding 38.2 38.3 45.7 Dilutive stock options 0.1 0.2 0.1 Dilutive restricted shares 0.6 0.6 0.5 Total dilutive impact 0.7 0.8 0.6 Diluted weighted average shares outstanding 38.9 39.1 46.3 Awards excluded due to anti-dilutive effect 1.5 0.9 1.1 Segment Reporting - Operating segments are components of an enterprise for which separate financial information is available and evaluated regularly by the chief operating decision maker in deciding how to allocate resources and in assessing operating performance. We manage our business on the basis of two operating segments, Chili’s and Maggiano’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Long-Term Debt Maturities Excluding Capital Lease Obligations) (Details) $ in Millions</t>
        </is>
      </c>
      <c r="B1" s="2" t="inlineStr">
        <is>
          <t>Jun. 24, 2020USD ($)</t>
        </is>
      </c>
    </row>
    <row r="2">
      <c r="A2" s="3" t="inlineStr">
        <is>
          <t>Debt Disclosure [Abstract]</t>
        </is>
      </c>
    </row>
    <row r="3">
      <c r="A3" s="4" t="inlineStr">
        <is>
          <t>2021</t>
        </is>
      </c>
      <c r="B3" s="5" t="n">
        <v>0</v>
      </c>
    </row>
    <row r="4">
      <c r="A4" s="4" t="inlineStr">
        <is>
          <t>2022</t>
        </is>
      </c>
      <c r="B4" s="8" t="n">
        <v>472.9</v>
      </c>
    </row>
    <row r="5">
      <c r="A5" s="4" t="inlineStr">
        <is>
          <t>2023</t>
        </is>
      </c>
      <c r="B5" s="6" t="n">
        <v>300</v>
      </c>
    </row>
    <row r="6">
      <c r="A6" s="4" t="inlineStr">
        <is>
          <t>2024</t>
        </is>
      </c>
      <c r="B6" s="6" t="n">
        <v>0</v>
      </c>
    </row>
    <row r="7">
      <c r="A7" s="4" t="inlineStr">
        <is>
          <t>2025</t>
        </is>
      </c>
      <c r="B7" s="6" t="n">
        <v>350</v>
      </c>
    </row>
    <row r="8">
      <c r="A8" s="4" t="inlineStr">
        <is>
          <t>Thereafter</t>
        </is>
      </c>
      <c r="B8" s="6" t="n">
        <v>0</v>
      </c>
    </row>
    <row r="9">
      <c r="A9" s="4" t="inlineStr">
        <is>
          <t>Total long-term debt maturities</t>
        </is>
      </c>
      <c r="B9" s="7" t="n">
        <v>112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DEBT (Narrative) (Details) - USD ($) $ in Millions</t>
        </is>
      </c>
      <c r="B1" s="2" t="inlineStr">
        <is>
          <t>2 Months Ended</t>
        </is>
      </c>
      <c r="C1" s="2" t="inlineStr">
        <is>
          <t>3 Months Ended</t>
        </is>
      </c>
      <c r="F1" s="2" t="inlineStr">
        <is>
          <t>12 Months Ended</t>
        </is>
      </c>
    </row>
    <row r="2">
      <c r="B2" s="2" t="inlineStr">
        <is>
          <t>Aug. 20, 2020</t>
        </is>
      </c>
      <c r="C2" s="2" t="inlineStr">
        <is>
          <t>Jun. 30, 2021</t>
        </is>
      </c>
      <c r="D2" s="2" t="inlineStr">
        <is>
          <t>Jun. 24, 2020</t>
        </is>
      </c>
      <c r="E2" s="2" t="inlineStr">
        <is>
          <t>Sep. 28, 2016</t>
        </is>
      </c>
      <c r="F2" s="2" t="inlineStr">
        <is>
          <t>Jun. 24, 2020</t>
        </is>
      </c>
      <c r="G2" s="2" t="inlineStr">
        <is>
          <t>Jun. 26, 2019</t>
        </is>
      </c>
      <c r="H2" s="2" t="inlineStr">
        <is>
          <t>Jun. 27, 2018</t>
        </is>
      </c>
      <c r="I2" s="2" t="inlineStr">
        <is>
          <t>Jun. 26, 2013</t>
        </is>
      </c>
    </row>
    <row r="3">
      <c r="A3" s="3" t="inlineStr">
        <is>
          <t>Debt [Line Items]</t>
        </is>
      </c>
    </row>
    <row r="4">
      <c r="A4" s="4" t="inlineStr">
        <is>
          <t>Minimum liquidity covenant</t>
        </is>
      </c>
      <c r="D4" s="5" t="n">
        <v>175</v>
      </c>
      <c r="F4" s="5" t="n">
        <v>175</v>
      </c>
    </row>
    <row r="5">
      <c r="A5" s="4" t="inlineStr">
        <is>
          <t>Limit on dividends, stock repurchases and investments</t>
        </is>
      </c>
      <c r="D5" s="6" t="n">
        <v>50</v>
      </c>
      <c r="F5" s="6" t="n">
        <v>50</v>
      </c>
    </row>
    <row r="6">
      <c r="A6" s="4" t="inlineStr">
        <is>
          <t>Revolving credit facility amendments, debt issuance costs</t>
        </is>
      </c>
      <c r="D6" s="7" t="n">
        <v>3.2</v>
      </c>
      <c r="F6" s="8" t="n">
        <v>3.2</v>
      </c>
    </row>
    <row r="7">
      <c r="A7" s="4" t="inlineStr">
        <is>
          <t>Payments for repurchase of common stock</t>
        </is>
      </c>
      <c r="F7" s="7" t="n">
        <v>32.4</v>
      </c>
      <c r="G7" s="7" t="n">
        <v>167.7</v>
      </c>
      <c r="H7" s="7" t="n">
        <v>303.2</v>
      </c>
    </row>
    <row r="8">
      <c r="A8" s="4" t="inlineStr">
        <is>
          <t>3.875% notes</t>
        </is>
      </c>
    </row>
    <row r="9">
      <c r="A9" s="3" t="inlineStr">
        <is>
          <t>Debt [Line Items]</t>
        </is>
      </c>
    </row>
    <row r="10">
      <c r="A10" s="4" t="inlineStr">
        <is>
          <t>Stated interest rate</t>
        </is>
      </c>
      <c r="D10" s="4" t="inlineStr">
        <is>
          <t>3.875%</t>
        </is>
      </c>
      <c r="F10" s="4" t="inlineStr">
        <is>
          <t>3.875%</t>
        </is>
      </c>
    </row>
    <row r="11">
      <c r="A11" s="4" t="inlineStr">
        <is>
          <t>Proceeds from issuance of debt</t>
        </is>
      </c>
      <c r="I11" s="5" t="n">
        <v>300</v>
      </c>
    </row>
    <row r="12">
      <c r="A12" s="4" t="inlineStr">
        <is>
          <t>5.000% notes</t>
        </is>
      </c>
    </row>
    <row r="13">
      <c r="A13" s="3" t="inlineStr">
        <is>
          <t>Debt [Line Items]</t>
        </is>
      </c>
    </row>
    <row r="14">
      <c r="A14" s="4" t="inlineStr">
        <is>
          <t>Stated interest rate</t>
        </is>
      </c>
      <c r="D14" s="4" t="inlineStr">
        <is>
          <t>5.00%</t>
        </is>
      </c>
      <c r="F14" s="4" t="inlineStr">
        <is>
          <t>5.00%</t>
        </is>
      </c>
    </row>
    <row r="15">
      <c r="A15" s="4" t="inlineStr">
        <is>
          <t>Proceeds from issuance of debt</t>
        </is>
      </c>
      <c r="E15" s="5" t="n">
        <v>350</v>
      </c>
    </row>
    <row r="16">
      <c r="A16" s="4" t="inlineStr">
        <is>
          <t>$1B Revolving Credit Facility [Member]</t>
        </is>
      </c>
    </row>
    <row r="17">
      <c r="A17" s="3" t="inlineStr">
        <is>
          <t>Debt [Line Items]</t>
        </is>
      </c>
    </row>
    <row r="18">
      <c r="A18" s="4" t="inlineStr">
        <is>
          <t>Net borrowings drawn (payments made) on revolving credit facility</t>
        </is>
      </c>
      <c r="F18" s="7" t="n">
        <v>-50.4</v>
      </c>
    </row>
    <row r="19">
      <c r="A19" s="4" t="inlineStr">
        <is>
          <t>Revolving credit facility, maximum borrowing capacity</t>
        </is>
      </c>
      <c r="D19" s="5" t="n">
        <v>1000</v>
      </c>
      <c r="F19" s="6" t="n">
        <v>1000</v>
      </c>
    </row>
    <row r="20">
      <c r="A20" s="4" t="inlineStr">
        <is>
          <t>Remaining credit available under revolving credit facility</t>
        </is>
      </c>
      <c r="D20" s="7" t="n">
        <v>527.1</v>
      </c>
      <c r="F20" s="7" t="n">
        <v>527.1</v>
      </c>
    </row>
    <row r="21">
      <c r="A21" s="4" t="inlineStr">
        <is>
          <t>Revolving credit facility, variable rate basis</t>
        </is>
      </c>
      <c r="F21" s="4" t="inlineStr">
        <is>
          <t>LIBOR</t>
        </is>
      </c>
    </row>
    <row r="22">
      <c r="A22" s="4" t="inlineStr">
        <is>
          <t>Revolving credit facility interest rate at end of period</t>
        </is>
      </c>
      <c r="D22" s="4" t="inlineStr">
        <is>
          <t>3.10%</t>
        </is>
      </c>
      <c r="F22" s="4" t="inlineStr">
        <is>
          <t>3.10%</t>
        </is>
      </c>
    </row>
    <row r="23">
      <c r="A23" s="4" t="inlineStr">
        <is>
          <t>Revolving credit facility, facility fee, percentage</t>
        </is>
      </c>
      <c r="D23" s="4" t="inlineStr">
        <is>
          <t>40.00%</t>
        </is>
      </c>
    </row>
    <row r="24">
      <c r="A24" s="4" t="inlineStr">
        <is>
          <t>Revolving credit facility expiration date</t>
        </is>
      </c>
      <c r="F24" s="4" t="inlineStr">
        <is>
          <t>Sep. 12,
		2021</t>
        </is>
      </c>
    </row>
    <row r="25">
      <c r="A25" s="4" t="inlineStr">
        <is>
          <t>Repayments on revolving credit facility</t>
        </is>
      </c>
      <c r="E25" s="6" t="n">
        <v>50</v>
      </c>
    </row>
    <row r="26">
      <c r="A26" s="4" t="inlineStr">
        <is>
          <t>$1B Revolving Credit Facility [Member] | Maximum</t>
        </is>
      </c>
    </row>
    <row r="27">
      <c r="A27" s="3" t="inlineStr">
        <is>
          <t>Debt [Line Items]</t>
        </is>
      </c>
    </row>
    <row r="28">
      <c r="A28" s="4" t="inlineStr">
        <is>
          <t>Basis spread on variable rate</t>
        </is>
      </c>
      <c r="D28" s="4" t="inlineStr">
        <is>
          <t>2.35%</t>
        </is>
      </c>
    </row>
    <row r="29">
      <c r="A29" s="4" t="inlineStr">
        <is>
          <t>London Interbank Offered Rate (LIBOR) [Member] | $1B Revolving Credit Facility [Member] | Minimum</t>
        </is>
      </c>
    </row>
    <row r="30">
      <c r="A30" s="3" t="inlineStr">
        <is>
          <t>Debt [Line Items]</t>
        </is>
      </c>
    </row>
    <row r="31">
      <c r="A31" s="4" t="inlineStr">
        <is>
          <t>Stated interest rate</t>
        </is>
      </c>
      <c r="D31" s="4" t="inlineStr">
        <is>
          <t>0.75%</t>
        </is>
      </c>
      <c r="F31" s="4" t="inlineStr">
        <is>
          <t>0.75%</t>
        </is>
      </c>
    </row>
    <row r="32">
      <c r="A32" s="4" t="inlineStr">
        <is>
          <t>Accelerated Share Repurchase Agreement [Member]</t>
        </is>
      </c>
    </row>
    <row r="33">
      <c r="A33" s="3" t="inlineStr">
        <is>
          <t>Debt [Line Items]</t>
        </is>
      </c>
    </row>
    <row r="34">
      <c r="A34" s="4" t="inlineStr">
        <is>
          <t>Payments for repurchase of common stock</t>
        </is>
      </c>
      <c r="E34" s="5" t="n">
        <v>300</v>
      </c>
    </row>
    <row r="35">
      <c r="A35" s="4" t="inlineStr">
        <is>
          <t>Subsequent Event [Member] | $1B Revolving Credit Facility [Member]</t>
        </is>
      </c>
    </row>
    <row r="36">
      <c r="A36" s="3" t="inlineStr">
        <is>
          <t>Debt [Line Items]</t>
        </is>
      </c>
    </row>
    <row r="37">
      <c r="A37" s="4" t="inlineStr">
        <is>
          <t>Net borrowings drawn (payments made) on revolving credit facility</t>
        </is>
      </c>
      <c r="B37" s="7" t="n">
        <v>18.4</v>
      </c>
    </row>
    <row r="38">
      <c r="A38" s="4" t="inlineStr">
        <is>
          <t>Subsequent Event [Member] | $1B Revolving Credit Facility [Member] | Maximum</t>
        </is>
      </c>
    </row>
    <row r="39">
      <c r="A39" s="3" t="inlineStr">
        <is>
          <t>Debt [Line Items]</t>
        </is>
      </c>
    </row>
    <row r="40">
      <c r="A40" s="4" t="inlineStr">
        <is>
          <t>Basis spread on variable rate</t>
        </is>
      </c>
      <c r="C40" s="4" t="inlineStr">
        <is>
          <t>1.70%</t>
        </is>
      </c>
    </row>
    <row r="41">
      <c r="A41" s="4" t="inlineStr">
        <is>
          <t>Revolving credit facility, facility fee, percentage</t>
        </is>
      </c>
      <c r="C41" s="4" t="inlineStr">
        <is>
          <t>30.00%</t>
        </is>
      </c>
    </row>
  </sheetData>
  <mergeCells count="3">
    <mergeCell ref="A1:A2"/>
    <mergeCell ref="C1:E1"/>
    <mergeCell ref="F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ACCRUED AND OTHER LIABILITIES - Schedule of Other Accrued Liabilities (Details) - USD ($) $ in Millions</t>
        </is>
      </c>
      <c r="C1" s="2" t="inlineStr">
        <is>
          <t>Jun. 24, 2020</t>
        </is>
      </c>
      <c r="E1" s="2" t="inlineStr">
        <is>
          <t>Jun. 27, 2019</t>
        </is>
      </c>
      <c r="F1" s="2" t="inlineStr">
        <is>
          <t>[5],[6]</t>
        </is>
      </c>
      <c r="G1" s="2" t="inlineStr">
        <is>
          <t>Jun. 26, 2019</t>
        </is>
      </c>
    </row>
    <row r="2">
      <c r="A2" s="3" t="inlineStr">
        <is>
          <t>Accrued and other liabilities [Line Items]</t>
        </is>
      </c>
    </row>
    <row r="3">
      <c r="A3" s="4" t="inlineStr">
        <is>
          <t>Property tax</t>
        </is>
      </c>
      <c r="C3" s="7" t="n">
        <v>22.9</v>
      </c>
      <c r="G3" s="7" t="n">
        <v>17.3</v>
      </c>
    </row>
    <row r="4">
      <c r="A4" s="4" t="inlineStr">
        <is>
          <t>Insurance</t>
        </is>
      </c>
      <c r="C4" s="8" t="n">
        <v>20.7</v>
      </c>
      <c r="G4" s="8" t="n">
        <v>17.9</v>
      </c>
    </row>
    <row r="5">
      <c r="A5" s="4" t="inlineStr">
        <is>
          <t>Sales tax</t>
        </is>
      </c>
      <c r="C5" s="8" t="n">
        <v>13.3</v>
      </c>
      <c r="G5" s="8" t="n">
        <v>14.6</v>
      </c>
    </row>
    <row r="6">
      <c r="A6" s="4" t="inlineStr">
        <is>
          <t>Current installments of finance leases</t>
        </is>
      </c>
      <c r="C6" s="8" t="n">
        <v>12.2</v>
      </c>
      <c r="D6" s="4" t="inlineStr">
        <is>
          <t>[1]</t>
        </is>
      </c>
      <c r="G6" s="8" t="n">
        <v>9.699999999999999</v>
      </c>
    </row>
    <row r="7">
      <c r="A7" s="4" t="inlineStr">
        <is>
          <t>Interest</t>
        </is>
      </c>
      <c r="C7" s="8" t="n">
        <v>7.5</v>
      </c>
      <c r="G7" s="8" t="n">
        <v>7.5</v>
      </c>
    </row>
    <row r="8">
      <c r="A8" s="4" t="inlineStr">
        <is>
          <t>Cyber security incident</t>
        </is>
      </c>
      <c r="C8" s="8" t="n">
        <v>3.4</v>
      </c>
      <c r="G8" s="8" t="n">
        <v>0.8</v>
      </c>
    </row>
    <row r="9">
      <c r="A9" s="4" t="inlineStr">
        <is>
          <t>Dividends(1)</t>
        </is>
      </c>
      <c r="B9" s="4" t="inlineStr">
        <is>
          <t>[2]</t>
        </is>
      </c>
      <c r="C9" s="8" t="n">
        <v>1.5</v>
      </c>
      <c r="G9" s="8" t="n">
        <v>14.9</v>
      </c>
    </row>
    <row r="10">
      <c r="A10" s="4" t="inlineStr">
        <is>
          <t>Deferred franchise and development fees</t>
        </is>
      </c>
      <c r="C10" s="8" t="n">
        <v>1.1</v>
      </c>
      <c r="G10" s="8" t="n">
        <v>1.4</v>
      </c>
    </row>
    <row r="11">
      <c r="A11" s="4" t="inlineStr">
        <is>
          <t>Deferred sale leaseback gains(2)</t>
        </is>
      </c>
      <c r="B11" s="4" t="inlineStr">
        <is>
          <t>[3]</t>
        </is>
      </c>
      <c r="C11" s="6" t="n">
        <v>0</v>
      </c>
      <c r="G11" s="8" t="n">
        <v>19.3</v>
      </c>
    </row>
    <row r="12">
      <c r="A12" s="4" t="inlineStr">
        <is>
          <t>Straight-line rent(2)</t>
        </is>
      </c>
      <c r="B12" s="4" t="inlineStr">
        <is>
          <t>[3]</t>
        </is>
      </c>
      <c r="C12" s="6" t="n">
        <v>0</v>
      </c>
      <c r="G12" s="8" t="n">
        <v>5.1</v>
      </c>
    </row>
    <row r="13">
      <c r="A13" s="4" t="inlineStr">
        <is>
          <t>Landlord contributions(2)</t>
        </is>
      </c>
      <c r="B13" s="4" t="inlineStr">
        <is>
          <t>[3]</t>
        </is>
      </c>
      <c r="C13" s="6" t="n">
        <v>0</v>
      </c>
      <c r="G13" s="8" t="n">
        <v>2.7</v>
      </c>
    </row>
    <row r="14">
      <c r="A14" s="4" t="inlineStr">
        <is>
          <t>Other(3)</t>
        </is>
      </c>
      <c r="B14" s="4" t="inlineStr">
        <is>
          <t>[4]</t>
        </is>
      </c>
      <c r="C14" s="6" t="n">
        <v>18</v>
      </c>
      <c r="G14" s="8" t="n">
        <v>29.9</v>
      </c>
    </row>
    <row r="15">
      <c r="A15" s="4" t="inlineStr">
        <is>
          <t>Other Accrued Liabilities, Current</t>
        </is>
      </c>
      <c r="C15" s="7" t="n">
        <v>100.6</v>
      </c>
      <c r="E15" s="7" t="n">
        <v>102.8</v>
      </c>
      <c r="G15" s="7" t="n">
        <v>141.1</v>
      </c>
      <c r="H15" s="4" t="inlineStr">
        <is>
          <t>[5],[6]</t>
        </is>
      </c>
    </row>
    <row r="16"/>
    <row r="17">
      <c r="A17" s="4" t="inlineStr">
        <is>
          <t>[1]</t>
        </is>
      </c>
      <c r="B17" s="4" t="inlineStr">
        <is>
          <t>(1) Finance lease assets are recorded in Property and equipment, at cost , and the related current and long-term lease liabilities are recorded within Other accrued liabilities and Long-term debt and finance leases, less current installments , respectively.</t>
        </is>
      </c>
    </row>
    <row r="18">
      <c r="A18" s="4" t="inlineStr">
        <is>
          <t>[2]</t>
        </is>
      </c>
      <c r="B18" s="4" t="inlineStr">
        <is>
          <t>(1) Dividends included the current dividend payable on dividends previously accrued related to restricted share awards that will vest in the next year. Other liabilities contain the dividends accrued related to restricted shares that will vest after one year. No dividends were declared in the fourth quarter of fiscal 2020 , refer to Note 15 - Shareholders’ Deficit for further details .</t>
        </is>
      </c>
    </row>
    <row r="19">
      <c r="A19" s="4" t="inlineStr">
        <is>
          <t>[3]</t>
        </is>
      </c>
      <c r="B19" s="4" t="inlineStr">
        <is>
          <t xml:space="preserve">(2) Deferred sale leaseback gains at June 26, 2019 related to the current portion of the deferred gain on the sale leaseback transactions executed during the fiscal 2019. Upon the adoption of ASC 842, in fiscal 2020, the Deferred sale leaseback gains were eliminated as a cumulative effect adjustment to Retained earnings. Additionally, Straight-line rent and Landlord contributions balances were reclassified as a decrease to Operating lease assets upon the adoption of ASC 842. Refer to Note 4 - Leases for further details . </t>
        </is>
      </c>
    </row>
    <row r="20">
      <c r="A20" s="4" t="inlineStr">
        <is>
          <t>[4]</t>
        </is>
      </c>
      <c r="B20" s="4" t="inlineStr">
        <is>
          <t>(3) Other primarily consisted of accruals for utilities and services, banquet deposits for Maggiano’s events, rent-related expenses, charitable donations, certain exit-related lease accruals and other various accruals. Accrual balances for certain exit-related lease accruals and rent-related expenses were reclassified as a decrease to Operating lease assets upon the adoption of ASC 842. Refer to Note 4 - Leases for further details .</t>
        </is>
      </c>
    </row>
    <row r="21">
      <c r="A21" s="4" t="inlineStr">
        <is>
          <t>[5]</t>
        </is>
      </c>
      <c r="B21" s="4" t="inlineStr">
        <is>
          <t>(1) The following prior lease balances were reclassified into Operating lease assets upon adoption of ASC 842: – Current assets adjustment related to the prepaid rent. – Intangibles, net adjustment related to the favorable lease asset position. – Other accrued liabilities and Other liabilities balances adjustments related to the current and long-term portions of straight-line rent balances, unfavorable lease liability positions, exit-related lease accruals, and landlord contributions. Additionally, Other accrued liabilities included $19.3 million of deferred gain on sale leaseback transactions that was eliminated as a cumulative effect adjustment to Retained earnings upon adoption, refer to (5) below, and Note 13 - Accrued and Other Liabilities at June 26, 2019 for further details.</t>
        </is>
      </c>
    </row>
    <row r="22">
      <c r="A22" s="4" t="inlineStr">
        <is>
          <t>[6]</t>
        </is>
      </c>
      <c r="B22" s="4" t="inlineStr">
        <is>
          <t>(5) Deferred gain on sale leaseback transactions balance of $255.3 million , the related short-term deferred gain balance recorded within Other accrued liabilities of $19.3 million , and the associated Deferred income taxes, net of $68.6 million as described in (3) above, were eliminated upon ASC 842 adoption into Retained earnings as required by ASC 842 using the alternative transition method. No further gain will be amortized to Other (gains) and charges in the Consolidated Statements of Comprehensive Income effective fiscal 2020.</t>
        </is>
      </c>
    </row>
  </sheetData>
  <mergeCells count="24">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A16:G16"/>
    <mergeCell ref="B17:G17"/>
    <mergeCell ref="B18:G18"/>
    <mergeCell ref="B19:G19"/>
    <mergeCell ref="B20:G20"/>
    <mergeCell ref="B21:G21"/>
    <mergeCell ref="B22:G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ACCRUED AND OTHER LIABILITIES (Other Liabilities) (Details) - USD ($) $ in Millions</t>
        </is>
      </c>
      <c r="C1" s="2" t="inlineStr">
        <is>
          <t>Jun. 24, 2020</t>
        </is>
      </c>
      <c r="E1" s="2" t="inlineStr">
        <is>
          <t>Jun. 26, 2019</t>
        </is>
      </c>
    </row>
    <row r="2">
      <c r="A2" s="3" t="inlineStr">
        <is>
          <t>Accrued and other liabilities [Line Items]</t>
        </is>
      </c>
    </row>
    <row r="3">
      <c r="A3" s="4" t="inlineStr">
        <is>
          <t>Insurance</t>
        </is>
      </c>
      <c r="C3" s="7" t="n">
        <v>33.7</v>
      </c>
      <c r="E3" s="7" t="n">
        <v>36.8</v>
      </c>
    </row>
    <row r="4">
      <c r="A4" s="4" t="inlineStr">
        <is>
          <t>Deferred payroll taxes(1)</t>
        </is>
      </c>
      <c r="C4" s="8" t="n">
        <v>12.9</v>
      </c>
      <c r="D4" s="4" t="inlineStr">
        <is>
          <t>[1]</t>
        </is>
      </c>
      <c r="E4" s="6" t="n">
        <v>0</v>
      </c>
    </row>
    <row r="5">
      <c r="A5" s="4" t="inlineStr">
        <is>
          <t>Deferred franchise fees</t>
        </is>
      </c>
      <c r="C5" s="8" t="n">
        <v>11.6</v>
      </c>
      <c r="E5" s="8" t="n">
        <v>14.8</v>
      </c>
    </row>
    <row r="6">
      <c r="A6" s="4" t="inlineStr">
        <is>
          <t>Unrecognized tax benefits</t>
        </is>
      </c>
      <c r="C6" s="8" t="n">
        <v>2.1</v>
      </c>
      <c r="E6" s="8" t="n">
        <v>2.1</v>
      </c>
    </row>
    <row r="7">
      <c r="A7" s="4" t="inlineStr">
        <is>
          <t>Straight-line rent(2)</t>
        </is>
      </c>
      <c r="B7" s="4" t="inlineStr">
        <is>
          <t>[2]</t>
        </is>
      </c>
      <c r="C7" s="6" t="n">
        <v>0</v>
      </c>
      <c r="E7" s="8" t="n">
        <v>57.2</v>
      </c>
    </row>
    <row r="8">
      <c r="A8" s="4" t="inlineStr">
        <is>
          <t>Landlord contributions(2)</t>
        </is>
      </c>
      <c r="B8" s="4" t="inlineStr">
        <is>
          <t>[2]</t>
        </is>
      </c>
      <c r="C8" s="6" t="n">
        <v>0</v>
      </c>
      <c r="E8" s="8" t="n">
        <v>32.9</v>
      </c>
    </row>
    <row r="9">
      <c r="A9" s="4" t="inlineStr">
        <is>
          <t>Unfavorable leases(2)</t>
        </is>
      </c>
      <c r="B9" s="4" t="inlineStr">
        <is>
          <t>[2]</t>
        </is>
      </c>
      <c r="C9" s="6" t="n">
        <v>0</v>
      </c>
      <c r="E9" s="8" t="n">
        <v>2.8</v>
      </c>
    </row>
    <row r="10">
      <c r="A10" s="4" t="inlineStr">
        <is>
          <t>Other</t>
        </is>
      </c>
      <c r="C10" s="8" t="n">
        <v>6.8</v>
      </c>
      <c r="E10" s="8" t="n">
        <v>6.4</v>
      </c>
    </row>
    <row r="11">
      <c r="A11" s="4" t="inlineStr">
        <is>
          <t>Other liabilities</t>
        </is>
      </c>
      <c r="C11" s="7" t="n">
        <v>67.09999999999999</v>
      </c>
      <c r="E11" s="5" t="n">
        <v>153</v>
      </c>
    </row>
    <row r="12"/>
    <row r="13">
      <c r="A13" s="4" t="inlineStr">
        <is>
          <t>[1]</t>
        </is>
      </c>
      <c r="B13" s="4" t="inlineStr">
        <is>
          <t>Deferred payroll taxes related to the fiscal 2020 deferment of the employer portion of certain social security taxes as allowed by the CARES Act. Refer to Note 9 - Income Taxes for more information.</t>
        </is>
      </c>
    </row>
    <row r="14">
      <c r="A14" s="4" t="inlineStr">
        <is>
          <t>[2]</t>
        </is>
      </c>
      <c r="B14" s="4" t="inlineStr">
        <is>
          <t>(2) Straight-line rent , Landlord contributions and Unfavorable leases balances were reclassified as a decrease to Operating lease assets upon the adoption of ASC 842. Refer to Note 4 - Leases for more details.</t>
        </is>
      </c>
    </row>
  </sheetData>
  <mergeCells count="5">
    <mergeCell ref="A1:B1"/>
    <mergeCell ref="C1:D1"/>
    <mergeCell ref="A12:D12"/>
    <mergeCell ref="B13:D13"/>
    <mergeCell ref="B14:D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shares in Millions, $ in Millions</t>
        </is>
      </c>
      <c r="B1" s="2" t="inlineStr">
        <is>
          <t>12 Months Ended</t>
        </is>
      </c>
    </row>
    <row r="2">
      <c r="B2" s="2" t="inlineStr">
        <is>
          <t>Jun. 24, 2020</t>
        </is>
      </c>
      <c r="C2" s="2" t="inlineStr">
        <is>
          <t>Jun. 26, 2019</t>
        </is>
      </c>
      <c r="D2" s="2" t="inlineStr">
        <is>
          <t>Jun. 27, 2018</t>
        </is>
      </c>
    </row>
    <row r="3">
      <c r="A3" s="3" t="inlineStr">
        <is>
          <t>Share-based Compensation Arrangement by Share-based Payment Award [Line Items]</t>
        </is>
      </c>
    </row>
    <row r="4">
      <c r="A4" s="4" t="inlineStr">
        <is>
          <t>Stock-based compensation expenses</t>
        </is>
      </c>
      <c r="B4" s="7" t="n">
        <v>14.7</v>
      </c>
      <c r="C4" s="7" t="n">
        <v>16.4</v>
      </c>
      <c r="D4" s="7" t="n">
        <v>14.2</v>
      </c>
    </row>
    <row r="5">
      <c r="A5" s="4" t="inlineStr">
        <is>
          <t>Tax benefit related to stock-based compensation expenses</t>
        </is>
      </c>
      <c r="B5" s="7" t="n">
        <v>2.5</v>
      </c>
      <c r="C5" s="5" t="n">
        <v>3</v>
      </c>
      <c r="D5" s="7" t="n">
        <v>4.3</v>
      </c>
    </row>
    <row r="6">
      <c r="A6" s="4" t="inlineStr">
        <is>
          <t>Stock Options With a Performance Condition [Member] | Minimum</t>
        </is>
      </c>
    </row>
    <row r="7">
      <c r="A7" s="3" t="inlineStr">
        <is>
          <t>Share-based Compensation Arrangement by Share-based Payment Award [Line Items]</t>
        </is>
      </c>
    </row>
    <row r="8">
      <c r="A8" s="4" t="inlineStr">
        <is>
          <t>Award vesting period</t>
        </is>
      </c>
      <c r="B8" s="4" t="inlineStr">
        <is>
          <t>4 years</t>
        </is>
      </c>
    </row>
    <row r="9">
      <c r="A9" s="4" t="inlineStr">
        <is>
          <t>Stock Options With a Performance Condition [Member] | Maximum</t>
        </is>
      </c>
    </row>
    <row r="10">
      <c r="A10" s="3" t="inlineStr">
        <is>
          <t>Share-based Compensation Arrangement by Share-based Payment Award [Line Items]</t>
        </is>
      </c>
    </row>
    <row r="11">
      <c r="A11" s="4" t="inlineStr">
        <is>
          <t>Award vesting period</t>
        </is>
      </c>
      <c r="B11" s="4" t="inlineStr">
        <is>
          <t>5 years</t>
        </is>
      </c>
    </row>
    <row r="12">
      <c r="A12" s="4" t="inlineStr">
        <is>
          <t>Stock Options Without a Performance Condition [Member]</t>
        </is>
      </c>
    </row>
    <row r="13">
      <c r="A13" s="3" t="inlineStr">
        <is>
          <t>Share-based Compensation Arrangement by Share-based Payment Award [Line Items]</t>
        </is>
      </c>
    </row>
    <row r="14">
      <c r="A14" s="4" t="inlineStr">
        <is>
          <t>Contractual term of stock options, in years</t>
        </is>
      </c>
      <c r="B14" s="4" t="inlineStr">
        <is>
          <t>8 years</t>
        </is>
      </c>
    </row>
    <row r="15">
      <c r="A15" s="4" t="inlineStr">
        <is>
          <t>Stock Options Without a Performance Condition [Member] | Minimum</t>
        </is>
      </c>
    </row>
    <row r="16">
      <c r="A16" s="3" t="inlineStr">
        <is>
          <t>Share-based Compensation Arrangement by Share-based Payment Award [Line Items]</t>
        </is>
      </c>
    </row>
    <row r="17">
      <c r="A17" s="4" t="inlineStr">
        <is>
          <t>Award vesting period</t>
        </is>
      </c>
      <c r="B17" s="4" t="inlineStr">
        <is>
          <t>1 year</t>
        </is>
      </c>
    </row>
    <row r="18">
      <c r="A18" s="4" t="inlineStr">
        <is>
          <t>Stock Options Without a Performance Condition [Member] | Maximum</t>
        </is>
      </c>
    </row>
    <row r="19">
      <c r="A19" s="3" t="inlineStr">
        <is>
          <t>Share-based Compensation Arrangement by Share-based Payment Award [Line Items]</t>
        </is>
      </c>
    </row>
    <row r="20">
      <c r="A20" s="4" t="inlineStr">
        <is>
          <t>Award vesting period</t>
        </is>
      </c>
      <c r="B20" s="4" t="inlineStr">
        <is>
          <t>4 years</t>
        </is>
      </c>
    </row>
    <row r="21">
      <c r="A21" s="4" t="inlineStr">
        <is>
          <t>Employee Stock Option Plan [Member]</t>
        </is>
      </c>
    </row>
    <row r="22">
      <c r="A22" s="3" t="inlineStr">
        <is>
          <t>Share-based Compensation Arrangement by Share-based Payment Award [Line Items]</t>
        </is>
      </c>
    </row>
    <row r="23">
      <c r="A23" s="4" t="inlineStr">
        <is>
          <t>Increase in number of shares authorized for issuance</t>
        </is>
      </c>
      <c r="C23" s="8" t="n">
        <v>1.4</v>
      </c>
    </row>
    <row r="24">
      <c r="A24" s="4" t="inlineStr">
        <is>
          <t>Employees and non-employee Directors and consultants [Member]</t>
        </is>
      </c>
    </row>
    <row r="25">
      <c r="A25" s="3" t="inlineStr">
        <is>
          <t>Share-based Compensation Arrangement by Share-based Payment Award [Line Items]</t>
        </is>
      </c>
    </row>
    <row r="26">
      <c r="A26" s="4" t="inlineStr">
        <is>
          <t>Number of shares authorized for issuance</t>
        </is>
      </c>
      <c r="B26" s="8" t="n">
        <v>38.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Transactions During Fiscal 2020-Stock Options) (Details) - USD ($) $ / shares in Units, shares in Millions, $ in Millions</t>
        </is>
      </c>
      <c r="B1" s="2" t="inlineStr">
        <is>
          <t>12 Months Ended</t>
        </is>
      </c>
    </row>
    <row r="2">
      <c r="B2" s="2" t="inlineStr">
        <is>
          <t>Jun. 24, 2020</t>
        </is>
      </c>
      <c r="C2" s="2" t="inlineStr">
        <is>
          <t>Jun. 26, 2019</t>
        </is>
      </c>
      <c r="D2" s="2" t="inlineStr">
        <is>
          <t>Jun. 27, 2018</t>
        </is>
      </c>
    </row>
    <row r="3">
      <c r="A3" s="3" t="inlineStr">
        <is>
          <t>Share-based Compensation Arrangement by Share-based Payment Award, Options, Outstanding, Weighted Average Exercise Price [Roll Forward]</t>
        </is>
      </c>
    </row>
    <row r="4">
      <c r="A4" s="4" t="inlineStr">
        <is>
          <t>Plan modification, incremental cost</t>
        </is>
      </c>
      <c r="C4" s="5" t="n">
        <v>0</v>
      </c>
    </row>
    <row r="5">
      <c r="A5" s="4" t="inlineStr">
        <is>
          <t>Weighted average fair values of option grants</t>
        </is>
      </c>
      <c r="B5" s="9" t="n">
        <v>6.92</v>
      </c>
      <c r="C5" s="9" t="n">
        <v>8.25</v>
      </c>
      <c r="D5" s="9" t="n">
        <v>4.51</v>
      </c>
    </row>
    <row r="6">
      <c r="A6" s="4" t="inlineStr">
        <is>
          <t>Expected volatility</t>
        </is>
      </c>
      <c r="B6" s="4" t="inlineStr">
        <is>
          <t>33.40%</t>
        </is>
      </c>
      <c r="C6" s="4" t="inlineStr">
        <is>
          <t>27.20%</t>
        </is>
      </c>
      <c r="D6" s="4" t="inlineStr">
        <is>
          <t>25.20%</t>
        </is>
      </c>
    </row>
    <row r="7">
      <c r="A7" s="4" t="inlineStr">
        <is>
          <t>Risk-free interest rate</t>
        </is>
      </c>
      <c r="B7" s="4" t="inlineStr">
        <is>
          <t>1.30%</t>
        </is>
      </c>
      <c r="C7" s="4" t="inlineStr">
        <is>
          <t>2.90%</t>
        </is>
      </c>
      <c r="D7" s="4" t="inlineStr">
        <is>
          <t>1.90%</t>
        </is>
      </c>
    </row>
    <row r="8">
      <c r="A8" s="4" t="inlineStr">
        <is>
          <t>Expected lives</t>
        </is>
      </c>
      <c r="B8" s="4" t="inlineStr">
        <is>
          <t>5 years</t>
        </is>
      </c>
      <c r="C8" s="4" t="inlineStr">
        <is>
          <t>5 years</t>
        </is>
      </c>
      <c r="D8" s="4" t="inlineStr">
        <is>
          <t>6 years</t>
        </is>
      </c>
    </row>
    <row r="9">
      <c r="A9" s="4" t="inlineStr">
        <is>
          <t>Dividend yield</t>
        </is>
      </c>
      <c r="B9" s="4" t="inlineStr">
        <is>
          <t>3.20%</t>
        </is>
      </c>
      <c r="C9" s="4" t="inlineStr">
        <is>
          <t>3.50%</t>
        </is>
      </c>
      <c r="D9" s="4" t="inlineStr">
        <is>
          <t>4.40%</t>
        </is>
      </c>
    </row>
    <row r="10">
      <c r="A10" s="4" t="inlineStr">
        <is>
          <t>Tax benefit realized on options exercised</t>
        </is>
      </c>
      <c r="B10" s="7" t="n">
        <v>0.1</v>
      </c>
      <c r="C10" s="7" t="n">
        <v>0.4</v>
      </c>
      <c r="D10" s="7" t="n">
        <v>0.6</v>
      </c>
    </row>
    <row r="11">
      <c r="A11" s="4" t="inlineStr">
        <is>
          <t>Stock Options</t>
        </is>
      </c>
    </row>
    <row r="12">
      <c r="A12" s="3" t="inlineStr">
        <is>
          <t>Share-based Compensation Arrangement by Share-based Payment Award, Options, Outstanding [Roll Forward]</t>
        </is>
      </c>
    </row>
    <row r="13">
      <c r="A13" s="4" t="inlineStr">
        <is>
          <t>Options outstanding at June 26, 2019, number of options</t>
        </is>
      </c>
      <c r="B13" s="8" t="n">
        <v>2.5</v>
      </c>
    </row>
    <row r="14">
      <c r="A14" s="4" t="inlineStr">
        <is>
          <t>Granted, number of options</t>
        </is>
      </c>
      <c r="B14" s="8" t="n">
        <v>0.3</v>
      </c>
    </row>
    <row r="15">
      <c r="A15" s="4" t="inlineStr">
        <is>
          <t>Exercised, number of options</t>
        </is>
      </c>
      <c r="B15" s="6" t="n">
        <v>0</v>
      </c>
    </row>
    <row r="16">
      <c r="A16" s="4" t="inlineStr">
        <is>
          <t>Forfeited or canceled, number of options</t>
        </is>
      </c>
      <c r="B16" s="8" t="n">
        <v>-0.1</v>
      </c>
    </row>
    <row r="17">
      <c r="A17" s="4" t="inlineStr">
        <is>
          <t>Options outstanding at June 24, 2020, number of options</t>
        </is>
      </c>
      <c r="B17" s="8" t="n">
        <v>2.7</v>
      </c>
      <c r="C17" s="8" t="n">
        <v>2.5</v>
      </c>
    </row>
    <row r="18">
      <c r="A18" s="3" t="inlineStr">
        <is>
          <t>Share-based Compensation Arrangement by Share-based Payment Award, Options, Outstanding, Weighted Average Exercise Price [Roll Forward]</t>
        </is>
      </c>
    </row>
    <row r="19">
      <c r="A19" s="4" t="inlineStr">
        <is>
          <t>Options outstanding at June 26, 2019, weighted average exercise price</t>
        </is>
      </c>
      <c r="B19" s="9" t="n">
        <v>41.33</v>
      </c>
    </row>
    <row r="20">
      <c r="A20" s="4" t="inlineStr">
        <is>
          <t>Granted, weighted average exercise price</t>
        </is>
      </c>
      <c r="B20" s="10" t="n">
        <v>35.33</v>
      </c>
    </row>
    <row r="21">
      <c r="A21" s="4" t="inlineStr">
        <is>
          <t>Exercised, weighted average exercise price</t>
        </is>
      </c>
      <c r="B21" s="10" t="n">
        <v>29.07</v>
      </c>
    </row>
    <row r="22">
      <c r="A22" s="4" t="inlineStr">
        <is>
          <t>Forfeited or canceled, weighted average exercise price</t>
        </is>
      </c>
      <c r="B22" s="10" t="n">
        <v>44.75</v>
      </c>
    </row>
    <row r="23">
      <c r="A23" s="4" t="inlineStr">
        <is>
          <t>Options outstanding at June 24, 2020, weighted average exercise price</t>
        </is>
      </c>
      <c r="B23" s="9" t="n">
        <v>40.68</v>
      </c>
      <c r="C23" s="9" t="n">
        <v>41.33</v>
      </c>
    </row>
    <row r="24">
      <c r="A24" s="4" t="inlineStr">
        <is>
          <t>Options, outstanding, weighted average remaining contractual term</t>
        </is>
      </c>
      <c r="B24" s="4" t="inlineStr">
        <is>
          <t>4 years 9 months 18 days</t>
        </is>
      </c>
    </row>
    <row r="25">
      <c r="A25" s="4" t="inlineStr">
        <is>
          <t>Options, outstanding, intrinsic value</t>
        </is>
      </c>
      <c r="B25" s="7" t="n">
        <v>0.3</v>
      </c>
    </row>
    <row r="26">
      <c r="A26" s="4" t="inlineStr">
        <is>
          <t>Options, exercisable, number</t>
        </is>
      </c>
      <c r="B26" s="6" t="n">
        <v>1</v>
      </c>
    </row>
    <row r="27">
      <c r="A27" s="4" t="inlineStr">
        <is>
          <t>Options, exercisable, weighted average exercise price</t>
        </is>
      </c>
      <c r="B27" s="9" t="n">
        <v>45.32</v>
      </c>
    </row>
    <row r="28">
      <c r="A28" s="4" t="inlineStr">
        <is>
          <t>Options, exercisable, weighted average remaining contractual term</t>
        </is>
      </c>
      <c r="B28" s="4" t="inlineStr">
        <is>
          <t>3 years 4 months 24 days</t>
        </is>
      </c>
    </row>
    <row r="29">
      <c r="A29" s="4" t="inlineStr">
        <is>
          <t>Options, exercisable, intrinsic value</t>
        </is>
      </c>
      <c r="B29" s="5" t="n">
        <v>0</v>
      </c>
    </row>
    <row r="30">
      <c r="A30" s="4" t="inlineStr">
        <is>
          <t>Unrecognized compensation expense</t>
        </is>
      </c>
      <c r="B30" s="7" t="n">
        <v>1.9</v>
      </c>
    </row>
    <row r="31">
      <c r="A31" s="4" t="inlineStr">
        <is>
          <t>Period of recognition for unrecognized stock-based compensation costs, in years</t>
        </is>
      </c>
      <c r="B31" s="4" t="inlineStr">
        <is>
          <t>1 year 9 months 18 days</t>
        </is>
      </c>
    </row>
    <row r="32">
      <c r="A32" s="4" t="inlineStr">
        <is>
          <t>Intrinsic value of options exercised</t>
        </is>
      </c>
      <c r="B32" s="7" t="n">
        <v>0.6</v>
      </c>
      <c r="C32" s="7" t="n">
        <v>1.8</v>
      </c>
      <c r="D32" s="7" t="n">
        <v>2.5</v>
      </c>
    </row>
    <row r="33">
      <c r="A33" s="4" t="inlineStr">
        <is>
          <t>Fiscal 2019 [Member] | Modification of stock-based compensation award [Member] | Stock Options With a Performance Condition [Member]</t>
        </is>
      </c>
    </row>
    <row r="34">
      <c r="A34" s="3" t="inlineStr">
        <is>
          <t>Share-based Compensation Arrangement by Share-based Payment Award, Options, Outstanding, Weighted Average Exercise Price [Roll Forward]</t>
        </is>
      </c>
    </row>
    <row r="35">
      <c r="A35" s="4" t="inlineStr">
        <is>
          <t>Performance stock options granted, shares</t>
        </is>
      </c>
      <c r="C35" s="8" t="n">
        <v>0.4</v>
      </c>
    </row>
    <row r="36">
      <c r="A36" s="4" t="inlineStr">
        <is>
          <t>Fiscal 2018 [Member] | Modification of stock-based compensation award [Member] | Stock Options With a Performance Condition [Member]</t>
        </is>
      </c>
    </row>
    <row r="37">
      <c r="A37" s="3" t="inlineStr">
        <is>
          <t>Share-based Compensation Arrangement by Share-based Payment Award, Options, Outstanding, Weighted Average Exercise Price [Roll Forward]</t>
        </is>
      </c>
    </row>
    <row r="38">
      <c r="A38" s="4" t="inlineStr">
        <is>
          <t>Performance stock options canceled, shares</t>
        </is>
      </c>
      <c r="C38" s="8" t="n">
        <v>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Transactions During Fiscal 2020-Restricted Share Awards) (Details) - Restricted Shares - USD ($) $ / shares in Units, shares in Millions, $ in Millions</t>
        </is>
      </c>
      <c r="B1" s="2" t="inlineStr">
        <is>
          <t>12 Months Ended</t>
        </is>
      </c>
    </row>
    <row r="2">
      <c r="B2" s="2" t="inlineStr">
        <is>
          <t>Jun. 24, 2020</t>
        </is>
      </c>
      <c r="C2" s="2" t="inlineStr">
        <is>
          <t>Jun. 26, 2019</t>
        </is>
      </c>
      <c r="D2" s="2" t="inlineStr">
        <is>
          <t>Jun. 27, 2018</t>
        </is>
      </c>
    </row>
    <row r="3">
      <c r="A3" s="3" t="inlineStr">
        <is>
          <t>Share-based Compensation Arrangement by Share-based Payment Award, Equity Instruments Other than Options, Nonvested, Number of Shares [Roll Forward]</t>
        </is>
      </c>
    </row>
    <row r="4">
      <c r="A4" s="4" t="inlineStr">
        <is>
          <t>Restricted share awards outstanding at June 26, 2019, number of restricted share awards</t>
        </is>
      </c>
      <c r="B4" s="6" t="n">
        <v>1</v>
      </c>
    </row>
    <row r="5">
      <c r="A5" s="4" t="inlineStr">
        <is>
          <t>Granted, number of restricted share awards</t>
        </is>
      </c>
      <c r="B5" s="8" t="n">
        <v>0.4</v>
      </c>
    </row>
    <row r="6">
      <c r="A6" s="4" t="inlineStr">
        <is>
          <t>Vested, number of restricted share awards</t>
        </is>
      </c>
      <c r="B6" s="8" t="n">
        <v>-0.2</v>
      </c>
    </row>
    <row r="7">
      <c r="A7" s="4" t="inlineStr">
        <is>
          <t>Forfeited, number of restricted share awards</t>
        </is>
      </c>
      <c r="B7" s="8" t="n">
        <v>-0.1</v>
      </c>
    </row>
    <row r="8">
      <c r="A8" s="4" t="inlineStr">
        <is>
          <t>Restricted share awards outstanding at June 24, 2020, number of restricted share awards</t>
        </is>
      </c>
      <c r="B8" s="8" t="n">
        <v>1.1</v>
      </c>
      <c r="C8" s="6" t="n">
        <v>1</v>
      </c>
    </row>
    <row r="9">
      <c r="A9" s="3" t="inlineStr">
        <is>
          <t>Share-based Compensation Arrangement by Share-based Payment Award, Equity Instruments Other than Options, Nonvested, Weighted Average Grant Date Fair Value [Roll Forward]</t>
        </is>
      </c>
    </row>
    <row r="10">
      <c r="A10" s="4" t="inlineStr">
        <is>
          <t>Restricted share awards outstanding at June 26, 2019, weighted average fair value per award</t>
        </is>
      </c>
      <c r="B10" s="9" t="n">
        <v>39.48</v>
      </c>
    </row>
    <row r="11">
      <c r="A11" s="4" t="inlineStr">
        <is>
          <t>Granted, weighted average fair value per award</t>
        </is>
      </c>
      <c r="B11" s="10" t="n">
        <v>37.86</v>
      </c>
    </row>
    <row r="12">
      <c r="A12" s="4" t="inlineStr">
        <is>
          <t>Vested, weighted average fair value per award</t>
        </is>
      </c>
      <c r="B12" s="10" t="n">
        <v>50.61</v>
      </c>
    </row>
    <row r="13">
      <c r="A13" s="4" t="inlineStr">
        <is>
          <t>Forfeited, weighted average fair value per award</t>
        </is>
      </c>
      <c r="B13" s="10" t="n">
        <v>38.77</v>
      </c>
    </row>
    <row r="14">
      <c r="A14" s="4" t="inlineStr">
        <is>
          <t>Restricted share awards outstanding at June 24, 2020, weighted average fair value per award</t>
        </is>
      </c>
      <c r="B14" s="9" t="n">
        <v>37.17</v>
      </c>
      <c r="C14" s="9" t="n">
        <v>39.48</v>
      </c>
    </row>
    <row r="15">
      <c r="A15" s="4" t="inlineStr">
        <is>
          <t>Unrecognized compensation expense</t>
        </is>
      </c>
      <c r="B15" s="7" t="n">
        <v>7.5</v>
      </c>
    </row>
    <row r="16">
      <c r="A16" s="4" t="inlineStr">
        <is>
          <t>Period of recognition for unrecognized stock-based compensation costs, in years</t>
        </is>
      </c>
      <c r="B16" s="4" t="inlineStr">
        <is>
          <t>1 year 9 months 18 days</t>
        </is>
      </c>
    </row>
    <row r="17">
      <c r="A17" s="4" t="inlineStr">
        <is>
          <t>Fair value of restricted share awards vested</t>
        </is>
      </c>
      <c r="B17" s="7" t="n">
        <v>6.6</v>
      </c>
      <c r="C17" s="7" t="n">
        <v>8.6</v>
      </c>
      <c r="D17" s="7" t="n">
        <v>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DEFICIT (Details) - USD ($) $ / shares in Units, shares in Millions, $ in Millions</t>
        </is>
      </c>
      <c r="B1" s="2" t="inlineStr">
        <is>
          <t>3 Months Ended</t>
        </is>
      </c>
      <c r="C1" s="2" t="inlineStr">
        <is>
          <t>12 Months Ended</t>
        </is>
      </c>
    </row>
    <row r="2">
      <c r="B2" s="2" t="inlineStr">
        <is>
          <t>Mar. 25, 2020</t>
        </is>
      </c>
      <c r="C2" s="2" t="inlineStr">
        <is>
          <t>Jun. 24, 2020</t>
        </is>
      </c>
      <c r="D2" s="2" t="inlineStr">
        <is>
          <t>Jun. 26, 2019</t>
        </is>
      </c>
      <c r="E2" s="2" t="inlineStr">
        <is>
          <t>Jun. 27, 2018</t>
        </is>
      </c>
      <c r="F2" s="2" t="inlineStr">
        <is>
          <t>Jun. 27, 2019</t>
        </is>
      </c>
    </row>
    <row r="3">
      <c r="A3" s="3" t="inlineStr">
        <is>
          <t>Schedule of Capitalization, Equity [Line Items]</t>
        </is>
      </c>
    </row>
    <row r="4">
      <c r="A4" s="4" t="inlineStr">
        <is>
          <t>Stock Issued During Period, Shares, New Issues</t>
        </is>
      </c>
      <c r="C4" s="8" t="n">
        <v>8.1</v>
      </c>
    </row>
    <row r="5">
      <c r="A5" s="4" t="inlineStr">
        <is>
          <t>Common stock issued average price per share</t>
        </is>
      </c>
      <c r="C5" s="9" t="n">
        <v>18.25</v>
      </c>
    </row>
    <row r="6">
      <c r="A6" s="4" t="inlineStr">
        <is>
          <t>Stock Issued During Period, Value, New Issues</t>
        </is>
      </c>
      <c r="C6" s="7" t="n">
        <v>139.1</v>
      </c>
    </row>
    <row r="7">
      <c r="A7" s="4" t="inlineStr">
        <is>
          <t>Retirement of treasury stock, shares</t>
        </is>
      </c>
      <c r="C7" s="6" t="n">
        <v>114</v>
      </c>
    </row>
    <row r="8">
      <c r="A8" s="4" t="inlineStr">
        <is>
          <t>Retirement of treasury stock, price per share</t>
        </is>
      </c>
      <c r="C8" s="9" t="n">
        <v>29.45</v>
      </c>
    </row>
    <row r="9">
      <c r="A9" s="4" t="inlineStr">
        <is>
          <t>Treasury stock, shares</t>
        </is>
      </c>
      <c r="C9" s="8" t="n">
        <v>25.3</v>
      </c>
      <c r="D9" s="8" t="n">
        <v>138.7</v>
      </c>
    </row>
    <row r="10">
      <c r="A10" s="4" t="inlineStr">
        <is>
          <t>Retained (deficit) earnings</t>
        </is>
      </c>
      <c r="C10" s="7" t="n">
        <v>-397.5</v>
      </c>
      <c r="D10" s="7" t="n">
        <v>2771.2</v>
      </c>
      <c r="F10" s="7" t="n">
        <v>2967.1</v>
      </c>
    </row>
    <row r="11">
      <c r="A11" s="4" t="inlineStr">
        <is>
          <t>Dividends per share</t>
        </is>
      </c>
      <c r="B11" s="9" t="n">
        <v>0.38</v>
      </c>
      <c r="C11" s="9" t="n">
        <v>1.14</v>
      </c>
      <c r="D11" s="9" t="n">
        <v>1.52</v>
      </c>
      <c r="E11" s="9" t="n">
        <v>1.52</v>
      </c>
    </row>
    <row r="12">
      <c r="A12" s="4" t="inlineStr">
        <is>
          <t>Payments of Ordinary Dividends, Common Stock</t>
        </is>
      </c>
      <c r="C12" s="7" t="n">
        <v>57.4</v>
      </c>
      <c r="D12" s="7" t="n">
        <v>60.3</v>
      </c>
      <c r="E12" s="5" t="n">
        <v>70</v>
      </c>
    </row>
    <row r="13">
      <c r="A13" s="4" t="inlineStr">
        <is>
          <t>Treasury Stock, Shares, Acquired</t>
        </is>
      </c>
      <c r="C13" s="8" t="n">
        <v>0.8</v>
      </c>
      <c r="D13" s="8" t="n">
        <v>3.6</v>
      </c>
    </row>
    <row r="14">
      <c r="A14" s="4" t="inlineStr">
        <is>
          <t>Payments for repurchase of common stock</t>
        </is>
      </c>
      <c r="C14" s="7" t="n">
        <v>32.4</v>
      </c>
      <c r="D14" s="7" t="n">
        <v>167.7</v>
      </c>
      <c r="E14" s="7" t="n">
        <v>303.2</v>
      </c>
    </row>
    <row r="15">
      <c r="A15" s="4" t="inlineStr">
        <is>
          <t>Increase In Share Repurchase Program</t>
        </is>
      </c>
      <c r="D15" s="6" t="n">
        <v>300</v>
      </c>
    </row>
    <row r="16">
      <c r="A16" s="4" t="inlineStr">
        <is>
          <t>Stock Repurchase Program, Authorized Amount</t>
        </is>
      </c>
      <c r="C16" s="6" t="n">
        <v>4900</v>
      </c>
    </row>
    <row r="17">
      <c r="A17" s="4" t="inlineStr">
        <is>
          <t>Stock Repurchase Program, Remaining Authorized Repurchase Amount</t>
        </is>
      </c>
      <c r="C17" s="8" t="n">
        <v>166.8</v>
      </c>
    </row>
    <row r="18">
      <c r="A18" s="4" t="inlineStr">
        <is>
          <t>Accounting Standards Update 2016-02 [Member]</t>
        </is>
      </c>
    </row>
    <row r="19">
      <c r="A19" s="3" t="inlineStr">
        <is>
          <t>Schedule of Capitalization, Equity [Line Items]</t>
        </is>
      </c>
    </row>
    <row r="20">
      <c r="A20" s="4" t="inlineStr">
        <is>
          <t>Retained (deficit) earnings</t>
        </is>
      </c>
      <c r="C20" s="7" t="n">
        <v>195.9</v>
      </c>
    </row>
    <row r="21">
      <c r="A21" s="4" t="inlineStr">
        <is>
          <t>Accounting Standards Update 2014-09 [Member]</t>
        </is>
      </c>
    </row>
    <row r="22">
      <c r="A22" s="3" t="inlineStr">
        <is>
          <t>Schedule of Capitalization, Equity [Line Items]</t>
        </is>
      </c>
    </row>
    <row r="23">
      <c r="A23" s="4" t="inlineStr">
        <is>
          <t>Retained (deficit) earnings</t>
        </is>
      </c>
      <c r="D23" s="7" t="n">
        <v>-7.4</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1" customWidth="1" min="5" max="5"/>
  </cols>
  <sheetData>
    <row r="1">
      <c r="A1" s="1" t="inlineStr">
        <is>
          <t>FAIR VALUE MEASUREMENTS (Assets Measured At Fair Value On Non-Recurring Basis) (Details) $ in Millions</t>
        </is>
      </c>
      <c r="B1" s="2" t="inlineStr">
        <is>
          <t>3 Months Ended</t>
        </is>
      </c>
      <c r="C1" s="2" t="inlineStr">
        <is>
          <t>12 Months Ended</t>
        </is>
      </c>
    </row>
    <row r="2">
      <c r="B2" s="2" t="inlineStr">
        <is>
          <t>Jun. 24, 2020restaurant</t>
        </is>
      </c>
      <c r="C2" s="2" t="inlineStr">
        <is>
          <t>Jun. 24, 2020USD ($)restaurant</t>
        </is>
      </c>
      <c r="D2" s="2" t="inlineStr">
        <is>
          <t>Jun. 26, 2019USD ($)restaurant</t>
        </is>
      </c>
      <c r="E2" s="2" t="inlineStr">
        <is>
          <t>Jun. 27, 2018USD ($)</t>
        </is>
      </c>
    </row>
    <row r="3">
      <c r="A3" s="3" t="inlineStr">
        <is>
          <t>Fair Value Disclosures [Line Items]</t>
        </is>
      </c>
    </row>
    <row r="4">
      <c r="A4" s="4" t="inlineStr">
        <is>
          <t>Impairment charges on restaurants continuing to operate</t>
        </is>
      </c>
      <c r="E4" s="7" t="n">
        <v>3.7</v>
      </c>
    </row>
    <row r="5">
      <c r="A5" s="4" t="inlineStr">
        <is>
          <t>Asset Impairment Charges</t>
        </is>
      </c>
      <c r="C5" s="7" t="n">
        <v>19.1</v>
      </c>
      <c r="D5" s="7" t="n">
        <v>10.8</v>
      </c>
      <c r="E5" s="7" t="n">
        <v>10.9</v>
      </c>
    </row>
    <row r="6">
      <c r="A6" s="4" t="inlineStr">
        <is>
          <t>Chili's Restaurants [Member]</t>
        </is>
      </c>
    </row>
    <row r="7">
      <c r="A7" s="3" t="inlineStr">
        <is>
          <t>Fair Value Disclosures [Line Items]</t>
        </is>
      </c>
    </row>
    <row r="8">
      <c r="A8" s="4" t="inlineStr">
        <is>
          <t>Number of underperforming restaurants | restaurant</t>
        </is>
      </c>
      <c r="B8" s="6" t="n">
        <v>18</v>
      </c>
      <c r="C8" s="6" t="n">
        <v>25</v>
      </c>
      <c r="D8" s="6" t="n">
        <v>11</v>
      </c>
    </row>
    <row r="9">
      <c r="A9" s="4" t="inlineStr">
        <is>
          <t>Maggiano's Restaurants [Member]</t>
        </is>
      </c>
    </row>
    <row r="10">
      <c r="A10" s="3" t="inlineStr">
        <is>
          <t>Fair Value Disclosures [Line Items]</t>
        </is>
      </c>
    </row>
    <row r="11">
      <c r="A11" s="4" t="inlineStr">
        <is>
          <t>Number of underperforming restaurants | restaurant</t>
        </is>
      </c>
      <c r="B11" s="6" t="n">
        <v>3</v>
      </c>
      <c r="C11" s="6" t="n">
        <v>3</v>
      </c>
    </row>
    <row r="12">
      <c r="A12" s="4" t="inlineStr">
        <is>
          <t>Underperforming Restaurants [Member]</t>
        </is>
      </c>
    </row>
    <row r="13">
      <c r="A13" s="3" t="inlineStr">
        <is>
          <t>Fair Value Disclosures [Line Items]</t>
        </is>
      </c>
    </row>
    <row r="14">
      <c r="A14" s="4" t="inlineStr">
        <is>
          <t>Carrying value of impaired long lived assets</t>
        </is>
      </c>
      <c r="C14" s="7" t="n">
        <v>16.7</v>
      </c>
      <c r="D14" s="7" t="n">
        <v>10.3</v>
      </c>
    </row>
    <row r="15">
      <c r="A15" s="4" t="inlineStr">
        <is>
          <t>Carrying value of reacquired franchise rights</t>
        </is>
      </c>
      <c r="C15" s="8" t="n">
        <v>0.2</v>
      </c>
      <c r="D15" s="8" t="n">
        <v>0.5</v>
      </c>
    </row>
    <row r="16">
      <c r="A16" s="4" t="inlineStr">
        <is>
          <t>Carrying value of impaired operating lease assets</t>
        </is>
      </c>
      <c r="C16" s="8" t="n">
        <v>18.5</v>
      </c>
      <c r="D16" s="6" t="n">
        <v>0</v>
      </c>
    </row>
    <row r="17">
      <c r="A17" s="4" t="inlineStr">
        <is>
          <t>Carrying value of impaired finance lease assets</t>
        </is>
      </c>
      <c r="C17" s="8" t="n">
        <v>0.1</v>
      </c>
      <c r="D17" s="6" t="n">
        <v>0</v>
      </c>
    </row>
    <row r="18">
      <c r="A18" s="4" t="inlineStr">
        <is>
          <t>Total carrying value of impaired assets of underperforming restaurants</t>
        </is>
      </c>
      <c r="C18" s="8" t="n">
        <v>35.5</v>
      </c>
      <c r="D18" s="8" t="n">
        <v>10.8</v>
      </c>
    </row>
    <row r="19">
      <c r="A19" s="4" t="inlineStr">
        <is>
          <t>Impairment charges on restaurants continuing to operate</t>
        </is>
      </c>
      <c r="C19" s="8" t="n">
        <v>16.7</v>
      </c>
      <c r="D19" s="8" t="n">
        <v>10.3</v>
      </c>
    </row>
    <row r="20">
      <c r="A20" s="4" t="inlineStr">
        <is>
          <t>Impairment of Intangible Assets (Excluding Goodwill)</t>
        </is>
      </c>
      <c r="C20" s="8" t="n">
        <v>0.2</v>
      </c>
      <c r="D20" s="8" t="n">
        <v>0.5</v>
      </c>
    </row>
    <row r="21">
      <c r="A21" s="4" t="inlineStr">
        <is>
          <t>Operating Lease, Impairment Loss</t>
        </is>
      </c>
      <c r="C21" s="8" t="n">
        <v>2.1</v>
      </c>
      <c r="D21" s="6" t="n">
        <v>0</v>
      </c>
    </row>
    <row r="22">
      <c r="A22" s="4" t="inlineStr">
        <is>
          <t>Finance Lease, Impairment Loss</t>
        </is>
      </c>
      <c r="C22" s="8" t="n">
        <v>0.1</v>
      </c>
      <c r="D22" s="6" t="n">
        <v>0</v>
      </c>
    </row>
    <row r="23">
      <c r="A23" s="4" t="inlineStr">
        <is>
          <t>Asset Impairment Charges</t>
        </is>
      </c>
      <c r="C23" s="8" t="n">
        <v>19.1</v>
      </c>
      <c r="D23" s="8" t="n">
        <v>10.8</v>
      </c>
    </row>
    <row r="24">
      <c r="A24" s="4" t="inlineStr">
        <is>
          <t>Closed Restaurants [Member]</t>
        </is>
      </c>
    </row>
    <row r="25">
      <c r="A25" s="3" t="inlineStr">
        <is>
          <t>Fair Value Disclosures [Line Items]</t>
        </is>
      </c>
    </row>
    <row r="26">
      <c r="A26" s="4" t="inlineStr">
        <is>
          <t>Carrying value of impaired operating lease assets</t>
        </is>
      </c>
      <c r="C26" s="8" t="n">
        <v>6.4</v>
      </c>
      <c r="D26" s="6" t="n">
        <v>0</v>
      </c>
    </row>
    <row r="27">
      <c r="A27" s="4" t="inlineStr">
        <is>
          <t>Carrying value of impaired finance lease assets</t>
        </is>
      </c>
      <c r="C27" s="8" t="n">
        <v>5.8</v>
      </c>
      <c r="D27" s="6" t="n">
        <v>0</v>
      </c>
    </row>
    <row r="28">
      <c r="A28" s="4" t="inlineStr">
        <is>
          <t>Total carrying value of impaired assets of closed restaurants</t>
        </is>
      </c>
      <c r="C28" s="8" t="n">
        <v>12.2</v>
      </c>
      <c r="D28" s="6" t="n">
        <v>0</v>
      </c>
    </row>
    <row r="29">
      <c r="A29" s="4" t="inlineStr">
        <is>
          <t>Operating Lease, Impairment Loss</t>
        </is>
      </c>
      <c r="C29" s="8" t="n">
        <v>1.8</v>
      </c>
      <c r="D29" s="6" t="n">
        <v>0</v>
      </c>
    </row>
    <row r="30">
      <c r="A30" s="4" t="inlineStr">
        <is>
          <t>Finance Lease, Impairment Loss</t>
        </is>
      </c>
      <c r="C30" s="8" t="n">
        <v>1.4</v>
      </c>
      <c r="D30" s="6" t="n">
        <v>0</v>
      </c>
    </row>
    <row r="31">
      <c r="A31" s="4" t="inlineStr">
        <is>
          <t>Impairment of long lived assets to be disposed of</t>
        </is>
      </c>
      <c r="C31" s="8" t="n">
        <v>3.2</v>
      </c>
      <c r="D31" s="6" t="n">
        <v>0</v>
      </c>
    </row>
    <row r="32">
      <c r="A32" s="4" t="inlineStr">
        <is>
          <t>Liquor Licenses [Member]</t>
        </is>
      </c>
    </row>
    <row r="33">
      <c r="A33" s="3" t="inlineStr">
        <is>
          <t>Fair Value Disclosures [Line Items]</t>
        </is>
      </c>
    </row>
    <row r="34">
      <c r="A34" s="4" t="inlineStr">
        <is>
          <t>Impairment of liquor licenses</t>
        </is>
      </c>
      <c r="C34" s="5" t="n">
        <v>0</v>
      </c>
      <c r="D34" s="5" t="n">
        <v>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ther Financial Instruments) (Details) - USD ($) $ in Millions</t>
        </is>
      </c>
      <c r="B1" s="2" t="inlineStr">
        <is>
          <t>Jun. 24, 2020</t>
        </is>
      </c>
      <c r="C1" s="2" t="inlineStr">
        <is>
          <t>Jun. 26, 2019</t>
        </is>
      </c>
      <c r="D1" s="2" t="inlineStr">
        <is>
          <t>Dec. 27, 2017</t>
        </is>
      </c>
    </row>
    <row r="2">
      <c r="A2" s="3" t="inlineStr">
        <is>
          <t>Debt Instrument [Line Items]</t>
        </is>
      </c>
    </row>
    <row r="3">
      <c r="A3" s="4" t="inlineStr">
        <is>
          <t>Note receivable from sale of Mexico JV, gross</t>
        </is>
      </c>
      <c r="D3" s="5" t="n">
        <v>18</v>
      </c>
    </row>
    <row r="4">
      <c r="A4" s="4" t="inlineStr">
        <is>
          <t>Note receivable from sale of Mexico JV, fair value</t>
        </is>
      </c>
      <c r="B4" s="7" t="n">
        <v>7.3</v>
      </c>
      <c r="D4" s="5" t="n">
        <v>16</v>
      </c>
    </row>
    <row r="5">
      <c r="A5" s="4" t="inlineStr">
        <is>
          <t>3.875% notes</t>
        </is>
      </c>
    </row>
    <row r="6">
      <c r="A6" s="3" t="inlineStr">
        <is>
          <t>Debt Instrument [Line Items]</t>
        </is>
      </c>
    </row>
    <row r="7">
      <c r="A7" s="4" t="inlineStr">
        <is>
          <t>Stated interest rate</t>
        </is>
      </c>
      <c r="B7" s="4" t="inlineStr">
        <is>
          <t>3.875%</t>
        </is>
      </c>
    </row>
    <row r="8">
      <c r="A8" s="4" t="inlineStr">
        <is>
          <t>Long-term debt</t>
        </is>
      </c>
      <c r="B8" s="5" t="n">
        <v>299</v>
      </c>
      <c r="C8" s="7" t="n">
        <v>298.6</v>
      </c>
    </row>
    <row r="9">
      <c r="A9" s="4" t="inlineStr">
        <is>
          <t>Long-term debt, fair value</t>
        </is>
      </c>
      <c r="B9" s="7" t="n">
        <v>282.8</v>
      </c>
      <c r="C9" s="8" t="n">
        <v>296.3</v>
      </c>
    </row>
    <row r="10">
      <c r="A10" s="4" t="inlineStr">
        <is>
          <t>5.000% notes</t>
        </is>
      </c>
    </row>
    <row r="11">
      <c r="A11" s="3" t="inlineStr">
        <is>
          <t>Debt Instrument [Line Items]</t>
        </is>
      </c>
    </row>
    <row r="12">
      <c r="A12" s="4" t="inlineStr">
        <is>
          <t>Stated interest rate</t>
        </is>
      </c>
      <c r="B12" s="4" t="inlineStr">
        <is>
          <t>5.00%</t>
        </is>
      </c>
    </row>
    <row r="13">
      <c r="A13" s="4" t="inlineStr">
        <is>
          <t>Long-term debt</t>
        </is>
      </c>
      <c r="B13" s="7" t="n">
        <v>346.7</v>
      </c>
      <c r="C13" s="8" t="n">
        <v>345.9</v>
      </c>
    </row>
    <row r="14">
      <c r="A14" s="4" t="inlineStr">
        <is>
          <t>Long-term debt, fair value</t>
        </is>
      </c>
      <c r="B14" s="7" t="n">
        <v>330.8</v>
      </c>
      <c r="C14" s="7" t="n">
        <v>35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VEL CORONAVIRUS PANDEMIC</t>
        </is>
      </c>
      <c r="B1" s="2" t="inlineStr">
        <is>
          <t>12 Months Ended</t>
        </is>
      </c>
    </row>
    <row r="2">
      <c r="B2" s="2" t="inlineStr">
        <is>
          <t>Jun. 24, 2020</t>
        </is>
      </c>
    </row>
    <row r="3">
      <c r="A3" s="3" t="inlineStr">
        <is>
          <t>Novel Coronavirus Pandemic [Abstract]</t>
        </is>
      </c>
    </row>
    <row r="4">
      <c r="A4" s="4" t="inlineStr">
        <is>
          <t>NOVEL CORONAVIRUS PANDEMIC</t>
        </is>
      </c>
      <c r="B4" s="4" t="inlineStr">
        <is>
          <t>In March 2020, the impact from the spreading COVID-19 pandemic was declared a National Public Health Emergency and resulted in a significant reduction in sales at our restaurants due to changes in consumer behavior as social distancing practices, dining room closures and other restrictions were mandated or encouraged by federal, state and local governments. We have not experienced material shortages or service disruptions in our supply chain or the availability of labor to operate restaurants. Both Chili’s and Maggiano’s have been able to continue to serve our guests off-premise due to our pre-pandemic strategic decision to enhance this business over the last three years including online ordering, mobile app, curbside service and third-party delivery.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 Additionally, at our corporate office, we have adopted an optional remote-work policy and other physical distancing policies and we do not anticipate these policies to have any adverse impact on our ability to continue to operate our business. Transitioning to an optional remote-work environment has not had a material adverse impact on our financial reporting system, internal controls or disclosure controls and procedures. Our fiscal 2020 results include the decline in Company sales, as compared to fiscal 2019 as a result of the COVID-19 pandemic. At the end of the third quarter of fiscal 2020, we temporarily closed all Company-owned restaurant dining and banquet rooms as we transitioned to an off-premise business model and temporarily delayed our expansion plans. Beginning on April 27, 2020, we began to reopen certain dining room locations as permitted by governments. At the end of fiscal 2020, as of June 24, 2020 , 94.9% of our Company-owned restaurant dining rooms or patios were open in a limited capacity. Valuation of Goodwill and Indefinite-Lived Intangibles We perform our annual goodwill impairment tests in the second quarter of each fiscal year. Interim goodwill impairment tests are also required when events or circumstances change between annual tests that would more likely than not reduce the fair value of our reporting units below their carrying value. Although no triggering event had been identified in our regular goodwill impairment assessment performed at the end of the second quarter of fiscal 2020, we determined during the third of fiscal 2020 that the reduced cash flow projections and the significant decline in our market capitalization as a result of the COVID-19 pandemic could indicate that an impairment loss may have been incurred. Our assessment is based on our current projections that are subject to various risks and uncertainties, including: (1) forecasted revenues, expenses and cash flows, affected by the impact of the COVID-19 pandemic, (2) current discount rates, (3) the reduction in our market capitalization, (4) observable market data, and (5) changes to the regulatory environment. Based on our assessment as of March 25, 2020, we determined that our goodwill and indefinite-lived intangible assets were not impaired at that time. Additionally, we updated the assessment during the fourth quarter of fiscal 2020 and determined no triggering event existed based on improved market value and actual results compared to forecast for the third quarter of fiscal 2020. This assessment is predicated on our ability to continue to operate dining and banquet rooms, and generate off-premise sales at our restaurants. Management’s judgment about the short and long term impacts of the pandemic could change as additional facts become known and therefore affect these conclusions. We will continue to monitor and evaluate our results and evaluate the likelihood of any potential impairment charges at our restaurants and reporting units. Valuation of Long-lived Assets Our Net property and equipment and Operating lease assets have recorded values of $805.3 million and $1,054.6 million , respectively, as of June 24, 2020 in the Consolidated Balance Sheets . During the third quarter of fiscal 2020, we evaluated ASC 360-10-40 - Property, Plant, and Equipment - Impairment or Disposal of Long-Lived Assets , and determined as of March 25, 2020 there was no triggering event. During our regular semi-annual analysis in the fourth quarter of fiscal 2020, as of June 24, 2020 , we recorded long-lived and operating lease asset impairments of $14.5 million related to 18 underperforming Chili’s and 3 underperforming Maggiano’s restaurants . Of the impaired restaurants, 19 continue to operate, and 2 Chili’s will be permanently closed . We will continue to evaluate our long-lived assets for potential impairment during this COVID-19 pandemic. Refer to Note 16 - Fair Value Measurements for more information. Rent Concessions In response to the COVID-19 pandemic, during the fourth quarter of fiscal 2020, certain landlords have provided temporary rent concessions. These concessions primarily relate to the deferral of certain rent payments until future periods. We accounted for these rent deferrals as modifications under ASC 842 which are included in our June 24, 2020 lease balances, refer to Note 4 - Leases for more information. COVID-19 Related Charges Certain charges, net of credits related to the COVID-19 pandemic were recorded in Other (gains) and charges in the Consolidated Statements of Comprehensive Income in fiscal 2020 , these primarily included: • Employee assistance - $17.3 million of expenses related to both Chili’s and Maggiano’s employee assistance payments and related payroll taxes for the team members that experienced reduced shifts during this pandemic, who would have otherwise not received such payment under our normal compensation practices • Other COVID-19-related expenses - $1.5 million of expenses related to restaurant supplies such as face masks and hand sanitizer required to reopen dining rooms, as well as costs related to canceled projects due to the pandemic , and $1.1 million of expenses related to spoiled inventory at both Chili’s and Maggiano’s due to the unexpected decline in sales and dining room closures • Employee retention credit - $7.9 million credit of certain payroll taxes was received as part of the Coronavirus Aid Relief and Economic Security (“CARES”) Act relief packa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PPLEMENTAL CASH FLOW INFORMATION (Cash Paid For Interest And Income Taxes) (Details) - USD ($) $ in Millions</t>
        </is>
      </c>
      <c r="B1" s="2" t="inlineStr">
        <is>
          <t>12 Months Ended</t>
        </is>
      </c>
    </row>
    <row r="2">
      <c r="B2" s="2" t="inlineStr">
        <is>
          <t>Jun. 24, 2020</t>
        </is>
      </c>
      <c r="D2" s="2" t="inlineStr">
        <is>
          <t>Jun. 26, 2019</t>
        </is>
      </c>
      <c r="F2" s="2" t="inlineStr">
        <is>
          <t>Jun. 27, 2018</t>
        </is>
      </c>
    </row>
    <row r="3">
      <c r="A3" s="4" t="inlineStr">
        <is>
          <t>Income taxes, net of (refunds)</t>
        </is>
      </c>
      <c r="B3" s="7" t="n">
        <v>-7.2</v>
      </c>
      <c r="C3" s="4" t="inlineStr">
        <is>
          <t>[1]</t>
        </is>
      </c>
      <c r="D3" s="7" t="n">
        <v>106.2</v>
      </c>
      <c r="E3" s="4" t="inlineStr">
        <is>
          <t>[1]</t>
        </is>
      </c>
      <c r="F3" s="5" t="n">
        <v>56</v>
      </c>
    </row>
    <row r="4">
      <c r="A4" s="4" t="inlineStr">
        <is>
          <t>Interest, net of amounts capitalized</t>
        </is>
      </c>
      <c r="B4" s="7" t="n">
        <v>53.1</v>
      </c>
      <c r="D4" s="7" t="n">
        <v>55.5</v>
      </c>
      <c r="F4" s="7" t="n">
        <v>53.1</v>
      </c>
    </row>
    <row r="5"/>
    <row r="6">
      <c r="A6" s="4" t="inlineStr">
        <is>
          <t>[1]</t>
        </is>
      </c>
      <c r="B6" s="4" t="inlineStr">
        <is>
          <t>Income taxes, net of (refunds) for the fiscal year ended June 24, 2020 included the receipt of a refund in fiscal 2020, partially offset by current year payments . Income taxes, net of (refunds) for the fiscal year ended June 26, 2019 included payments made for income tax liabilities resulting from sale leaseback transactions completed in fiscal 2019. Refer to Note 4 - Leases and Note 9 - Income Taxes for further details.</t>
        </is>
      </c>
    </row>
  </sheetData>
  <mergeCells count="6">
    <mergeCell ref="A1:A2"/>
    <mergeCell ref="B1:F1"/>
    <mergeCell ref="B2:C2"/>
    <mergeCell ref="D2:E2"/>
    <mergeCell ref="A5:F5"/>
    <mergeCell ref="B6:F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UPPLEMENTAL CASH FLOW INFORMATION (Non-Cash Investing and Financing Activities) (Details) - USD ($) $ in Millions</t>
        </is>
      </c>
      <c r="B1" s="2" t="inlineStr">
        <is>
          <t>12 Months Ended</t>
        </is>
      </c>
    </row>
    <row r="2">
      <c r="B2" s="2" t="inlineStr">
        <is>
          <t>Jun. 24, 2020</t>
        </is>
      </c>
      <c r="D2" s="2" t="inlineStr">
        <is>
          <t>Jun. 26, 2019</t>
        </is>
      </c>
      <c r="E2" s="2" t="inlineStr">
        <is>
          <t>Jun. 27, 2018</t>
        </is>
      </c>
    </row>
    <row r="3">
      <c r="A3" s="4" t="inlineStr">
        <is>
          <t>Retirement of fully depreciated assets</t>
        </is>
      </c>
      <c r="B3" s="7" t="n">
        <v>32.3</v>
      </c>
      <c r="D3" s="7" t="n">
        <v>28.9</v>
      </c>
      <c r="E3" s="7" t="n">
        <v>32.9</v>
      </c>
    </row>
    <row r="4">
      <c r="A4" s="4" t="inlineStr">
        <is>
          <t>Accrued capital expenditures</t>
        </is>
      </c>
      <c r="B4" s="8" t="n">
        <v>7.1</v>
      </c>
      <c r="D4" s="8" t="n">
        <v>9.300000000000001</v>
      </c>
      <c r="E4" s="8" t="n">
        <v>11.3</v>
      </c>
    </row>
    <row r="5">
      <c r="A5" s="4" t="inlineStr">
        <is>
          <t>Capital lease additions</t>
        </is>
      </c>
      <c r="B5" s="6" t="n">
        <v>0</v>
      </c>
      <c r="C5" s="4" t="inlineStr">
        <is>
          <t>[1]</t>
        </is>
      </c>
      <c r="D5" s="8" t="n">
        <v>15.1</v>
      </c>
      <c r="E5" s="8" t="n">
        <v>7.9</v>
      </c>
    </row>
    <row r="6">
      <c r="A6" s="4" t="inlineStr">
        <is>
          <t>Dividend Declared [Member]</t>
        </is>
      </c>
    </row>
    <row r="7">
      <c r="A7" s="4" t="inlineStr">
        <is>
          <t>Dividends declared but not paid</t>
        </is>
      </c>
      <c r="B7" s="7" t="n">
        <v>1.2</v>
      </c>
      <c r="D7" s="7" t="n">
        <v>15.6</v>
      </c>
      <c r="E7" s="5" t="n">
        <v>17</v>
      </c>
    </row>
    <row r="8"/>
    <row r="9">
      <c r="A9" s="4" t="inlineStr">
        <is>
          <t>[1]</t>
        </is>
      </c>
      <c r="B9" s="4" t="inlineStr">
        <is>
          <t>Capital lease additions for the fiscal year ended June 24, 2020 are now disclosed as part of the finance lease disclosures in Note 4 - Leases , “ Consolidated Statement of Cash Flows Disclosure of Lease Amounts ” section.</t>
        </is>
      </c>
    </row>
  </sheetData>
  <mergeCells count="5">
    <mergeCell ref="A1:A2"/>
    <mergeCell ref="B1:E1"/>
    <mergeCell ref="B2:C2"/>
    <mergeCell ref="A8:E8"/>
    <mergeCell ref="B9:E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MMITMENTS AND CONTINGENCIES Commitments and Guarantees (Details) $ in Millions</t>
        </is>
      </c>
      <c r="B1" s="2" t="inlineStr">
        <is>
          <t>Jun. 24, 2020USD ($)restaurant</t>
        </is>
      </c>
      <c r="C1" s="2" t="inlineStr">
        <is>
          <t>Sep. 05, 2019USD ($)Restaurant</t>
        </is>
      </c>
      <c r="D1" s="2" t="inlineStr">
        <is>
          <t>Jun. 26, 2019USD ($)Restaurant</t>
        </is>
      </c>
    </row>
    <row r="2">
      <c r="A2" s="3" t="inlineStr">
        <is>
          <t>Guarantor Obligations [Line Items]</t>
        </is>
      </c>
    </row>
    <row r="3">
      <c r="A3" s="4" t="inlineStr">
        <is>
          <t>Number of restaurants | restaurant</t>
        </is>
      </c>
      <c r="B3" s="6" t="n">
        <v>1663</v>
      </c>
    </row>
    <row r="4">
      <c r="A4" s="4" t="inlineStr">
        <is>
          <t>Amount of undrawn standby letters of credit outstanding</t>
        </is>
      </c>
      <c r="B4" s="7" t="n">
        <v>27.2</v>
      </c>
    </row>
    <row r="5">
      <c r="A5" s="4" t="inlineStr">
        <is>
          <t>Maximum | Lease Guarantees And Secondary Obligations [Member]</t>
        </is>
      </c>
    </row>
    <row r="6">
      <c r="A6" s="3" t="inlineStr">
        <is>
          <t>Guarantor Obligations [Line Items]</t>
        </is>
      </c>
    </row>
    <row r="7">
      <c r="A7" s="4" t="inlineStr">
        <is>
          <t>Loss contingency, estimate of possible loss</t>
        </is>
      </c>
      <c r="B7" s="7" t="n">
        <v>39.7</v>
      </c>
      <c r="D7" s="7" t="n">
        <v>55.3</v>
      </c>
    </row>
    <row r="8">
      <c r="A8" s="4" t="inlineStr">
        <is>
          <t>Franchisee [Member] | Lease Guarantees And Secondary Obligations [Member]</t>
        </is>
      </c>
    </row>
    <row r="9">
      <c r="A9" s="3" t="inlineStr">
        <is>
          <t>Guarantor Obligations [Line Items]</t>
        </is>
      </c>
    </row>
    <row r="10">
      <c r="A10" s="4" t="inlineStr">
        <is>
          <t>Loss contingency, estimate of possible loss</t>
        </is>
      </c>
      <c r="C10" s="7" t="n">
        <v>9.300000000000001</v>
      </c>
    </row>
    <row r="11">
      <c r="A11" s="4" t="inlineStr">
        <is>
          <t>Chili's Restaurants [Member] | Franchisee [Member]</t>
        </is>
      </c>
    </row>
    <row r="12">
      <c r="A12" s="3" t="inlineStr">
        <is>
          <t>Guarantor Obligations [Line Items]</t>
        </is>
      </c>
    </row>
    <row r="13">
      <c r="A13" s="4" t="inlineStr">
        <is>
          <t>Number of restaurants | Restaurant</t>
        </is>
      </c>
      <c r="C13" s="6" t="n">
        <v>116</v>
      </c>
      <c r="D13"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s>
  <sheetData>
    <row r="1">
      <c r="A1" s="1" t="inlineStr">
        <is>
          <t>COMMITMENTS AND CONTINGENCIES COMMITMENTS AND CONTINGENCIES Loss Contingencies (Details) $ in Millions</t>
        </is>
      </c>
      <c r="B1" s="2" t="inlineStr">
        <is>
          <t>12 Months Ended</t>
        </is>
      </c>
      <c r="D1" s="2" t="inlineStr">
        <is>
          <t>27 Months Ended</t>
        </is>
      </c>
    </row>
    <row r="2">
      <c r="B2" s="2" t="inlineStr">
        <is>
          <t>Jun. 24, 2020USD ($)LegalMatter</t>
        </is>
      </c>
      <c r="C2" s="2" t="inlineStr">
        <is>
          <t>Jun. 26, 2019USD ($)</t>
        </is>
      </c>
      <c r="D2" s="2" t="inlineStr">
        <is>
          <t>Jun. 24, 2020USD ($)LegalMatter</t>
        </is>
      </c>
    </row>
    <row r="3">
      <c r="A3" s="3" t="inlineStr">
        <is>
          <t>Loss Contingencies [Line Items]</t>
        </is>
      </c>
    </row>
    <row r="4">
      <c r="A4" s="4" t="inlineStr">
        <is>
          <t>Number of matters pending or threatened which are expected to have a material adverse effect | LegalMatter</t>
        </is>
      </c>
      <c r="B4" s="6" t="n">
        <v>0</v>
      </c>
      <c r="D4" s="6" t="n">
        <v>0</v>
      </c>
    </row>
    <row r="5">
      <c r="A5" s="4" t="inlineStr">
        <is>
          <t>Cyber security incident [Member]</t>
        </is>
      </c>
    </row>
    <row r="6">
      <c r="A6" s="3" t="inlineStr">
        <is>
          <t>Loss Contingencies [Line Items]</t>
        </is>
      </c>
    </row>
    <row r="7">
      <c r="A7" s="4" t="inlineStr">
        <is>
          <t>Cyber insurance coverage deductible</t>
        </is>
      </c>
      <c r="B7" s="5" t="n">
        <v>2</v>
      </c>
    </row>
    <row r="8">
      <c r="A8" s="4" t="inlineStr">
        <is>
          <t>Cyber security incident charges</t>
        </is>
      </c>
      <c r="D8" s="5" t="n">
        <v>8</v>
      </c>
    </row>
    <row r="9">
      <c r="A9" s="4" t="inlineStr">
        <is>
          <t>Insurance recoveries</t>
        </is>
      </c>
      <c r="B9" s="8" t="n">
        <v>1.9</v>
      </c>
    </row>
    <row r="10">
      <c r="A10" s="4" t="inlineStr">
        <is>
          <t>Receivable due from insurance</t>
        </is>
      </c>
      <c r="B10" s="8" t="n">
        <v>3.6</v>
      </c>
      <c r="D10" s="8" t="n">
        <v>3.6</v>
      </c>
    </row>
    <row r="11">
      <c r="A11" s="4" t="inlineStr">
        <is>
          <t>Cyber security incident charges recorded in period</t>
        </is>
      </c>
      <c r="B11" s="8" t="n">
        <v>0.1</v>
      </c>
      <c r="C11" s="7" t="n">
        <v>0.4</v>
      </c>
    </row>
    <row r="12">
      <c r="A12" s="4" t="inlineStr">
        <is>
          <t>Loss contingency, estimate of possible loss</t>
        </is>
      </c>
      <c r="B12" s="5" t="n">
        <v>5</v>
      </c>
      <c r="D12" s="5" t="n">
        <v>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Unaudited Consolidated Quarterly Results Of Operations) (Details) - USD ($) $ / shares in Units, shares in Millions, $ in Millions</t>
        </is>
      </c>
      <c r="B1" s="2" t="inlineStr">
        <is>
          <t>3 Months Ended</t>
        </is>
      </c>
      <c r="J1" s="2" t="inlineStr">
        <is>
          <t>12 Months Ended</t>
        </is>
      </c>
    </row>
    <row r="2">
      <c r="B2" s="2" t="inlineStr">
        <is>
          <t>Jun. 24, 2020</t>
        </is>
      </c>
      <c r="C2" s="2" t="inlineStr">
        <is>
          <t>Mar. 25, 2020</t>
        </is>
      </c>
      <c r="D2" s="2" t="inlineStr">
        <is>
          <t>Dec. 25, 2019</t>
        </is>
      </c>
      <c r="E2" s="2" t="inlineStr">
        <is>
          <t>Sep. 25, 2019</t>
        </is>
      </c>
      <c r="F2" s="2" t="inlineStr">
        <is>
          <t>Jun. 26, 2019</t>
        </is>
      </c>
      <c r="G2" s="2" t="inlineStr">
        <is>
          <t>Mar. 27, 2019</t>
        </is>
      </c>
      <c r="H2" s="2" t="inlineStr">
        <is>
          <t>Dec. 26, 2018</t>
        </is>
      </c>
      <c r="I2" s="2" t="inlineStr">
        <is>
          <t>Sep. 26, 2018</t>
        </is>
      </c>
      <c r="J2" s="2" t="inlineStr">
        <is>
          <t>Jun. 24, 2020</t>
        </is>
      </c>
      <c r="K2" s="2" t="inlineStr">
        <is>
          <t>Jun. 26, 2019</t>
        </is>
      </c>
      <c r="L2" s="2" t="inlineStr">
        <is>
          <t>Jun. 27, 2018</t>
        </is>
      </c>
    </row>
    <row r="3">
      <c r="A3" s="3" t="inlineStr">
        <is>
          <t>Quarterly Financial Information Disclosure [Abstract]</t>
        </is>
      </c>
    </row>
    <row r="4">
      <c r="A4" s="4" t="inlineStr">
        <is>
          <t>Revenues</t>
        </is>
      </c>
      <c r="B4" s="7" t="n">
        <v>563.2</v>
      </c>
      <c r="C4" s="5" t="n">
        <v>860</v>
      </c>
      <c r="D4" s="7" t="n">
        <v>869.3</v>
      </c>
      <c r="E4" s="5" t="n">
        <v>786</v>
      </c>
      <c r="F4" s="7" t="n">
        <v>834.1</v>
      </c>
      <c r="G4" s="7" t="n">
        <v>839.3</v>
      </c>
      <c r="H4" s="7" t="n">
        <v>790.7</v>
      </c>
      <c r="I4" s="7" t="n">
        <v>753.8</v>
      </c>
      <c r="J4" s="7" t="n">
        <v>3078.5</v>
      </c>
      <c r="K4" s="7" t="n">
        <v>3217.9</v>
      </c>
      <c r="L4" s="7" t="n">
        <v>3135.4</v>
      </c>
    </row>
    <row r="5">
      <c r="A5" s="4" t="inlineStr">
        <is>
          <t>Income (loss) before income taxes</t>
        </is>
      </c>
      <c r="B5" s="8" t="n">
        <v>-68.09999999999999</v>
      </c>
      <c r="C5" s="8" t="n">
        <v>27.2</v>
      </c>
      <c r="D5" s="6" t="n">
        <v>29</v>
      </c>
      <c r="E5" s="8" t="n">
        <v>16.8</v>
      </c>
      <c r="F5" s="8" t="n">
        <v>49.2</v>
      </c>
      <c r="G5" s="8" t="n">
        <v>55.5</v>
      </c>
      <c r="H5" s="6" t="n">
        <v>35</v>
      </c>
      <c r="I5" s="8" t="n">
        <v>32.1</v>
      </c>
      <c r="J5" s="8" t="n">
        <v>4.9</v>
      </c>
      <c r="K5" s="8" t="n">
        <v>171.8</v>
      </c>
      <c r="L5" s="8" t="n">
        <v>170.2</v>
      </c>
    </row>
    <row r="6">
      <c r="A6" s="4" t="inlineStr">
        <is>
          <t>Net income (loss)</t>
        </is>
      </c>
      <c r="B6" s="7" t="n">
        <v>-49.2</v>
      </c>
      <c r="C6" s="7" t="n">
        <v>30.8</v>
      </c>
      <c r="D6" s="7" t="n">
        <v>27.9</v>
      </c>
      <c r="E6" s="7" t="n">
        <v>14.9</v>
      </c>
      <c r="F6" s="7" t="n">
        <v>46.7</v>
      </c>
      <c r="G6" s="7" t="n">
        <v>49.8</v>
      </c>
      <c r="H6" s="5" t="n">
        <v>32</v>
      </c>
      <c r="I6" s="7" t="n">
        <v>26.4</v>
      </c>
      <c r="J6" s="7" t="n">
        <v>24.4</v>
      </c>
      <c r="K6" s="7" t="n">
        <v>154.9</v>
      </c>
      <c r="L6" s="7" t="n">
        <v>125.9</v>
      </c>
    </row>
    <row r="7">
      <c r="A7" s="4" t="inlineStr">
        <is>
          <t>Basic net income (loss) per share</t>
        </is>
      </c>
      <c r="B7" s="9" t="n">
        <v>-1.2</v>
      </c>
      <c r="C7" s="9" t="n">
        <v>0.83</v>
      </c>
      <c r="D7" s="9" t="n">
        <v>0.75</v>
      </c>
      <c r="E7" s="9" t="n">
        <v>0.4</v>
      </c>
      <c r="F7" s="9" t="n">
        <v>1.25</v>
      </c>
      <c r="G7" s="9" t="n">
        <v>1.33</v>
      </c>
      <c r="H7" s="9" t="n">
        <v>0.84</v>
      </c>
      <c r="I7" s="9" t="n">
        <v>0.65</v>
      </c>
      <c r="J7" s="9" t="n">
        <v>0.64</v>
      </c>
      <c r="K7" s="9" t="n">
        <v>4.04</v>
      </c>
      <c r="L7" s="9" t="n">
        <v>2.75</v>
      </c>
    </row>
    <row r="8">
      <c r="A8" s="4" t="inlineStr">
        <is>
          <t>Diluted net income (loss) per share</t>
        </is>
      </c>
      <c r="B8" s="9" t="n">
        <v>-1.2</v>
      </c>
      <c r="C8" s="9" t="n">
        <v>0.8100000000000001</v>
      </c>
      <c r="D8" s="9" t="n">
        <v>0.73</v>
      </c>
      <c r="E8" s="9" t="n">
        <v>0.39</v>
      </c>
      <c r="F8" s="9" t="n">
        <v>1.22</v>
      </c>
      <c r="G8" s="9" t="n">
        <v>1.31</v>
      </c>
      <c r="H8" s="9" t="n">
        <v>0.83</v>
      </c>
      <c r="I8" s="9" t="n">
        <v>0.64</v>
      </c>
      <c r="J8" s="9" t="n">
        <v>0.63</v>
      </c>
      <c r="K8" s="9" t="n">
        <v>3.96</v>
      </c>
      <c r="L8" s="9" t="n">
        <v>2.72</v>
      </c>
    </row>
    <row r="9">
      <c r="A9" s="4" t="inlineStr">
        <is>
          <t>Basic weighted average shares outstanding</t>
        </is>
      </c>
      <c r="B9" s="8" t="n">
        <v>40.9</v>
      </c>
      <c r="C9" s="8" t="n">
        <v>37.2</v>
      </c>
      <c r="D9" s="8" t="n">
        <v>37.4</v>
      </c>
      <c r="E9" s="8" t="n">
        <v>37.5</v>
      </c>
      <c r="F9" s="8" t="n">
        <v>37.5</v>
      </c>
      <c r="G9" s="8" t="n">
        <v>37.5</v>
      </c>
      <c r="H9" s="8" t="n">
        <v>38.1</v>
      </c>
      <c r="I9" s="8" t="n">
        <v>40.4</v>
      </c>
      <c r="J9" s="8" t="n">
        <v>38.2</v>
      </c>
      <c r="K9" s="8" t="n">
        <v>38.3</v>
      </c>
      <c r="L9" s="8" t="n">
        <v>45.7</v>
      </c>
    </row>
    <row r="10">
      <c r="A10" s="4" t="inlineStr">
        <is>
          <t>Diluted weighted average shares outstanding</t>
        </is>
      </c>
      <c r="B10" s="8" t="n">
        <v>40.9</v>
      </c>
      <c r="C10" s="8" t="n">
        <v>37.8</v>
      </c>
      <c r="D10" s="8" t="n">
        <v>38.1</v>
      </c>
      <c r="E10" s="8" t="n">
        <v>38.1</v>
      </c>
      <c r="F10" s="8" t="n">
        <v>38.3</v>
      </c>
      <c r="G10" s="8" t="n">
        <v>38.1</v>
      </c>
      <c r="H10" s="8" t="n">
        <v>38.8</v>
      </c>
      <c r="I10" s="8" t="n">
        <v>41.1</v>
      </c>
      <c r="J10" s="8" t="n">
        <v>38.9</v>
      </c>
      <c r="K10" s="8" t="n">
        <v>39.1</v>
      </c>
      <c r="L10" s="8" t="n">
        <v>46.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1B Revolving Credit Facility [Member] - USD ($) $ in Millions</t>
        </is>
      </c>
      <c r="B1" s="2" t="inlineStr">
        <is>
          <t>2 Months Ended</t>
        </is>
      </c>
      <c r="C1" s="2" t="inlineStr">
        <is>
          <t>12 Months Ended</t>
        </is>
      </c>
    </row>
    <row r="2">
      <c r="B2" s="2" t="inlineStr">
        <is>
          <t>Aug. 20, 2020</t>
        </is>
      </c>
      <c r="C2" s="2" t="inlineStr">
        <is>
          <t>Jun. 24, 2020</t>
        </is>
      </c>
    </row>
    <row r="3">
      <c r="A3" s="3" t="inlineStr">
        <is>
          <t>Subsequent Event [Line Items]</t>
        </is>
      </c>
    </row>
    <row r="4">
      <c r="A4" s="4" t="inlineStr">
        <is>
          <t>Net borrowings drawn (payments made) on revolving credit facility</t>
        </is>
      </c>
      <c r="C4" s="7" t="n">
        <v>-50.4</v>
      </c>
    </row>
    <row r="5">
      <c r="A5" s="4" t="inlineStr">
        <is>
          <t>Subsequent Event [Member]</t>
        </is>
      </c>
    </row>
    <row r="6">
      <c r="A6" s="3" t="inlineStr">
        <is>
          <t>Subsequent Event [Line Items]</t>
        </is>
      </c>
    </row>
    <row r="7">
      <c r="A7" s="4" t="inlineStr">
        <is>
          <t>Net borrowings drawn (payments made) on revolving credit facility</t>
        </is>
      </c>
      <c r="B7" s="7" t="n">
        <v>1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50:58Z</dcterms:created>
  <dcterms:modified xmlns:dcterms="http://purl.org/dc/terms/" xmlns:xsi="http://www.w3.org/2001/XMLSchema-instance" xsi:type="dcterms:W3CDTF">2020-08-21T17:50:58Z</dcterms:modified>
</cp:coreProperties>
</file>